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ELECTED QUARTERLY FINANCIAL DA" sheetId="29" state="visible" r:id="rId29"/>
    <sheet xmlns:r="http://schemas.openxmlformats.org/officeDocument/2006/relationships" name="SCHEDULE I_ CONDENSED FINANCIAL" sheetId="30" state="visible" r:id="rId30"/>
    <sheet xmlns:r="http://schemas.openxmlformats.org/officeDocument/2006/relationships" name="SCHEDULE II_ VALUATION AND QUAL"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SUPPLEMENTAL BALANCE SHEET IN_2" sheetId="38" state="visible" r:id="rId38"/>
    <sheet xmlns:r="http://schemas.openxmlformats.org/officeDocument/2006/relationships" name="LEASES (Tables)" sheetId="39" state="visible" r:id="rId39"/>
    <sheet xmlns:r="http://schemas.openxmlformats.org/officeDocument/2006/relationships" name="NON-CONTROLLING INTERESTS (Tabl"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UPPLEMENTAL CASH FLOW INFORM_2" sheetId="44" state="visible" r:id="rId44"/>
    <sheet xmlns:r="http://schemas.openxmlformats.org/officeDocument/2006/relationships" name="GEOGRAPHIC INFORMATION (Tables)" sheetId="45" state="visible" r:id="rId45"/>
    <sheet xmlns:r="http://schemas.openxmlformats.org/officeDocument/2006/relationships" name="SELECTED QUARTERLY FINANCIAL _2" sheetId="46" state="visible" r:id="rId46"/>
    <sheet xmlns:r="http://schemas.openxmlformats.org/officeDocument/2006/relationships" name="NATURE OF OPERATIONS - Organiza" sheetId="47" state="visible" r:id="rId47"/>
    <sheet xmlns:r="http://schemas.openxmlformats.org/officeDocument/2006/relationships" name="NATURE OF OPERATIONS - Organi_2" sheetId="48" state="visible" r:id="rId48"/>
    <sheet xmlns:r="http://schemas.openxmlformats.org/officeDocument/2006/relationships" name="NATURE OF OPERATIONS - Secondar"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VENUE Narrative (Details)" sheetId="57" state="visible" r:id="rId57"/>
    <sheet xmlns:r="http://schemas.openxmlformats.org/officeDocument/2006/relationships" name="REVENUE Schedule of Revenue Rec" sheetId="58" state="visible" r:id="rId58"/>
    <sheet xmlns:r="http://schemas.openxmlformats.org/officeDocument/2006/relationships" name="REVENUE Disaggregation of Reven" sheetId="59" state="visible" r:id="rId59"/>
    <sheet xmlns:r="http://schemas.openxmlformats.org/officeDocument/2006/relationships" name="REVENUE Contract Balances (Deta" sheetId="60" state="visible" r:id="rId60"/>
    <sheet xmlns:r="http://schemas.openxmlformats.org/officeDocument/2006/relationships" name="FAIR VALUE MEASUREMENTS - Cash,"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ACCOUNTS RECEIVABLE - Schedule " sheetId="66" state="visible" r:id="rId66"/>
    <sheet xmlns:r="http://schemas.openxmlformats.org/officeDocument/2006/relationships" name="ACCOUNTS RECEIVABLE -  Addition" sheetId="67" state="visible" r:id="rId67"/>
    <sheet xmlns:r="http://schemas.openxmlformats.org/officeDocument/2006/relationships" name="INVENTORIES - Schedule of Inven" sheetId="68" state="visible" r:id="rId68"/>
    <sheet xmlns:r="http://schemas.openxmlformats.org/officeDocument/2006/relationships" name="PROPERTY AND EQUIPMENT (Details" sheetId="69" state="visible" r:id="rId69"/>
    <sheet xmlns:r="http://schemas.openxmlformats.org/officeDocument/2006/relationships" name="SUPPLEMENTAL BALANCE SHEET IN_3" sheetId="70" state="visible" r:id="rId70"/>
    <sheet xmlns:r="http://schemas.openxmlformats.org/officeDocument/2006/relationships" name="DEBT (Details)" sheetId="71" state="visible" r:id="rId71"/>
    <sheet xmlns:r="http://schemas.openxmlformats.org/officeDocument/2006/relationships" name="LEASES - Summary of Rent Expens" sheetId="72" state="visible" r:id="rId72"/>
    <sheet xmlns:r="http://schemas.openxmlformats.org/officeDocument/2006/relationships" name="LEASES - Narrative (Details)" sheetId="73" state="visible" r:id="rId73"/>
    <sheet xmlns:r="http://schemas.openxmlformats.org/officeDocument/2006/relationships" name="LEASES - Schedule of Future Min" sheetId="74" state="visible" r:id="rId74"/>
    <sheet xmlns:r="http://schemas.openxmlformats.org/officeDocument/2006/relationships" name="EMPLOYEE BENEFIT PLANS - Deferr" sheetId="75" state="visible" r:id="rId75"/>
    <sheet xmlns:r="http://schemas.openxmlformats.org/officeDocument/2006/relationships" name="EMPLOYEE BENEFIT PLANS - Define" sheetId="76" state="visible" r:id="rId76"/>
    <sheet xmlns:r="http://schemas.openxmlformats.org/officeDocument/2006/relationships" name="STOCKHOLDER'S EQUITY (Details)" sheetId="77" state="visible" r:id="rId77"/>
    <sheet xmlns:r="http://schemas.openxmlformats.org/officeDocument/2006/relationships" name="NON-CONTROLLING INTERESTS - Nar" sheetId="78" state="visible" r:id="rId78"/>
    <sheet xmlns:r="http://schemas.openxmlformats.org/officeDocument/2006/relationships" name="NON-CONTROLLING INTERESTS - Own" sheetId="79" state="visible" r:id="rId79"/>
    <sheet xmlns:r="http://schemas.openxmlformats.org/officeDocument/2006/relationships" name="NON-CONTROLLING INTERESTS - Sch" sheetId="80" state="visible" r:id="rId80"/>
    <sheet xmlns:r="http://schemas.openxmlformats.org/officeDocument/2006/relationships" name="EQUITY-BASED COMPENSATION - Sch" sheetId="81" state="visible" r:id="rId81"/>
    <sheet xmlns:r="http://schemas.openxmlformats.org/officeDocument/2006/relationships" name="EQUITY-BASED COMPENSATION - Nar" sheetId="82" state="visible" r:id="rId82"/>
    <sheet xmlns:r="http://schemas.openxmlformats.org/officeDocument/2006/relationships" name="EQUITY-BASED COMPENSATION - S_2" sheetId="83" state="visible" r:id="rId83"/>
    <sheet xmlns:r="http://schemas.openxmlformats.org/officeDocument/2006/relationships" name="EQUITY-BASED COMPENSATION - S_3" sheetId="84" state="visible" r:id="rId84"/>
    <sheet xmlns:r="http://schemas.openxmlformats.org/officeDocument/2006/relationships" name="EQUITY-BASED COMPENSATION - Sto" sheetId="85" state="visible" r:id="rId85"/>
    <sheet xmlns:r="http://schemas.openxmlformats.org/officeDocument/2006/relationships" name="EQUITY-BASED COMPENSATION - Sum" sheetId="86" state="visible" r:id="rId86"/>
    <sheet xmlns:r="http://schemas.openxmlformats.org/officeDocument/2006/relationships" name="INCOME TAXES - Narrative (Detai" sheetId="87" state="visible" r:id="rId87"/>
    <sheet xmlns:r="http://schemas.openxmlformats.org/officeDocument/2006/relationships" name="INCOME TAXES -  Schedule of Com" sheetId="88" state="visible" r:id="rId88"/>
    <sheet xmlns:r="http://schemas.openxmlformats.org/officeDocument/2006/relationships" name="INCOME TAXES - Schedule of Comp" sheetId="89" state="visible" r:id="rId89"/>
    <sheet xmlns:r="http://schemas.openxmlformats.org/officeDocument/2006/relationships" name="INCOME TAXES - Reconciliation o" sheetId="90" state="visible" r:id="rId90"/>
    <sheet xmlns:r="http://schemas.openxmlformats.org/officeDocument/2006/relationships" name="INCOME TAXES- Schedule of Defer" sheetId="91" state="visible" r:id="rId91"/>
    <sheet xmlns:r="http://schemas.openxmlformats.org/officeDocument/2006/relationships" name="EARNINGS PER SHARE - Schedule o" sheetId="92" state="visible" r:id="rId92"/>
    <sheet xmlns:r="http://schemas.openxmlformats.org/officeDocument/2006/relationships" name="EARNINGS PER SHARE -  Antidilut" sheetId="93" state="visible" r:id="rId93"/>
    <sheet xmlns:r="http://schemas.openxmlformats.org/officeDocument/2006/relationships" name="SUPPLEMENTAL CASH FLOW INFORM_3"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GEOGRAPHIC INFORMATION (Details" sheetId="97" state="visible" r:id="rId97"/>
    <sheet xmlns:r="http://schemas.openxmlformats.org/officeDocument/2006/relationships" name="SELECTED QUARTERLY FINANCIAL _3" sheetId="98" state="visible" r:id="rId98"/>
    <sheet xmlns:r="http://schemas.openxmlformats.org/officeDocument/2006/relationships" name="SCHEDULE I_ CONDENSED FINANCI_2" sheetId="99" state="visible" r:id="rId99"/>
    <sheet xmlns:r="http://schemas.openxmlformats.org/officeDocument/2006/relationships" name="SCHEDULE I_ CONDENSED FINANCI_3" sheetId="100" state="visible" r:id="rId100"/>
    <sheet xmlns:r="http://schemas.openxmlformats.org/officeDocument/2006/relationships" name="SCHEDULE I_ CONDENSED FINANCI_4" sheetId="101" state="visible" r:id="rId101"/>
    <sheet xmlns:r="http://schemas.openxmlformats.org/officeDocument/2006/relationships" name="SCHEDULE I_ CONDENSED FINANCI_5" sheetId="102" state="visible" r:id="rId102"/>
    <sheet xmlns:r="http://schemas.openxmlformats.org/officeDocument/2006/relationships" name="SCHEDULE I_ CONDENSED FINANCI_6" sheetId="103" state="visible" r:id="rId103"/>
    <sheet xmlns:r="http://schemas.openxmlformats.org/officeDocument/2006/relationships" name="SCHEDULE II_ VALUATION AND QU_2" sheetId="104" state="visible" r:id="rId104"/>
  </sheets>
  <definedNames/>
  <calcPr calcId="124519" fullCalcOnLoad="1"/>
</workbook>
</file>

<file path=xl/sharedStrings.xml><?xml version="1.0" encoding="utf-8"?>
<sst xmlns="http://schemas.openxmlformats.org/spreadsheetml/2006/main" uniqueCount="941">
  <si>
    <t>Document and Entity Information Document - USD ($)</t>
  </si>
  <si>
    <t>12 Months Ended</t>
  </si>
  <si>
    <t>Dec. 26, 2018</t>
  </si>
  <si>
    <t>Feb. 13, 2019</t>
  </si>
  <si>
    <t>Jun. 27, 2018</t>
  </si>
  <si>
    <t>Document Information [Line Items]</t>
  </si>
  <si>
    <t>Document type</t>
  </si>
  <si>
    <t>10-K</t>
  </si>
  <si>
    <t>Amendment flag</t>
  </si>
  <si>
    <t>false</t>
  </si>
  <si>
    <t>Document period end date</t>
  </si>
  <si>
    <t>Dec. 26,
		2018</t>
  </si>
  <si>
    <t>Document fiscal year focus</t>
  </si>
  <si>
    <t>Document fiscal period focus</t>
  </si>
  <si>
    <t>Q4</t>
  </si>
  <si>
    <t>Entity registrant name</t>
  </si>
  <si>
    <t>Shake Shack Inc.</t>
  </si>
  <si>
    <t>Entity central index key</t>
  </si>
  <si>
    <t>Current fiscal year end date</t>
  </si>
  <si>
    <t>--12-26</t>
  </si>
  <si>
    <t>Entity filer category</t>
  </si>
  <si>
    <t>Large Accelerated Filer</t>
  </si>
  <si>
    <t>Entity current reporting status</t>
  </si>
  <si>
    <t>Yes</t>
  </si>
  <si>
    <t>Entity Public Float</t>
  </si>
  <si>
    <t>Entity Well-known Seasoned Issuer</t>
  </si>
  <si>
    <t>Entity Voluntary Filers</t>
  </si>
  <si>
    <t>No</t>
  </si>
  <si>
    <t>Entity Shell Company</t>
  </si>
  <si>
    <t>Entity Emerging Growth Company</t>
  </si>
  <si>
    <t>Entity Small Business</t>
  </si>
  <si>
    <t>Class A Common Stock</t>
  </si>
  <si>
    <t>Entity common stock, shares outstanding (in shares)</t>
  </si>
  <si>
    <t>Class B Common Stock</t>
  </si>
  <si>
    <t>CONSOLIDATED BALANCE SHEETS - USD ($) $ in Thousands</t>
  </si>
  <si>
    <t>Dec. 27, 2017</t>
  </si>
  <si>
    <t>Current assets:</t>
  </si>
  <si>
    <t>Cash and cash equivalents</t>
  </si>
  <si>
    <t>Marketable securities</t>
  </si>
  <si>
    <t>Accounts receivable</t>
  </si>
  <si>
    <t>Inventories</t>
  </si>
  <si>
    <t>Prepaid expenses and other current assets</t>
  </si>
  <si>
    <t>Total current assets</t>
  </si>
  <si>
    <t>Property and equipment, net</t>
  </si>
  <si>
    <t>Deferred income taxes, net</t>
  </si>
  <si>
    <t>Other assets</t>
  </si>
  <si>
    <t>TOTAL ASSETS</t>
  </si>
  <si>
    <t>Current liabilities:</t>
  </si>
  <si>
    <t>Accounts payable</t>
  </si>
  <si>
    <t>Accrued expenses</t>
  </si>
  <si>
    <t>Accrued wages and related liabilities</t>
  </si>
  <si>
    <t>Other current liabilities</t>
  </si>
  <si>
    <t>Total current liabilities</t>
  </si>
  <si>
    <t>Deemed landlord financing</t>
  </si>
  <si>
    <t>Deferred 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December 26, 2018 and December 27, 2017, respectively.</t>
  </si>
  <si>
    <t>Additional paid-in capital</t>
  </si>
  <si>
    <t>Retained earnings</t>
  </si>
  <si>
    <t>Accumulated other comprehensive loss</t>
  </si>
  <si>
    <t>Total stockholders' equity attributable to Shake Shack Inc. / members' equity</t>
  </si>
  <si>
    <t>Non-controlling interests</t>
  </si>
  <si>
    <t>Total equity</t>
  </si>
  <si>
    <t>TOTAL LIABILITIES AND STOCKHOLDERS' EQUITY</t>
  </si>
  <si>
    <t>Class A common stock, $0.001 par value—200,000,000 shares authorized; 29,520,833 and 26,527,477 shares issued and outstanding as of December 26, 2018 and December 27, 2017, respectively.</t>
  </si>
  <si>
    <t>Common stock</t>
  </si>
  <si>
    <t>Class B common stock, $0.001 par value—35,000,000 shares authorized; 7,557,347 and 10,250,007 shares issued and outstanding as of December 26, 2018 and December 27, 2017,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 USD ($) shares in Thousands, $ in Thousands</t>
  </si>
  <si>
    <t>Dec. 28, 2016</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loss) attributable to Shake Shack Inc.</t>
  </si>
  <si>
    <t>Earnings (loss) per share of Class A common stock</t>
  </si>
  <si>
    <t>Basic (in dollars per share)</t>
  </si>
  <si>
    <t>Diluted (in dollars per share)</t>
  </si>
  <si>
    <t>Weighted-average shares of Class A common stock outstanding</t>
  </si>
  <si>
    <t>Basic (shares)</t>
  </si>
  <si>
    <t>Diluted (shares)</t>
  </si>
  <si>
    <t>Shack sales</t>
  </si>
  <si>
    <t>Licensing revenue</t>
  </si>
  <si>
    <t>CONSOLIDATED STATEMENTS OF COMPREHENSIVE INCOME (LOSS) - USD ($) $ in Thousands</t>
  </si>
  <si>
    <t>Statement of Comprehensive Income [Abstract]</t>
  </si>
  <si>
    <t>Net income</t>
  </si>
  <si>
    <t>Available-for-sale securities:</t>
  </si>
  <si>
    <t>Change in net unrealized holding (losses)</t>
  </si>
  <si>
    <t>[1]</t>
  </si>
  <si>
    <t>Less: reclassification adjustments for net realized losses included in net income</t>
  </si>
  <si>
    <t>Net change</t>
  </si>
  <si>
    <t>OTHER COMPREHENSIVE LOSS, NET OF TAX</t>
  </si>
  <si>
    <t>COMPREHENSIVE INCOME</t>
  </si>
  <si>
    <t>Less: comprehensive income attributable to non-controlling interests</t>
  </si>
  <si>
    <t>COMPREHENSIVE INCOME ATTRIBUTABLE TO SHAKE SHACK INC.</t>
  </si>
  <si>
    <t>Net of tax benefit of $0 for fiscal years ended December 26, 2018, December 27, 2017 and December 28, 2016.</t>
  </si>
  <si>
    <t>CONSOLIDATED STATEMENTS OF COMPREHENSIVE INCOME (LOSS) (Parenthetical) - USD ($)</t>
  </si>
  <si>
    <t>Comprehensive income net of tax benefit</t>
  </si>
  <si>
    <t>CONSOLIDATED STATEMENTS OF STOCKHOLDERS' AND MEMBERS' EQUITY - USD ($) $ in Thousands</t>
  </si>
  <si>
    <t>Total</t>
  </si>
  <si>
    <t>Common stockClass A Common Stock</t>
  </si>
  <si>
    <t>Common stockClass B Common Stock</t>
  </si>
  <si>
    <t>Additional Paid-In Capital</t>
  </si>
  <si>
    <t>Retained Earnings</t>
  </si>
  <si>
    <t>Accumulated Other Comprehensive Income (Loss)</t>
  </si>
  <si>
    <t>Non- Controlling Interest</t>
  </si>
  <si>
    <t>Secondary Offering and Redemption of Units</t>
  </si>
  <si>
    <t>Secondary Offering and Redemption of UnitsCommon stockClass A Common Stock</t>
  </si>
  <si>
    <t>Secondary Offering and Redemption of UnitsCommon stockClass B Common Stock</t>
  </si>
  <si>
    <t>Secondary Offering and Redemption of UnitsAdditional Paid-In Capital</t>
  </si>
  <si>
    <t>Secondary Offering and Redemption of UnitsNon- Controlling Interest</t>
  </si>
  <si>
    <t>Beginning balance at Dec. 30, 2015</t>
  </si>
  <si>
    <t>Beginning balance (in shares) at Dec. 30, 2015</t>
  </si>
  <si>
    <t>Other comprehensive loss:</t>
  </si>
  <si>
    <t>Net unrealized losses related to available-for-sale securities</t>
  </si>
  <si>
    <t>Equity-based compensation</t>
  </si>
  <si>
    <t>Establishment of liabilities under tax receivable agreement and related changes to deferred tax assets associated with increases in tax basis</t>
  </si>
  <si>
    <t>Redemptions (in shares)</t>
  </si>
  <si>
    <t>Redemptions</t>
  </si>
  <si>
    <t>Stock option exercises (in shares)</t>
  </si>
  <si>
    <t>Stock option exercises</t>
  </si>
  <si>
    <t>Income tax effect of stock compensation plans</t>
  </si>
  <si>
    <t>Distributions paid and payable to non-controlling interest holders</t>
  </si>
  <si>
    <t>Ending balance at Dec. 28, 2016</t>
  </si>
  <si>
    <t>Ending balance (in shares) at Dec. 28, 2016</t>
  </si>
  <si>
    <t>Ending balance at Dec. 27, 2017</t>
  </si>
  <si>
    <t>Ending balance (in shares) at Dec. 27, 2017</t>
  </si>
  <si>
    <t>Beginning balance at Dec. 27, 2017</t>
  </si>
  <si>
    <t>Beginning balance (in shares) at Dec. 27, 2017</t>
  </si>
  <si>
    <t>Ending balance at Dec. 26, 2018</t>
  </si>
  <si>
    <t>Ending balance (in shares) at Dec. 26, 2018</t>
  </si>
  <si>
    <t>Cumulative Effect of New Accounting Principle in Period of Adoption</t>
  </si>
  <si>
    <t>CONSOLIDATED STATEMENTS OF CASH FLOWS - USD ($)</t>
  </si>
  <si>
    <t>OPERATING ACTIVITIES</t>
  </si>
  <si>
    <t>Net income (including amounts attributable to non-controlling interests)</t>
  </si>
  <si>
    <t>Adjustments to reconcile net income to net cash provided by operating activities:</t>
  </si>
  <si>
    <t>Deferred income taxes</t>
  </si>
  <si>
    <t>Non-cash interest expense</t>
  </si>
  <si>
    <t>Excess tax benefits on equity-based compensation</t>
  </si>
  <si>
    <t>Loss on sale of marketable securities</t>
  </si>
  <si>
    <t>Other non-cash expense (income)</t>
  </si>
  <si>
    <t>Gain (Loss) on Sublease</t>
  </si>
  <si>
    <t>Changes in operating assets and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ayments on promissory note</t>
  </si>
  <si>
    <t>Proceeds from deemed landlord financing</t>
  </si>
  <si>
    <t>Payments on deemed landlord financing</t>
  </si>
  <si>
    <t>Distributions paid to non-controlling interest holders</t>
  </si>
  <si>
    <t>Payments under tax receivable agreement</t>
  </si>
  <si>
    <t>Proceeds from stock option exercises</t>
  </si>
  <si>
    <t>Employee withholding taxes related to net settled equity awards</t>
  </si>
  <si>
    <t>Excess tax benefits from equity-based compensation</t>
  </si>
  <si>
    <t>NET CASH PROVIDED BY FINANCING ACTIVITIES</t>
  </si>
  <si>
    <t>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 ke Shack Inc. was formed on September 23, 2014 as a Delaware corporation for the purpose of facilitating an initial public offering and other related tran sactions in order to carry on the business of SSE Holdings, LLC and its subsidiaries. Unless the context otherwise requires, references to "we," "us," "our," "Shake Shack" and the "Company" refer to Shake Shack Inc. and its subsidiaries, including SSE Holdings, LLC, which we refer to as "SSE Holdings." We operate and license Shake Shack restaurants ("Shacks"), which serve hamburgers, hot dogs, chicken, crinkle cut fries, shakes, frozen custard, beer, wine and more. As of December 26, 2018 , there were 208 Shacks in operation, system-wide, of which 124 were domestic company-operated Shacks, 12 were domestic licensed Shacks and 72 were international licensed Shack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6, 2018 and December 27, 2017 , the net assets of SSE Holdings were $232,711 and $197,301 , respectively. The assets of SSE Holdings are subject to certain restrictions in SSE Holdings' revolving credit agreements. See Note 9 for more information. Fiscal Year We operate on a 52/53 week fiscal year ending on the last Wednesday in December. Fiscal year 2018 contained 52 weeks and ended on December 26, 2018 . Fiscal year 2017 contained 52 weeks and ended on December 27, 2017 . Fiscal year 2016 contained 52 weeks and ended on December 28, 2016 . Unless otherwise stated, references to years in this report relate to fiscal year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 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Inventories Inventories, which consist of food, beer, wine, other beverages and retail merchandise, are stated at the lower of cost or net realizable value with cost determined on a first-in, first-out basis. No adjustment is deemed necessary to reduce inventory to net realizable value due to the rapid turnover and high utilization of inventory. 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15 years. Landlord funded assets are depreciated over the shorter of their estimated useful life or the related lease life, generally ranging from 10 to 15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re were no impairment charges recorded in fiscal 2018 , 2017 and 2016 . 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 Other Assets Other assets consist primarily of capitalized implementation costs from cloud computing arrangements,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6, 2018 and December 27, 2017 , indefinite-lived intangible assets relating to transferable liquor licenses totaled $1,159 and $894 , respectively.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feitures are recognized as they occur for all equity awards. Equity-based compensation expense is included within general and administrative expenses and labor and related expenses on the Consolidated Statements of Income (Loss) . Leases We lease all of our domestic company-operated Shacks, our Home Office and certain equipment under various non-cancelable lease agreements that expire on various dates through 2035. Generally, our real estate leases have initial terms ranging from 10 to 15 years and typically include two five -year renewal options. At the inception of each lease, we determine its classification as an operating or capital lease. Most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 Rent expense incurred before a Shack opens is recorded in pre-opening costs. Once a domestic company-operated Shack opens, we record the straight-line rent expense and any contingent rent, if applicable, in occupancy and related expenses on the Consolidated Statements of Income (Loss) . Many of our leases also require us to pay real estate taxes, common area maintenance costs and other occupancy costs which are included in occupancy and related expenses on the Consolidated Statements of Income (Loss) .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 Lease Financing Arrangements In certain leasing arrangements, due to our involvement in the construction of the leased assets, we are considered the owner of the leased assets for accounting purposes. In such cases, in addition to capitalizing our own construction costs, we capitalize the construction costs funded by the landlord related to our leased premises, and also recognize a corresponding liability for those costs as deemed landlord financing. If, upon completion of construction, the arrangement does not meet the sales recognition criteria under the sale-leaseback accounting guidance, we are precluded from de-recognizing the landlord-funded asset and related financing obligation and continue to account for the landlord-funded asset as if we were the legal owner. If de-recognition is permitted we are required to account for the lease as either an operating or capital lease. As of December 26, 2018 , we were deemed to be the accounting owner of 24 leased Shacks, one of which was under construction as of the end of the period. As of December 27, 2017 , we were deemed to be the accounting owner of 23 leased Shacks, 11 of which were under construction as of the end of the period.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Pre-Opening Costs Pre-opening costs are expensed as incurred and consist primarily of legal fees, marketing expenses, occupancy, manager and employee wages, travel and related training costs incurred prior to the opening of a Shack. Advertising The cost of advertising is expensed as incurred. Advertising costs amounted to $399 , $357 and $147 in fiscal 2018 , 2017 and 2016 , respectively, and are included in general and administrative expense and other operating expenses on the Consolidated Statements of Income (Loss) . Recently Adopted Accounting Pronouncements We adopted the Accounting Standards Updates (“ASUs”) summarized below in fiscal 2018. Accounting Standards Update (“ASU”) Description Date Adopted Revenue from Contracts with Customers and related standards (ASU’s 2014-09, 2015-14, 2016-08, 2016-10, 2016-12, 2016-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See Note 3 for more information. December 28, 2017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adoption of this standard did not have a material impact to our consolidated financial statements. December 28, 2017 Statement of Cash Flows: Classification of Certain Cash Receipts and Payments (ASU 2016-15) This standard provides guidance on eight specific cash flow issues with the objective of reducing diversity in practice. The adoption of this standard did not have a material impact to our consolidated financial statements. December 28, 2017 Customer's Accounting for Implementation Costs Incurred in a Cloud Computing Arrangement That Is a Service Contract (ASU 2018-15) This standard provides additional guidance on accounting for costs of implementation activities performed in a cloud computing arrangement that is a service contract. The standard aligns the requirements for capitalizing implementation costs of such arrangements with the requirements for capitalizing implementation costs incurred to develop or obtain internal-use software. The standard also clarifies the presentation and classification of the capitalized costs, amortization expense, and the associated treatment in the statement of cash flows by aligning these items with the same treatment for costs of the hosting service itself. We adopted this standard on a prospective basis on September 27, 2018, and began capitalizing certain costs related to the implementation of an enterprise-wide system initiative that previously would have been expensed. As of December 26, 2018, we have capitalized certain implementation costs within other assets. We will begin amortizing the implementation costs once the system is ready for its intended use, on a straight-line basis, over the term of the related service agreements. The amortization expense related to cloud computing arrangements that are service contracts will be recorded within general and administrative expenses. September 27, 2018 Recently Issued Accounting Pronouncements Accounting Standards Update (“ASU”) Description Expected Impact Effective Date Leases (ASU's 2016-02, 2018-01, 2018-10, 2018-11) This standard establishes a new lease accounting model, which introduces the recognition of lease assets and liabilities for those leases classified as operating leases under previous GAAP. It should be applied using a modified retrospective approach applied either at the beginning of the earliest period presented, or at the adoption date, with the option to elect various practical expedients. Early adoption is permitted. We will adopt the standard on December 27, 2018, electing the optional transition method to apply the standard as of the transition date. As a result, we will not apply the standard to the comparative periods presented. We have elected the transition package of three practical expedients permitted under the new standard, which among other things, allows us to carryforward our historical lease classifications. We also made certain accounting policy elections for new leases post-transition, including the election to combine components. The adoption will have a significant impact to our consolidated balance sheet given the extent of our real estate lease portfolio. We will derecognize all landlord funded assets, deemed financing liabilities and deferred rent liabilities upon transition. We will record a right-of-use asset and lease liability for those leases as well as all other existing leases, the majority of which are real estate operating leases. We expect the adoption to result in a net increase of between $207,000 to $217,000 in lease assets and $202,000 to $212,000 in lease liabilities. The difference between the additional lease assets and lease liabilities, net of tax, will be recorded as an adjustment through equity. Our existing operating leases will not have a material impact on our statement of income post-transition. For those leases where we are involved in construction and deemed to be the accounting owner, they will be accounted for as operating leases post-transition, resulting in an increase to occupancy and related expenses, and a decrease to interest and depreciation expense. We are substantially complete with our implementation efforts. December 27, 2018</t>
  </si>
  <si>
    <t>REVENUE (Notes)</t>
  </si>
  <si>
    <t>Revenue from Contract with Customer [Abstract]</t>
  </si>
  <si>
    <t>Revenue from Contract with Customer [Text Block]</t>
  </si>
  <si>
    <t>REVENUE On December 28, 2017 we adopted ASU 2014-09, Revenue from Contracts with Customers (Topic 606) , using the modified retrospective method applied to those contracts which were not completed as of December 28, 2017. We elected a practical expedient to aggregate the effect of all contract modifications that occurred before the adoption date, which did not have a material impact to our consolidated financial statements. Results for reporting periods beginning on or after December 28, 2017 are presented under Accounting Standards Codification Topic 606 ("ASC 606"). Prior period amounts were not revised and continue to be reported in accordance with ASC Topic 605 ("ASC 605"), the accounting standard then in effect. Upon transition, on December 28, 2017, we recorded a decrease to opening equity of $1,574 , net of tax, of which $1,135 was recognized in retained earnings and accumulated other comprehensive income (loss) and $439 in non-controlling interest, with a corresponding increase of $1,769 in other long-term liabilities, a decrease of $68 in other current liabilities and an increase of $100 to accounts receivabl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Prior to the adoption of ASC 606, Shack opening fees were recorded as deferred revenue when received and proportionate amounts were recognized as revenue when a licensed Shack opened and all material services and conditions related to the fee were substantially performed. Territory fees were recorded as deferred revenue when received and recognized as revenue on a straight-line basis over the term of the license agreement, which generally began upon execution of the contract. Revenue recognized during fiscal 2018 under ASC 606 and revenue that would have been recognized during fiscal 2018 had ASC 605 been applied is as follows: As reported under ASC 606 If reported under ASC 605 Increase (decrease) Shack sales $ 445,589 $ 445,589 $ — Licensing revenue 13,721 14,389 (668 ) Total revenue $ 459,310 $ 459,978 $ (668 ) Revenue recognized during fiscal 2018 (under ASC 606) and fiscal 2017 and 2016 (under ASC 605) disaggregated by type is as follows: December 26 December 27 December 28 Shack sales $ 445,589 $ 346,388 $ 259,350 Licensing revenue: Sales-based royalties 13,422 11,633 8,765 Initial territory and opening fees 299 789 360 Total revenue $ 459,310 $ 358,810 $ 268,475 The aggregate amount of the transaction price allocated to performance obligations that are unsatisfied (or partially unsatisfied) as of December 26, 2018 is $15,333 .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for fiscal 2018 is as follows: December 26 December 28 Shack sales receivables $ 2,550 $ 2,184 Licensing receivables 2,616 1,522 Gift card liability 1,796 1,472 Deferred revenue, current 307 265 Deferred revenue, long-term 10,026 3,742 Revenue recognized during fiscal 2018 that was included in the balances of gift card liability and deferred revenue, current, at the beginning of the period is $506 and $253 , respectively.</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December 26, 2018 and December 27, 2017 , and indicate the classification within the fair value hierarchy. Refer to Note 2 for further information. Cash, Cash Equivalents and Marketable Securities The following tables summarize our cash, cash equivalents and marketable securities by significant investment categories as of December 26, 2018 and December 27, 2017 : December 26, 2018 Cost Basis Gross Unrealized Gains Gross Unrealized Losses Fair Value Cash and Cash Equivalents Marketable Securities Cash $ 19,746 $ — $ — $ 19,746 $ 19,746 $ — Level 1: Money market funds 5,004 — — 5,004 5,004 — Mutual funds 62,235 — (122 ) 62,113 — 62,113 Level 2: Corporate debt securities (1) — — — — — — Total $ 86,985 $ — $ (122 ) $ 86,863 $ 24,750 $ 62,113 December 27, 2017 Cost Basis Gross Unrealized Gains Gross Unrealized Losses Fair Value Cash and Cash Equivalents Marketable Securities Cash $ 16,138 $ — $ — $ 16,138 $ 16,138 $ — Level 1: Money market funds 5,369 — — 5,369 5,369 — Mutual funds 60,985 — (61 ) 60,924 — 60,924 Level 2: Corporate debt securities (1) 2,125 2 (15 ) 2,112 — 2,112 Total $ 84,617 $ 2 $ (76 ) $ 84,543 $ 21,507 $ 63,036 (1) Corporate debt securities were measured at fair value using a market approach utilizing observable prices for identical securities or securities with similar characteristics and inputs that are observable or can be corroborated by observable market data. On December 28, 2017, we adopted ASU 2016-01, which requires certain equity investments to be measured at fair value with changes in fair value recognized in net income. Net un realized losses on available-for-sale equity securities totaling $61 were included on the Condensed Consolidated Statements of Income during fiscal 2018 . Net unrealized losses on available-for-sale securities totaling $74 were included in accumulated other comprehensive loss on the Condensed Consolidated Balance Sheet as of December 27, 2017 . The following tables summarize the gross unrealized losses and fair values for investments in debt securities that were in an unrealized loss position as of December 26, 2018 and December 27, 2017 , aggregated by length of time that individual securities have been in a continuous loss position: Less than 12 Months 12 Months or Greater Total Fair Value Unrealized Loss Fair Value Unrealized Loss Fair Value Unrealized Loss As of December 26, 2018 — — — — — — As of December 27, 2017 1,675 (12 ) 162 (3 ) 1,837 (15 ) A summary of other income from available-for-sale securities recognized during fiscal 2018 , 2017 and 2016 is as follows: 2018 2017 2016 Available-for-sale securities: Dividend income $ 1,392 $ 830 $ 296 Interest income 9 77 88 Loss on investments (3 ) (5 ) (7 ) Unrealized loss on available-for-sale equity securities (61 ) — — Total other income, net $ 1,337 $ 902 $ 377 A summary of available-for-sale securities sold and gross realized gains and losses recognized during fiscal 2018 , 2017 and 2016 is as follows: 2018 2017 2016 Available-for-sale securities: Gross proceeds from sales and redemptions $ 2,144 $ 2,223 $ 938 Cost basis of sales and redemptions 2,160 2,271 956 Gross realized gains included in net income 2 1 2 Gross realized losses included in net income (18 ) (49 ) (20 ) Amounts reclassified out of accumulated other comprehensive loss 16 47 19 Realized gains and losses are determined on a specific identification method and are included in other income, net on the Consolidated Statements of Income (Loss) . We periodically review our marketable securities for other-than-temporary impairment. We consider factors such as the duration, severity and the reason for the decline in value, the potential recovery period and our intent to sell. For our debt securities, we also considered whether (i) it is more likely than not that we will be required to sell the debt securities before recovery of their amortized cost basis, and (ii) the amortized cost basis cannot be recovered as a result of credit losses. As of December 26, 2018 and December 27, 2017 , the declines in the market value of our marketable securities investment portfolio are considered to be temporary in nature. Other Financial Instruments The carrying value of our financial instruments, including accounts receivable, accounts payable, and accrued expenses as of December 26, 2018 and December 27, 2017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fiscal 2018 , 2017 and 2016 .</t>
  </si>
  <si>
    <t>ACCOUNTS RECEIVABLE</t>
  </si>
  <si>
    <t>Receivables [Abstract]</t>
  </si>
  <si>
    <t>ACCOUNTS RECEIVABLE The components of accounts receivable as of December 26, 2018 and December 27, 2017 are as follows: December 26 December 27 Landlord receivables $ 4,494 $ 1,660 Licensing receivables 2,579 1,422 Credit card receivables 2,446 2,018 Other receivables 1,004 541 Accounts receivable $ 10,523 $ 5,641 As of December 26, 2018 and December 27, 2017 , no allowance for doubtful accounts was recorded based on our evaluation of collectibility.</t>
  </si>
  <si>
    <t>INVENTORIES</t>
  </si>
  <si>
    <t>Inventory Disclosure [Abstract]</t>
  </si>
  <si>
    <t>INVENTORIES Inventories consisted of the following: December 26 December 27 Food $ 1,291 $ 874 Wine 83 69 Beer 95 85 Beverages 203 111 Retail merchandise 77 119 Inventories $ 1,749 $ 1,258</t>
  </si>
  <si>
    <t>PROPERTY AND EQUIPMENT</t>
  </si>
  <si>
    <t>Property, Plant and Equipment [Abstract]</t>
  </si>
  <si>
    <t>PROPERTY AND EQUIPMENT Property and equipment consisted of the following: December 26 December 27 Leasehold improvements $ 228,453 $ 166,963 Landlord funded assets 15,595 7,472 Equipment 40,716 31,608 Furniture and fixtures 14,055 10,128 Computer equipment and software 19,008 12,721 Construction in progress (includes assets under construction from deemed landlord financing) 29,474 16,458 Property and equipment, gross 347,301 245,350 Less: accumulated depreciation (85,447 ) (58,255 ) Property and equipment, net $ 261,854 $ 187,095 Depreciation expense was $29,000 , $21,704 and $14,502 for fiscal 2018 , 2017 and 2016 , respectively.</t>
  </si>
  <si>
    <t>SUPPLEMENTAL BALANCE SHEET INFORMATION</t>
  </si>
  <si>
    <t>Supplemental Balance Sheet Disclosures [Abstract]</t>
  </si>
  <si>
    <t>SUPPLEMENTAL BALANCE SHEET INFORMATION The components of other current liabilities as of December 26, 2018 and December 27, 2017 are as follows: December 26 December 27 Sales tax payable $ 3,143 $ 1,813 Current portion of liabilities under tax receivable agreement 5,804 937 Gift card liability 1,796 1,472 Other 3,287 3,715 Other current liabilities $ 14,030 $ 7,937</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total revolving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In May 2016, the Revolving Credit Facility was amended to, among other things, lower the borrowing rates. Borrowings under the Revolving Credit Facility bear interest at either: (i) LIBOR plus a percentage ranging from 2.3% to 3.3% or (ii) the prime rate plus a percentage ranging from 0.0% to 0.8% , depending on the type of borrowing made under the Revolving Credit Facility. As of December 26, 2018 and December 27, 2017 , there were no amounts outstanding under the Revolving Credit Facility. As of December 26, 2018 , we had $19,317 of availability under the Revolving Credit Facility, after giving effect to $683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December 26, 2018 , we were in compliance with all covenants. In March 2013, we entered into a promissory note in the amount of $313 in connection with the purchase of a liquor license, and we repaid the entire outstanding balance of the promissory note during the fiscal year ended December 28, 2016 . As of December 26, 2018 and December 27, 2017 we had deemed landlord financing liabilities of $20,846 and $14,518 , respectively, for certain leases where we are involved in the construction of leased assets and are considered the accounting owner of the construction project. Refer to Note 10 for further details regarding these leases. Total interest costs incurred were $2,572 , $1,806 and $374 in fiscal 2018 , 2017 and 2016 , respectively. Amounts capitalized into property and equipment were $157 and $164 during fiscal 2018 and 2017 , respectively. No amounts were capitalized into property and equipment during fiscal 2016 .</t>
  </si>
  <si>
    <t>LEASES</t>
  </si>
  <si>
    <t>Leases [Abstract]</t>
  </si>
  <si>
    <t>LEASES A summary of rent expense under operating lease agreements is as follows: 2018 2017 2016 Minimum rent $ 24,920 $ 20,421 $ 15,408 Deferred rent 1,241 838 2,122 Contingent rent 4,805 4,902 4,294 Total rent expense $ 30,966 $ 26,161 $ 21,824 The rent expense above does not include common area maintenance costs, real estate taxes and other occupancy costs, which were $6,479 , $4,570 and $3,229 in fiscal 2018 , 2017 and 2016 , respectively. As of December 26, 2018 , future minimum lease payments under non-cancelable operating leases and lease financing arrangements consisted of the following: Operating Leases Deemed Landlord Financing (1) 2019 $ 31,785 $ 4,487 2020 32,819 4,755 2021 33,363 4,816 2022 33,934 4,889 2023 33,588 5,085 Thereafter 174,145 22,659 Total minimum lease payments $ 339,634 $ 46,691 (1) Amounts include minimum lease payments for one lease under construction as of December 26, 2018 where we are deemed the accounting owner. Final classification of lease payments under deemed landlord financing is subject to change pending sale lease-back analysis performed at the store opening date. As of December 26, 2018 , we had 24 leases where we are involved in the construction of the leased assets and have been deemed the accounting owner of the construction project. The deemed landlord financing liability related to these leases was $20,846 as of December 26, 2018 . As of December 27, 2017 , we had 23 leases where we are involved in the construction of the leased assets and have been deemed the accounting owner of the construction project. The deemed landlord financing liability related to those leases was $14,518 as of December 27, 2017 .</t>
  </si>
  <si>
    <t>EMPLOYEE BENEFIT PLANS</t>
  </si>
  <si>
    <t>Compensation Related Costs [Abstract]</t>
  </si>
  <si>
    <t xml:space="preserve"> EMPLOYEE BENEFIT PLANS Deferred Compensation In fiscal 2014, we entered into an incentive bonus agreement with one of our executives, whereby the executive is entitled to receive a deferred compensation award in the amount of $2,450 payable by us in March 2018. This amount was included in other current liabilities on the Consolidated Balance Sheet as of December 27, 2017 . In fiscal 2013, we recorded $2,054 of deferred compensation expense to recognize the present value of the incentive bonus liability, which was included within general and administrative expense on the Consolidated Statement of Income (Loss). There was no such expense in fiscal 2018 , 2017 or 2016 . The difference between the present value of the bonus liability and the amount payable was accreted to interest expense over the term of the agreement. For the purpose of funding our deferred compensation obligation, we established a grantor trust, commonly referred to as a "rabbi trust," and contributed $2,450 to the trust in October 2015. Assets held by the trust were subject to creditor claims. In March 2018, we paid the entire incentive bonus of $2,450 to our executive from the trust. No amounts were held in the trust or payable by us as of December 26, 2018 . Defined Contribution Plan Our employees are eligible to participate in a defined contribution savings plan maintained by Union Square Hospitality Group, LLC, a related party. The plan is funded by employee and employer contributions. We pay our share of the employer contributions directly to the third party trustee. Employer contributions to the plan are at our discretion. Effective January 2014, we began making contributions matching a portion of participants' contributions. We match 100% of participants' contributions for the first 3% of eligible compensation contributed and 50% of contributions made in excess of 3% of eligible compensation up to 5% of eligible compensation. Employer contributions totaled $509 , $389 and $257 for fiscal 2018 , 2017 and 2016 , respectively.</t>
  </si>
  <si>
    <t>STOCKHOLDER'S EQUITY</t>
  </si>
  <si>
    <t>Equity [Abstract]</t>
  </si>
  <si>
    <t>STOCKHOLDERS' EQUITY Redemptions of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we receive a corresponding number of LLC Interests, increasing our total ownership interest in SSE Holdings. During fiscal 2018 , an aggregate of 2,692,660 LLC Interests were redeemed by the non-controlling interest holders. Pursuant to the SSE Holdings LLC Agreement, we issued 2,692,660 shares of Class A common stock in connection with these redemptions and received 2,692,660 LLC Interests, increasing our ownership interest in SSE Holdings. Simultaneously, and in connection with these redemptions, 2,692,660 shares of Class B common stock were surrendered and cancelled. During fiscal 2017 , an aggregate of 1,003,585 LLC Interests were redeemed by the non-controlling interest holders. Pursuant to the SSE Holdings LLC Agreement, we issued 1,003,585 shares of Class A common stock in connection with these redemptions and received 1,003,585 LLC Interests, increasing our ownership interest in SSE Holdings. Simultaneously, and in connection with these redemptions, 1,003,585 shares of Class B common stock were surrendered and cancelled. Stock Compensation Plan Activity We received an aggregate of 300,696 and 372,508 LLC Interests in connection with the activity under our stock compensation plan during fiscal 2018 and 2017 , respectively. Dividend Restrictions We are a holding company with no direct operations. As a result, our ability to pay cash dividends on our common stock, if any, is dependent upon cash dividends, distributions or other transfers from SSE Holdings. The amounts available to us to pay cash dividends are subject to certain covenants and restrictions set forth in the Revolving Credit Facility. As of December 26, 2018 , essentially all of the net assets of SSE Holdings were restricted. See Note 9 for more information regarding the covenants and restrictions set forth in the Revolving Credit Facility.</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SSE Holdings LLC Agreement provides that holders of LLC Interests may, from time to time, require SSE Holdings to redeem all or a portion of their LLC Interests for newly-issued shares of Class A common stock on a one -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December 26, 2018 and December 27, 2017 : 2018 2017 LLC Interests Ownership % LLC Interests Ownership % Number of LLC Interests held by Shake Shack Inc. 29,520,833 79.6 % 26,527,477 72.1 % Number of LLC Interests held by non-controlling interest holders 7,557,347 20.4 % 10,250,007 27.9 % Total LLC Interests outstanding 37,078,180 100.0 % 36,777,484 100.0 % The weighted average ownership percentages for the applicable reporting periods are used to attribute net income and other comprehensive loss between Shake Shack Inc. and the non-controlling interest holders. The non-controlling interest holders' weighted average ownership percentage for fiscal 2018 and 2017 was 23.4% and 29.4% , respectively. The following table summarizes the effects of changes in ownership in SSE Holdings on our equity during fiscal 2018 , 2017 and 2016 . 2018 2017 2016 Net income (loss) attributable to Shake Shack Inc. $ 15,179 $ (320 ) $ 12,446 Other comprehensive income (loss): Unrealized holding gains (losses) on available-for-sale securities 10 (34 ) (10 ) Transfers (to) from non-controlling interests: Increase in additional paid-in capital as a result of the redemption of LLC Interests 15,202 4,415 16,986 Increase in additional paid-in capital as a result of activity under the stock compensation plan and the related income tax effect 2,509 4,451 825 Total effect of changes in ownership interest on equity attributable to Shake Shack Inc. $ 32,900 $ 8,512 $ 30,247 During fiscal 2018 , an aggregate of 2,692,660 LLC Interests were redeemed by the non-controlling interest holders for newly-issued shares of Class A common stock, and we received 2,692,660 LLC Interests, increasing our total ownership interest in SSE Holdings to 79.6% . During 2017 , an aggregate of 1,003,585 LLC Interests were redeemed by the non-controlling interest holders, and we received 1,003,585 LLC Interests, increasing our total ownership interest in SSE Holdings to 72.1% . We received an aggregate of 300,696 and 372,508 LLC Interests in connection with the activity under our stock compensation plans during fiscal 2018 and 2017 , respectively.</t>
  </si>
  <si>
    <t>EQUITY-BASED COMPENSATION</t>
  </si>
  <si>
    <t>Disclosure of Compensation Related Costs, Share-based Payments [Abstract]</t>
  </si>
  <si>
    <t>EQUITY-BASED COMPENSATION A summary of equity-based compensation expense recognized during fiscal 2018 , 2017 and 2016 is as follows: 2018 2017 2016 Stock options 3,039 3,474 4,262 Performance stock units 2,449 1,869 1,092 Restricted stock units 655 280 — Equity-based compensation expense $ 6,143 $ 5,623 $ 5,354 Total income tax benefit recognized related to equity-based compensation $ 172 $ 198 $ 168 Equity-based compensation expense is allocated to general and administrative expenses and labor and related expenses on the Consolidated Statements of Income (Loss) during fiscal 2018 , 2017 and 2016 as follows: 2018 2017 2016 General and administrative expenses 5,991 5,463 5,260 Labor and related expenses 152 160 94 Equity-based compensation expense 6,143 5,623 5,354 We capitalized $107 , $109 and $139 of equity-based compensation expense associated with the construction cost of our Shacks and our enterprise-wide system upgrade initiative, Project Concrete, during fiscal 2018 , 2017 and 2016 , respectively. Stock Options In January 2015, we adopted the 2015 Incentive Award Plan (the "2015 Plan") under which we may grant up to 5,865,522 stock options and other equity-based awards to employees, directors and officers. The stock options granted generally vest equally over periods ranging from one to five years. We do not use cash to settle any of our equity-based awards, and we issue new shares of Class A common stock upon the exercise of stock options. The fair value of stock option awards was determined on the grant date using the Black-Scholes valuation model based on the following weighted-average assumptions: 2018 2017 2016 Expected term (years) (1) 7.5 7.5 5.5 Expected volatility (2) 42.5 % 44.5 % 50.7 % Risk-free interest rate (3) 2.8 % 2.1 % 1.5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fiscal years 2018 , 2017 and 2016 is as follows: Stock Options Weighted Average Exercise Price Aggregate Intrinsic Value Weighted Average Remaining Contractual Life (Years) Outstanding as of December 30, 2015 2,574,981 $ 21.00 Granted 16,931 34.74 Exercised (160,230 ) 21.00 Forfeited (66,960 ) (21.00 ) Expired — — Outstanding as of December 28, 2016 2,364,722 $ 21.10 Granted 5,150 38.91 Exercised (359,011 ) 21.13 Forfeited (291,520 ) (21.00 ) Expired — — Outstanding as of December 27, 2017 1,719,341 $ 21.16 Granted 5,036 39.91 Exercised (260,515 ) 21.00 Forfeited (102,879 ) (21.27 ) Expired — — Outstanding as of December 26, 2018 1,360,983 $ 21.25 $ 29,881 6.1 Options vested and exercisable as of December 26, 2018 674,247 $ 21.26 $ 14,798 6.1 Options expected to vest as of December 26, 2018 686,736 $ 21.25 $ 15,083 6.1 As of December 26, 2018 , total unrecognized compensation expense related to unvested stock options was $3,335 , which is expected to be recognized over a weighted-average period of 1.2 years. The total intrinsic value of stock options exercised during fiscal 2018 , 2017 and 2016 was $5,786 , $8,333 and $2,536 , respectively. C ash received from stock option exercises was $5,472 for fiscal 2018 . A summary of unvested stock option activity for fiscal years 2018 , 2017 and 2016 is as follows: Stock Options Weighted Average Grant-Date Fair Value Unvested as of December 30, 2015 2,574,981 $ 8.53 Vested (562,296 ) 8.32 Granted 16,931 16.32 Forfeited (65,365 ) 8.59 Unvested as of December 28, 2016 1,964,251 $ 8.66 Vested (503,686 ) 8.85 Granted 5,150 19.42 Forfeited (289,620 ) 8.59 Unvested as of December 27, 2017 1,176,095 $ 8.64 Vested (404,120 ) 8.62 Granted 5,036 19.86 Forfeited (90,275 ) 8.59 Unvested as of December 26, 2018 686,736 $ 8.74 The total fair value of stock options vested during fiscal 2018 , 2017 and 2016 was $3,483 , $4,458 and $4,678 , respectively. The following table summarizes information about stock options outstanding and exercisable as December 26, 2018 : Options Outstanding Options Exercisable Number Outstanding at December 26, 2018 Weighted Average Remaining Contractual Life (Years) Weighted Average Exercise Price Number Exercisable at December 26, 2018 Weighted Average Remaining Contractual Life (Years) Weighted Average Exercise Price Exercise Price $21.00 1,339,274 6.1 $ 21.00 661,694 6.1 $ 21.00 $34.62 10,415 7.4 $ 34.62 10,415 7.4 $ 34.62 $36.41 1,108 7.9 $ 36.41 1,108 7.9 $ 36.41 $38.91 5,150 8.5 $ 38.91 1,030 8.5 $ 38.91 $39.91 5,036 9.2 $ 39.91 — — $ —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18 , the amount of awards that can be earned ranges from 0% to 125% of the number of performance stock units granted, based on the achievement of approved financial goals over a one -year performance period. In addition to the performance conditions, performance stock units are also subject to a requisite service period and the awards vest ratably over three years. The fair value of performance stock units is determined based on the closing market price of our Class A common stock on the date of grant. Compensation expense related to the performance stock units is recognized using a graded-vesting attribution method over the vesting period based on the most probable outcome of the performance conditions. A summary of performance stock unit activity for fiscal years 2018 , 2017 and 2016 is as follows: Performance Stock Units Weighted Average Grant Date Fair Value Outstanding as of December 30, 2015 — $ — Granted 63,600 38.41 Performance achievement (1) — — Vested — — Forfeited (2,000 ) 38.43 Expired — — Outstanding as of December 28, 2016 61,600 $ 38.41 Granted 87,596 37.90 Performance achievement (1) 9,545 38.40 Vested (22,703 ) 38.40 Forfeited (11,196 ) 38.28 Expired — — Outstanding as of December 27, 2017 124,842 $ 38.06 Granted 60,437 58.46 Performance achievement (1) (12,139 ) 37.89 Vested (43,861 ) 38.13 Forfeited (10,737 ) 41.28 Expired — — Outstanding as of December 26, 2018 118,542 $ 48.16 (1) Represents the incremental awards earned and/or awards forfeited based on the achievement of performance conditions. As of December 26, 2018 , there were 118,542 performance stock units outstanding, of which none were vested. As of December 26, 2018 , total unrecognized compensation expense related to unvested performance stock units was $2,954 , which is expected to be recognized over a weighted-average period of 2.2 years. Restricted Stock Units Under the 2015 Plan, we may grant restricted stock units to employees, directors and officers. The restricted stock units granted generally vest equally over periods ranging from one to five years. T he fair value of restricted stock units is determined based on the closing market price of our Class A common stock on the date of grant. Compensation expense related to the restricted stock units is recognized using a straight-line attribution method over the vesting period. A summary of restricted stock unit activity for fiscal years 2018 and 2017 is as follows: Restricted Stock Units Weighted Average Grant Date Fair Value Outstanding as of December 28, 2016 — $ — Granted 44,476 38.98 Vested — — Forfeited — — Expired — — Outstanding as of December 27, 2017 44,476 $ 38.98 Granted 18,882 49.12 Vested (13,635 ) 39.13 Forfeited — — Expired — — Outstanding as of December 26, 2018 49,723 $ 42.79 As of December 26, 2018 , there were 49,723 restricted stock units outstanding, of which none were vested. No restricted stock units were granted in fiscal 2016 . As of December 26, 2018 , total unrecognized compensation expense related to unvested restricted stock units was $1,726 , which is expected to be recognized over a weighted-average period of 3.5 years.</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The components of income before income taxes are follows: 2018 2017 2016 Domestic $ 21,595 $ 152,204 $ 20,623 Foreign 9,215 8,089 7,873 Income before income taxes $ 30,810 $ 160,293 $ 28,496 The components of income tax expense are as follows: 2018 2017 2016 Current income taxes: Federal $ 5,281 $ 518 $ 3,767 State and local 858 3,615 2,439 Foreign 1,935 942 667 Total current income taxes 8,074 5,075 6,873 Deferred income taxes: Federal (210 ) 145,139 (48 ) State and local 998 1,195 (475 ) Total deferred income taxes 788 146,334 (523 ) Income tax expense $ 8,862 $ 151,409 $ 6,350 Reconciliations of income tax expense computed at the U.S. federal statutory income tax rate to the recognized income tax expense and the U.S. statutory income tax rate to our effective tax rates are as follows: 2018 2017 2016 Expected U.S. federal income taxes at statutory rate $ 6,470 21.0 % $ 56,103 35.0 % $ 9,689 34.0 % State and local income taxes, net of federal benefit 797 2.6 % 2,590 1.6 % 1,461 5.1 % Foreign withholding taxes 1,935 6.3 % 942 0.6 % 667 2.3 % Tax credits (2,151 ) (7.0 )% (1,230 ) (0.8 )% (779 ) (2.7 )% Non-controlling interest (1,908 ) (6.2 )% (3,273 ) (2.0 )% (3,765 ) (13.2 )% Remeasurement of deferred tax assets in connection with the enactment of the TCJA — — % 138,636 86.5 % — — % Remeasurement of deferred tax assets in connection with other tax rate changes 3,794 12.3 % 1,657 1.0 % (1,353 ) (4.7 )% Remeasurement of liabilities under tax receivable agreement in connection with the enactment of the TCJA — — % (44,051 ) (27.4 )% — — % Other (75 ) (0.2 )% 35 — % 430 1.5 % Income tax expense $ 8,862 28.8 % $ 151,409 94.5 % $ 6,350 22.3 % Our effective income tax rates for fiscal 2018 , 2017 and 2016 were 28.8% , 94.5% and 22.3% , respectively. The decrease in our effective income tax rate from fiscal 2017 to fiscal 2018 and the increase from fiscal 2016 to fiscal 2017 were primarily due to the remeasurement of deferred tax assets resulting from the enactment of the Tax Cuts and Jobs Act of 2017 (the "TCJA") in fiscal 2017. In December 2017, the TCJA was enacted into law and provided for significant changes to the U.S. Internal Revenue Code of 1986, as amended, including the reduction of the U.S. federal corporate income tax rate from 35% to 21%, among other provisions. We calculated our best estimate of the impact of the TCJA based on current interpretations and understanding of the TCJA and recognized an additional $138,636 of income tax expense in fiscal 2017, in accordance with Staff Accounting Bulletin No. 118 ("SAB 118"), relating to the remeasurement of our deferred tax assets. During fiscal 2018 the Company finalized its calculations related to the impacts of the TCJA with no adjustment to the Company’s previously recorded provisional tax expense. Deferred Tax Assets and Liabilities The components of deferred tax assets and liabilities are as follows: December 26 December 27 Deferred tax assets: Investment in partnership $ 168,451 $ 137,449 Tax Receivable Agreement 57,203 43,464 Deferred rent 1,109 571 Deferred revenue 184 59 Stock-based compensation 375 322 Net operating loss carryforwards 18,046 12,332 Tax credits 5,194 2,328 Other assets 331 176 Total gross deferred tax assets 250,893 196,701 Valuation allowance (6,925 ) (10,114 ) Total deferred tax assets, net of valuation allowance 243,968 186,587 Deferred tax liabilities: Property and equipment (1,435 ) (673 ) Total gross deferred tax liabilities (1,435 ) (673 ) Net deferred tax assets $ 242,533 $ 185,914 As of December 26, 2018 , our federal and state net operating loss carryforwards for income tax purposes were $68,658 and $60,546 . If not utilized, $16,791 of our federal net operating losses can be carried forward indefinitely, and the remainder will begin to expire in 2035. If not utilized $4,586 of our state net operating loss carryforwards can be carried forward indefinitely, and the remainder will begin to expire in 2027. As described in Note 12, we acquired an aggregate of 2,993,356 LLC Interests during fiscal 2018 through redemptions of LLC Interests and activity under stock-based compensation plans. We recognized a deferred tax asset in the amount of $38,843 associated with the basis difference in our investment in SSE Holdings upon acquiring these LLC Interests. As of December 26, 2018 , the total deferred tax asset related to the basis difference in our investment in SSE Holdings was $168,451 . These were partially offset by reductions in basis due to the utilization of $12,383 of amortization. However, a portion of the total basis difference will only reverse upon the eventual sale of our interest in SSE Holdings, which we expect would result in a capital loss. As of December 26, 2018 , we established a valuation allowance in the amount of $6,192 against the deferred tax asset to which this portion relates. During fiscal 2018 , we also recognized $12,495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December 26, 2018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except for certain credits we no longer expect to utilize before expiration. As such, a valuation allowance in the amount of $733 was recognized. The net change in valuation allowance for fiscal 2018 was a decrease of $3,189 . Uncertain Tax Positions There were no reserves for uncertain tax positions as of December 26, 2018 and December 27, 2017 . Shake Shack Inc. was formed in September 2014 and did not engage in any operations prior to the IPO an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4 for SSE Holdings. Tax Receivable Agreement Pursuant to our election under Section 754 of the Internal Revenue Code (the "Code"), we expect to obtain an increase in our share of the tax basis in the net assets of SSE Holdings when LLC Interests are redeemed or exchanged by the non-controlling interest holders and other qualifying transactions. We plan to make an election under Section 754 of Code for each taxable year in which a redemption or exchange of LLC Interest occur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the then-existing non-controlling interest holders (the "Tax Receivable Agreement") that provides for the payment by us to the non-controlling interest holder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non-controlling interest holder under the Tax Receivable Agreement are assignable to transferees of its LLC Interests. During fiscal 2018 , we acquired an aggregate of 2,692,660 LLC Interests in connection with the redemption of LLC Interests, which resulted in an increase in the tax basis of our investment in SSE Holdings subject to the provisions of the Tax Receivable Agreement. We recognized an additional liability in the amount of $44,338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No payments were made to members of SSE Holdings pursuant to the Tax Receivable Agreement during fiscal 2018 . As of December 26, 2018 , the total amount of TRA Payments due under the Tax Receivable Agreement was $203,725 , of which $5,804 was included in other current liabilities on the Consolidated Balance Sheet. See Note 18 for more information relating to our liabilities under the Tax Receivable Agreement.</t>
  </si>
  <si>
    <t>EARNINGS PER SHARE</t>
  </si>
  <si>
    <t>Earnings Per Share [Abstract]</t>
  </si>
  <si>
    <t>EARNINGS PER SHARE Basic earnings per share of Class A common stock is computed by dividing net income attributable to Shake Shack Inc. by the weighted-average number of shares of Class A common stock outstanding during the period. Diluted earnings per share of Class A common stock is computed by dividing net income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fiscal 2018 , 2017 and 2016 . 2018 2017 2016 Numerator: Net income $ 21,948 $ 8,884 $ 22,146 Less: net income attributable to non-controlling interests 6,769 9,204 9,700 Net income (loss) attributable to Shake Shack Inc. $ 15,179 $ (320 ) $ 12,446 Denominator: Weighted-average shares of Class A common stock outstanding—basic 28,299 25,876 22,956 Effect of dilutive securities: Stock options 798 — 491 Performance stock units 63 — 2 Restricted stock units 19 — — Weighted-average shares of Class A common stock outstanding—diluted 29,179 25,876 23,449 Earnings (loss) per share of Class A common stock—basic $ 0.54 $ (0.01 ) $ 0.54 Earnings (loss) per share of Class A common stock—diluted $ 0.52 $ (0.01 ) $ 0.53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fiscal 2018 , 2017 and 2016 . 2018 2017 2016 Stock options — 1,719,341 (2) 125 (1) Performance stock units 21,560 (3) 124,842 (2) 26,860 (3) Restricted stock units — 44,476 (2) — Shares of Class B common stock 7,557,347 (4) 10,250,007 (4) 11,253,592 (4) (1) Weighted-average number of securities excluded from the computation of diluted earnings per share of Class A common stock because the exercise price of the stock options exceeded the average market price of our Class A common stock during the period ("out-of-the-money"). (2) Represents number of instruments outstanding at the end of the period that were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fiscal 2018 , 2017 and 2016 : 2018 2017 2016 Cash paid for: Income taxes, net of refunds $ 3,272 $ 2,261 $ 1,823 Interest, net of amounts capitalized 2,261 1,106 54 Non-cash investing activities: Accrued purchases of property and equipment 17,443 7,526 6,150 Capitalized landlord assets for leases where we are deemed the accounting owner 5,443 10,125 1,985 Capitalized equity-based compensation 107 109 139 Non-cash financing activities: Class A common stock issued in connection with the redemption of LLC Interests 2 1 5 Cancellation of Class B common stock in connection with the redemption of LLC Interests (2 ) (1 ) (5 ) Establishment of liabilities under tax receivable agreement 44,338 18,973 100,063 Accrued distributions payable to non-controlling interest holders — — 607</t>
  </si>
  <si>
    <t>COMMITMENTS AND CONTINGENCIES</t>
  </si>
  <si>
    <t>Commitments and Contingencies Disclosure [Abstract]</t>
  </si>
  <si>
    <t>COMMITMENTS AND CONTINGENCIES Lease Commitments We are obligated under various operating leases for Shacks and our Home Office space, expiring in various years through 2035 . Under certain of these leases, we are liable for contingent rent based on a percentage of sales in excess of specified thresholds and are responsible for our proportionate share of real estate taxes, common area maintenance charges and utilities. See Note 10 , Leases. As security under the terms of one of our leases, we are obligated under a letter of credit totaling $130 as of December 26, 2018 , which expires on February 28, 2026 . In addition, we entered into two irrevocable standby letters of credit: (i) in December 2013, we entered into a letter of credit in conjunction with our previous Home Office lease in the amount of $80 , which expires in September 2019 and (ii) in September 2017, we entered into a letter of credit in conjunction with our new Home Office lease in the amount of $603 , which expires in August 2019 and renews automatically for one-year periods through January 31, 2034 .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These volume commitments are generally not subject to any time limit and there are no material financial penalties associated with these agreements in the event of early termination.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 As of December 26, 2018 ,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December 26, 2018 , the amount of the ultimate liability with respect to these matters was not material. Liabilities under Tax Receivable Agreement As described in Note 15, we are a party to the Tax Receivable Agreement under which we are contractually committed to pay the non-controlling interest holders 85% of the amount of any tax benefits that we actually realize, or in some cases are deemed to realize, as a result of certain transactions. We are not obligated to make any payments under the Tax Receivable Agreement until the tax benefits associated the transaction that gave rise to the payment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As of December 26, 2018 , we recognized $203,725 of liabilities relating to our obligations under the Tax Receivable Agreement, after concluding that it was probable that we would have sufficient future taxable income to utilize the related tax benefits. There were no transactions subject to the Tax Receivable Agreement for which we did not recognize the related liability, as we concluded that we would have sufficient future taxable income to utilize all of the related tax benefits generated by all transactions that occurred in fiscal 2018 .</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are considered related parties. USHG, LLC Effective January 2015, we entered into an Amended and Restated Management Services Agreement with USHG, LLC ("USHG"), which USHG provides reduced management services to SSE Holdings comprised of executive leadership from members of its senior management, advisory and development services and limited leadership development and human resources services. The initial term of the Amended and Restated Management Services Agreement is through December 31, 2019, with renewal periods. Amounts paid to USHG for general corporate expenses were $2 , $7 and $10 for fiscal 2018 , 2017 and 2016 , respectively, and are included in general and administrative expenses on the Consolidated Statements of Income (Loss) . No amounts were payable to USHG as of December 26, 2018 and December 27, 2017 . No amounts were due from USHG as of December 26, 2018 and December 27, 2017 . Hudson Yards Sports and Entertainment In fiscal 2011, we entered into a Master License Agreement (as amended, an "MLA") with Hudson Yards Sports and Entertainment LLC ("HYSE") to operate Shake Shack branded limited menu concession stands in sports and entertainment venues within the United States. The agreement expires on December 31,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fiscal 2018 , 2017 and 2016 were $420 , $452 and $309 , respectively, and are included in licensing revenue on the Consolidated Statements of Income (Loss) . Total amounts due from HYSE as of December 26, 2018 and December 27, 2017 were $37 and $18 , respectively, which are included in other current assets on the Consolidated Balance Sheets .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877 , $907 and $1,062 for f iscal 2018 , 2017 and 2016 , respectively. These amounts are included in occupancy and related expenses on the Consolidated Statements of Income (Loss) . Total amounts due to MSP Conservancy were $70 as of December 26, 2018 , which is included in accrued expenses on the Consolidated Balance Sheets. No amounts were due to MSP Conservancy as of December 27, 2017 . Additionally, we received tenant improvement allowances from MSP Conservancy related to a reconstruction project which ended in 2015. Amounts paid to us from MSP Conservancy for fiscal 2017 were $200 . No amounts were paid to us by MSP Conservancy in fiscal 2018 and 2016 . No amounts were due to us from MSP Conservancy as of December 26, 2018 and December 27, 2017 . Share Our Strength The Chairman of our Board of Directors serves as a director of Share Our Strength, for which Shake Shack holds the "Great American Shake Sale" every year during the month of May to raise money and awareness for childhood hunger. During the Great American Shake Sale, we encourage guests to donate money to Share Our Strength's No Kid Hungry campaign in exchange for a coupon for a free shake. All of the guest donations we collect go directly to Share Our Strength. We raised a total of $343 , $633 and $587 , in fiscal 2018 , 2017 and 2016 , respectively, and the proceeds were remitted to Share Our Strength in the respective years. We incurred costs of approximately $53 , $148 and $117 for fiscal 2018 , 2017 and 2016 , respectively, representing the cost of the free shakes redeemed. These costs are included in general and administrative expenses and other operating expenses on the Consolidated Statements of Income (Loss) . Additionally, we held a promotional event in August 2016 in which we donated a total of $20 to the Share Our Strength's No Kid Hungry campaign, which is included in general and administrative expenses on the Consolidated Statements of Income (Loss) . Mobo Systems, Inc. The Chairman of our Board of Directors serves as a director of Mobo Systems, Inc. (also known as "Olo"), a platform we use in connection with our kiosks and web and mobile ordering applications. Amounts paid to Olo for fiscal 2018 and 2017 were $111 and $80 , respectively, which are included in other operating expenses on the Consolidated Statements of Income (Loss) . No amounts were paid to Olo for fiscal 2016 . No amounts were payable to Olo as of December 26, 2018 and December 27, 2017 . Square, Inc. In July 2017, our Chief Executive Officer joined the Board of Directors of Square, Inc. ("Square"). We currently use certain point-of-sale applications, payment processing services, hardware and other enterprise platform services in connection with the processing of a limited amount of sales at certain of our Shacks, sales for certain off-site events and in connection with our kiosk technology. Additionally, we partnered with Caviar, Square’s food ordering service for delivery services, in a number of cities for limited-time delivery promotions. Tax Receivable Agreement In connection with our IPO, we entered into a Tax Receivable Agreement with certain non-controlling interest holders that provides for the payment by us to the non-controlling holders of 85% of the amount of any tax benefits that Shake Shack actually realizes or in some cases is deemed to realize as a result of (i) increases in the tax basis of the net assets of SSE Holdings resulting from any redemptions or exchanges of LLC Interests and (ii) certain other tax benefits related to our making payments under the Tax Receivable Agreement. See Note 15 for further information. In fiscal 2017 , payments of $4,910 , inclusive of interest, were made to the non-controlling interest holders. There were no amounts paid under the Tax Receivable Agreement to the non-controlling interest holders during fiscal 2018 and 2016 . As of December 26, 2018 and December 27, 2017 , total amounts due under the Tax Receivable Agreement were $203,725 and $159,373 , respectively. Distributions to Members of SSE Holdings Under the terms of the SSE Holdings LLC Agreement, SSE Holdings is obligated to make tax distributions to its members. During fiscal 2018 , 2017 and 2016 , tax distributions of $751 , $2,379 and $1,745 , respectively, were paid to non-controlling interest holders. No tax distributions were payable to non-controlling interest holders as of December 26, 2018 and December 27, 2017 .</t>
  </si>
  <si>
    <t>GEOGRAPHIC INFORMATION</t>
  </si>
  <si>
    <t>Segment Reporting [Abstract]</t>
  </si>
  <si>
    <t>GEOGRAPHIC INFORMATION Revenue by geographic area for fiscal 2018 , 2017 and 2016 is as follows: 2018 2017 2016 United States $ 447,575 $ 348,575 $ 260,602 Other countries 11,735 10,235 7,873 Total revenue $ 459,310 $ 358,810 $ 268,475 Revenues are shown based on the geographic location of our customers and licensees. All of our assets are located in the United States.</t>
  </si>
  <si>
    <t>SELECTED QUARTERLY FINANCIAL DATA (UNAUDITED)</t>
  </si>
  <si>
    <t>Quarterly Financial Information Disclosure [Abstract]</t>
  </si>
  <si>
    <t>SELECTED QUARTERLY FINANCIAL DATA (UNAUDITED) The following table sets forth certain unaudited financial information for each quarter of fiscal 2018 and 2017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8 First Second Third Fourth Quarter Quarter Quarter Quarter Total revenue $ 99,116 $ 116,282 $ 119,647 $ 124,265 Operating income 6,514 13,018 9,343 2,836 Net income (loss) 4,979 10,571 6,946 (548 ) Net income (loss) attributable to Shake Shack Inc. 3,508 7,604 5,025 (958 ) Earnings (loss) per share (1) : Basic $ 0.13 $ 0.27 $ 0.17 $ (0.03 ) Diluted $ 0.13 $ 0.26 $ 0.17 $ (0.03 ) 2017 First Second Third Fourth Quarter Quarter Quarter Quarter Total revenue $ 76,749 $ 91,316 $ 94,609 $ 96,136 Operating income 5,628 11,737 10,610 5,838 Net income (loss) 3,682 8,184 7,870 (11,032 ) Net income (loss) attributable to Shake Shack Inc. 2,267 4,879 4,997 (12,463 ) Earnings (loss) per share (1) : Basic $ 0.09 $ 0.19 $ 0.19 $ (0.47 ) Diluted $ 0.09 $ 0.19 $ 0.19 $ (0.47 ) (1) Basic and diluted earnings per share are computed independently for each of the quarters presented. Therefore, the sum of quarterly basic and diluted earnings per share amounts may not equal annual basic and diluted earnings per share amounts.</t>
  </si>
  <si>
    <t>SCHEDULE I: CONDENSED FINANCIAL INFORMATION OF REGISTRANT</t>
  </si>
  <si>
    <t>Condensed Financial Information Disclosure [Abstract]</t>
  </si>
  <si>
    <t>SHAKE SHACK INC. CONDENSED BALANCE SHEETS (PARENT COMPANY ONLY) (in thousands, except share and per share amounts) December 26 December 27 ASSETS Current assets: Cash $ 5,686 $ 4,988 Prepaid expenses 135 100 Total current assets 5,821 5,088 Deferred income taxes, net 242,353 185,750 Investment in subsidiaries 185,331 142,314 TOTAL ASSETS $ 433,505 $ 333,152 LIABILITIES AND STOCKHOLDERS' EQUITY Current liabilities: Accrued expenses 171 70 Due to SSE Holdings 3,534 4,217 Current portion of liabilities under tax receivable agreement 5,804 937 Total current liabilities 9,509 5,224 Liabilities under tax receivable agreement, net of current portion 197,921 158,436 Total liabilities 207,430 163,660 Commitments and contingencies Stockholders' equity: Preferred stock, no par value—10,000,000 shares authorized; none issued and outstanding as of December 26, 2018 and December 27, 2017, respectively. — — Class A common stock, $0.001 par value—200,000,000 shares authorized; 29,520,833 and 26,527,477 shares issued and outstanding as of December 26, 2018 and December 27, 2017, respectively. 30 27 Class B common stock, $0.001 par value—35,000,000 shares authorized; 7,557,347 and 10,250,007 shares issued and outstanding as of December 26, 2018 and December 27, 2017, respectively. 8 10 Additional paid-in capital 195,633 153,105 Retained earnings 30,404 16,399 Accumulated other comprehensive loss — (49 ) Total stockholders' equity 226,075 169,492 TOTAL LIABILITIES AND STOCKHOLDERS' EQUITY $ 433,505 $ 333,152 See accompanying Notes to Condensed Financial Statements. SHAKE SHACK INC. CONDENSED STATEMENTS OF INCOME (LOSS) (PARENT COMPANY ONLY) (in thousands) Fiscal Year Ended December 26 December 27 December 28 Intercompany revenue $ 2,055 $ 1,466 $ 1,603 TOTAL REVENUE 2,055 1,466 1,603 General and administrative expenses 1,933 1,692 1,603 TOTAL EXPENSES 1,933 1,692 1,603 OPERATING INCOME (LOSS) 122 (226 ) — Equity in net income of subsidiaries 21,537 22,090 16,982 Other income 78 127,221 688 Interest expense (14 ) (50 ) (16 ) INCOME BEFORE INCOME TAXES 21,723 149,035 17,654 Income tax expense 6,544 149,355 5,208 NET INCOME (LOSS) $ 15,179 $ (320 ) $ 12,446 See accompanying Notes to Condensed Financial Statements. SHAKE SHACK INC. CONDENSED STATEMENTS OF COMPREHENSIVE INCOME (LOSS) (PARENT COMPANY ONLY) (in thousands) Fiscal Year Ended December 26 December 27 December 28 Net income (loss) $ 15,179 $ (320 ) $ 12,446 Other comprehensive income (loss), net of tax: Available-for-sale securities (1) : Change in net unrealized holding losses (3 ) (67 ) (22 ) Less: reclassification adjustments for net realized losses included in net income 13 33 12 Net change 10 (34 ) (10 ) OTHER COMPREHENSIVE INCOME (LOSS) 10 (34 ) (10 ) COMPREHENSIVE INCOME (LOSS) $ 15,189 $ (354 ) $ 12,436 (1) Net of tax benefit of $0 for fiscal years ended December 26, 2018 , December 27, 2017 and December 28, 2016 . See accompanying Notes to Condensed Financial Statements. SHAKE SHACK INC. CONDENSED STATEMENTS OF CASH FLOWS (PARENT COMPANY ONLY) (in thousands) Fiscal Year Ended December 26 December 27 December 28 OPERATING ACTIVITIES Net income (loss) $ 15,179 $ (320 ) $ 12,446 Adjustments to reconcile net income (loss) to net cash provided by (used in) operating activities: Equity in net income of subsidiaries (21,537 ) (22,090 ) (16,982 ) Equity-based compensation 252 234 189 Non-cash reimbursement revenue treated as investment — — (189 ) Deferred income taxes 777 146,095 (462 ) Other non-cash income (78 ) (127,221 ) (688 ) Changes in operating assets and liabilities: Accounts receivable — 2 (2 ) Prepaid expenses and other current assets — 5 (1 ) Due to/from SSE Holdings (7,103 ) (5,339 ) 214 Accrued expenses 5,669 21 (11 ) Other current liabilities 14 (17 ) 17 Income taxes payable — 2,990 5,023 NET CASH USED IN OPERATING ACTIVITIES (6,827 ) (5,640 ) (446 ) INVESTING ACTIVITIES Purchases of LLC Interests from SSE Holdings (11,142 ) (5,522 ) (4,559 ) Return of investment in SSE Holdings 2,053 4,101 2,694 NET CASH USED IN INVESTING ACTIVITIES (9,089 ) (1,421 ) (1,865 ) FINANCING ACTIVITIES Proceeds from issuance of Class A common stock to SSE Holdings upon settlement of equity awards 11,142 5,522 2,489 Proceeds from stock option exercises 5,472 7,586 3,185 Payments under tax receivable agreement — (4,844 ) — NET CASH PROVIDED BY FINANCING ACTIVITIES 16,614 8,264 5,674 INCREASE IN CASH 698 1,203 3,363 CASH AT BEGINNING OF PERIOD 4,988 3,785 422 CASH AT END OF PERIOD $ 5,686 $ 4,988 $ 3,785 See accompanying Notes to Condensed Financial Statements. NOTE 1: ORGANIZATION Sha ke Shack Inc. (the "Parent Company") was formed on September 23, 2014 as a Delaware corporation and is a holding company with no direct operations. The Parent Company's assets consist primarily of its equity interest in SSE Holdings, LLC ("SSE Holdings") and certain deferred tax asset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agreement. See Note 9 to the consolidated financial statements. NOTE 2: BASIS OF PRESENTATION These condensed parent company financial statements should be read in conjunction with the consolidated financial statements of Shake Shack Inc. and the accompanying notes thereto, included in this Annual Report on Form 10-K.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As of December 26, 2018 , $3,534 of intercompany payables were eliminated in consolidation and $4,217 of intercompany payables were eliminated in consolidation as of December 27, 2017 . For fiscal 2018 , $2,055 and $21,537 of intercompany revenue and equity in net income of subsidiaries, respectively, was eliminated in consolidation. For fiscal 2017 , $1,466 and $22,090 of intercompany revenue and equity in net income of subsidiaries, respectively, was eliminated in consolidation. Related party amounts that were not eliminated in the consolidated financial statements include the Parent Company's liabilities under the tax receivable agreement, which totaled $203,725 and $159,373 as of December 26, 2018 and December 27, 2017 , respectively. NOTE 3: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S ee Note 15 to the consolidated financial statements for more information regarding the Parent Company's tax receivable agreement. As described in Note 18 to the consolidated financial statements, a mounts payable under the tax receivable agreement are contingent upon, among other things, (i) generation of future taxable income of Shake Shack Inc. over the term of the tax receivable agreement and (ii) future changes in tax laws. As of December 26, 2018 and December 27, 2017 , liabilities under the tax receivable agreement totaled $203,725 and $159,373 , respectively. NOTE 4: SUPPLEMENTAL CASH FLOW INFORMATION The following table sets forth supplemental cash flow information for fiscal 2018 , 2017 and 2016 : 2018 2017 2016 Cash paid for: Income taxes $ 185 $ 253 $ 576 Interest — 2 — Non-cash investing activities: Accrued contribution related to stock option exercises 5,472 7,586 1,116 Class A common stock issued in connection with the acquisition of LLC Interests upon redemption by the non-controlling interest holders 15,202 4,415 18,944 Non-cash contribution made in connection with equity awards granted to employees of SSE Holdings 5,999 5,497 5,304 Non-cash financing activities: Cancellation of Class B common stock in connection with the Organizational Transactions Cancellation of Class B common stock in connection with the redemption of LLC Interests (2 ) (1 ) (5 ) Establishment of liabilities under tax receivable agreement 44,338 18,973 100,063</t>
  </si>
  <si>
    <t>SCHEDULE II: VALUATION AND QUALIFYING ACCOUNTS</t>
  </si>
  <si>
    <t>SEC Schedule, 12-09, Valuation and Qualifying Accounts [Abstract]</t>
  </si>
  <si>
    <t>Schedule II: Valuation and Qualifying Accounts Balance at beginning of period Additions Reductions Balance at end of period (in thousands) Charged to costs and expenses Charged to other accounts Deferred tax asset valuation allowance: Fiscal year ended December 31, 2014 $ — $ — $ — $ — $ — Fiscal year ended December 30, 2015 $ — $ — $ 39,700 (1) $ (16,545 ) $ 23,155 Fiscal year ended December 28, 2016 $ 23,155 $ 90 $ 1,965 (1) $ (9,642 ) $ 15,568 Fiscal year ended December 27, 2017 $ 15,568 $ — $ 3,455 (1) $ (8,909 ) (2) $ 10,114 Fiscal year ended December 26, 2018 $ 10,114 $ 782 $ — $ (3,971 ) $ 6,925 (1) Amount relates to a valuation allowance established on deferred tax assets related to our investment in SSE Holdings. (2) Amount includes a $4,780 remeasurement adjustment related to the enactment of the TCJA, which was recognized through earning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6, 2018 and December 27, 2017 , the net assets of SSE Holdings were $232,711 and $197,301 , respectively. The assets of SSE Holdings are subject to certain restrictions in SSE Holdings' revolving credit agreements. See Note 9 for more information.</t>
  </si>
  <si>
    <t>Fiscal Year</t>
  </si>
  <si>
    <t>Fiscal Year We operate on a 52/53 week fiscal year ending on the last Wednesday in December. Fiscal year 2018 contained 52 weeks and ended on December 26, 2018 . Fiscal year 2017 contained 52 weeks and ended on December 27, 2017 . Fiscal year 2016 contained 52 weeks and ended on December 28, 2016 . Unless otherwise stated, references to years in this report relate to fiscal years.</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gment Reporting</t>
  </si>
  <si>
    <t>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t>
  </si>
  <si>
    <t>Fair Value Measurement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t>
  </si>
  <si>
    <t>Cash and Cash Equivalents</t>
  </si>
  <si>
    <t>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t>
  </si>
  <si>
    <t>Accounts Receivable</t>
  </si>
  <si>
    <t xml:space="preserve">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t>
  </si>
  <si>
    <t>Inventories Inventories, which consist of food, beer, wine, other beverages and retail merchandise, are stated at the lower of cost or net realizable value with cost determined on a first-in, first-out basis. No adjustment is deemed necessary to reduce inventory to net realizable value due to the rapid turnover and high utilization of inventory.</t>
  </si>
  <si>
    <t>Property and Equipment</t>
  </si>
  <si>
    <t xml:space="preserve">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15 years. Landlord funded assets are depreciated over the shorter of their estimated useful life or the related lease life, generally ranging from 10 to 15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
  </si>
  <si>
    <t>Deferred Financing Costs</t>
  </si>
  <si>
    <t>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t>
  </si>
  <si>
    <t>Other Assets</t>
  </si>
  <si>
    <t>Other Assets Other assets consist primarily of capitalized implementation costs from cloud computing arrangements,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6, 2018 and December 27, 2017 , indefinite-lived intangible assets relating to transferable liquor licenses totaled $1,159 and $894 , respectively.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si>
  <si>
    <t>Equity-based Compensation</t>
  </si>
  <si>
    <t>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feitures are recognized as they occur for all equity awards. Equity-based compensation expense is included within general and administrative expenses and labor and related expenses on the Consolidated Statements of Income (Loss) .</t>
  </si>
  <si>
    <t>Leases</t>
  </si>
  <si>
    <t>Leases We lease all of our domestic company-operated Shacks, our Home Office and certain equipment under various non-cancelable lease agreements that expire on various dates through 2035. Generally, our real estate leases have initial terms ranging from 10 to 15 years and typically include two five -year renewal options. At the inception of each lease, we determine its classification as an operating or capital lease. Most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 Rent expense incurred before a Shack opens is recorded in pre-opening costs. Once a domestic company-operated Shack opens, we record the straight-line rent expense and any contingent rent, if applicable, in occupancy and related expenses on the Consolidated Statements of Income (Loss) . Many of our leases also require us to pay real estate taxes, common area maintenance costs and other occupancy costs which are included in occupancy and related expenses on the Consolidated Statements of Income (Loss) .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 Lease Financing Arrangements In certain leasing arrangements, due to our involvement in the construction of the leased assets, we are considered the owner of the leased assets for accounting purposes. In such cases, in addition to capitalizing our own construction costs, we capitalize the construction costs funded by the landlord related to our leased premises, and also recognize a corresponding liability for those costs as deemed landlord financing. If, upon completion of construction, the arrangement does not meet the sales recognition criteria under the sale-leaseback accounting guidance, we are precluded from de-recognizing the landlord-funded asset and related financing obligation and continue to account for the landlord-funded asset as if we were the legal owner. If de-recognition is permitted we are required to account for the lease as either an operating or capital lease. As of December 26, 2018 , we were deemed to be the accounting owner of 24 leased Shacks, one of which was under construction as of the end of the period. As of December 27, 2017 , we were deemed to be the accounting owner of 23 leased Shacks, 11 of which were under construction as of the end of the period.</t>
  </si>
  <si>
    <t>Revenue Recognition</t>
  </si>
  <si>
    <t xml:space="preserve">Revenue Recognition </t>
  </si>
  <si>
    <t>Income Taxes</t>
  </si>
  <si>
    <t xml:space="preserve">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
  </si>
  <si>
    <t>Pre-Opening Costs</t>
  </si>
  <si>
    <t>Pre-Opening Costs Pre-opening costs are expensed as incurred and consist primarily of legal fees, marketing expenses, occupancy, manager and employee wages, travel and related training costs incurred prior to the opening of a Shack.</t>
  </si>
  <si>
    <t>Advertising</t>
  </si>
  <si>
    <t>Advertising The cost of advertising is expensed as incurred.</t>
  </si>
  <si>
    <t>Recently Issued Accounting Pronouncements</t>
  </si>
  <si>
    <t>Recently Adopted Accounting Pronouncements We adopted the Accounting Standards Updates (“ASUs”) summarized below in fiscal 2018. Accounting Standards Update (“ASU”) Description Date Adopted Revenue from Contracts with Customers and related standards (ASU’s 2014-09, 2015-14, 2016-08, 2016-10, 2016-12, 2016-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See Note 3 for more information. December 28, 2017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adoption of this standard did not have a material impact to our consolidated financial statements. December 28, 2017 Statement of Cash Flows: Classification of Certain Cash Receipts and Payments (ASU 2016-15) This standard provides guidance on eight specific cash flow issues with the objective of reducing diversity in practice. The adoption of this standard did not have a material impact to our consolidated financial statements. December 28, 2017 Customer's Accounting for Implementation Costs Incurred in a Cloud Computing Arrangement That Is a Service Contract (ASU 2018-15) This standard provides additional guidance on accounting for costs of implementation activities performed in a cloud computing arrangement that is a service contract. The standard aligns the requirements for capitalizing implementation costs of such arrangements with the requirements for capitalizing implementation costs incurred to develop or obtain internal-use software. The standard also clarifies the presentation and classification of the capitalized costs, amortization expense, and the associated treatment in the statement of cash flows by aligning these items with the same treatment for costs of the hosting service itself. We adopted this standard on a prospective basis on September 27, 2018, and began capitalizing certain costs related to the implementation of an enterprise-wide system initiative that previously would have been expensed. As of December 26, 2018, we have capitalized certain implementation costs within other assets. We will begin amortizing the implementation costs once the system is ready for its intended use, on a straight-line basis, over the term of the related service agreements. The amortization expense related to cloud computing arrangements that are service contracts will be recorded within general and administrative expenses. September 27, 2018 Recently Issued Accounting Pronouncements Accounting Standards Update (“ASU”) Description Expected Impact Effective Date Leases (ASU's 2016-02, 2018-01, 2018-10, 2018-11) This standard establishes a new lease accounting model, which introduces the recognition of lease assets and liabilities for those leases classified as operating leases under previous GAAP. It should be applied using a modified retrospective approach applied either at the beginning of the earliest period presented, or at the adoption date, with the option to elect various practical expedients. Early adoption is permitted. We will adopt the standard on December 27, 2018, electing the optional transition method to apply the standard as of the transition date. As a result, we will not apply the standard to the comparative periods presented. We have elected the transition package of three practical expedients permitted under the new standard, which among other things, allows us to carryforward our historical lease classifications. We also made certain accounting policy elections for new leases post-transition, including the election to combine components. The adoption will have a significant impact to our consolidated balance sheet given the extent of our real estate lease portfolio. We will derecognize all landlord funded assets, deemed financing liabilities and deferred rent liabilities upon transition. We will record a right-of-use asset and lease liability for those leases as well as all other existing leases, the majority of which are real estate operating leases. We expect the adoption to result in a net increase of between $207,000 to $217,000 in lease assets and $202,000 to $212,000 in lease liabilities. The difference between the additional lease assets and lease liabilities, net of tax, will be recorded as an adjustment through equity. Our existing operating leases will not have a material impact on our statement of income post-transition. For those leases where we are involved in construction and deemed to be the accounting owner, they will be accounted for as operating leases post-transition, resulting in an increase to occupancy and related expenses, and a decrease to interest and depreciation expense. We are substantially complete with our implementation efforts. December 27, 2018</t>
  </si>
  <si>
    <t>REVENUE (Tables)</t>
  </si>
  <si>
    <t>Schedule of New Accounting Pronouncements and Changes in Accounting Principles</t>
  </si>
  <si>
    <t>Revenue recognized during fiscal 2018 under ASC 606 and revenue that would have been recognized during fiscal 2018 had ASC 605 been applied is as follows: As reported under ASC 606 If reported under ASC 605 Increase (decrease) Shack sales $ 445,589 $ 445,589 $ — Licensing revenue 13,721 14,389 (668 ) Total revenue $ 459,310 $ 459,978 $ (668 ) Revenue recognized during fiscal 2018 (under ASC 606) and fiscal 2017 and 2016 (under ASC 605) disaggregated by type is as follows: December 26 December 27 December 28 Shack sales $ 445,589 $ 346,388 $ 259,350 Licensing revenue: Sales-based royalties 13,422 11,633 8,765 Initial territory and opening fees 299 789 360 Total revenue $ 459,310 $ 358,810 $ 268,475</t>
  </si>
  <si>
    <t>Contract with Customer, Asset and Liability</t>
  </si>
  <si>
    <t>Opening and closing balances of contract liabilities and receivables from contracts with customers for fiscal 2018 is as follows: December 26 December 28 Shack sales receivables $ 2,550 $ 2,184 Licensing receivables 2,616 1,522 Gift card liability 1,796 1,472 Deferred revenue, current 307 265 Deferred revenue, long-term 10,026 3,742</t>
  </si>
  <si>
    <t>FAIR VALUE MEASUREMENTS (Tables)</t>
  </si>
  <si>
    <t>Schedule of Cash and Cash Equivalents</t>
  </si>
  <si>
    <t>The following tables summarize our cash, cash equivalents and marketable securities by significant investment categories as of December 26, 2018 and December 27, 2017 : December 26, 2018 Cost Basis Gross Unrealized Gains Gross Unrealized Losses Fair Value Cash and Cash Equivalents Marketable Securities Cash $ 19,746 $ — $ — $ 19,746 $ 19,746 $ — Level 1: Money market funds 5,004 — — 5,004 5,004 — Mutual funds 62,235 — (122 ) 62,113 — 62,113 Level 2: Corporate debt securities (1) — — — — — — Total $ 86,985 $ — $ (122 ) $ 86,863 $ 24,750 $ 62,113 December 27, 2017 Cost Basis Gross Unrealized Gains Gross Unrealized Losses Fair Value Cash and Cash Equivalents Marketable Securities Cash $ 16,138 $ — $ — $ 16,138 $ 16,138 $ — Level 1: Money market funds 5,369 — — 5,369 5,369 — Mutual funds 60,985 — (61 ) 60,924 — 60,924 Level 2: Corporate debt securities (1) 2,125 2 (15 ) 2,112 — 2,112 Total $ 84,617 $ 2 $ (76 ) $ 84,543 $ 21,507 $ 63,036 (1) Corporate debt securities were measured at fair value using a market approach utilizing observable prices for identical securities or securities with similar characteristics and inputs that are observable or can be corroborated by observable market data.</t>
  </si>
  <si>
    <t>Schedule of Unrealized Loss on Investments</t>
  </si>
  <si>
    <t>The following tables summarize the gross unrealized losses and fair values for investments in debt securities that were in an unrealized loss position as of December 26, 2018 and December 27, 2017 , aggregated by length of time that individual securities have been in a continuous loss position: Less than 12 Months 12 Months or Greater Total Fair Value Unrealized Loss Fair Value Unrealized Loss Fair Value Unrealized Loss As of December 26, 2018 — — — — — — As of December 27, 2017 1,675 (12 ) 162 (3 ) 1,837 (15 )</t>
  </si>
  <si>
    <t>Schedule of Gain (Loss) on Investments</t>
  </si>
  <si>
    <t>A summary of other income from available-for-sale securities recognized during fiscal 2018 , 2017 and 2016 is as follows: 2018 2017 2016 Available-for-sale securities: Dividend income $ 1,392 $ 830 $ 296 Interest income 9 77 88 Loss on investments (3 ) (5 ) (7 ) Unrealized loss on available-for-sale equity securities (61 ) — — Total other income, net $ 1,337 $ 902 $ 377</t>
  </si>
  <si>
    <t>Schedule of Realized Gain (Loss)</t>
  </si>
  <si>
    <t>A summary of available-for-sale securities sold and gross realized gains and losses recognized during fiscal 2018 , 2017 and 2016 is as follows: 2018 2017 2016 Available-for-sale securities: Gross proceeds from sales and redemptions $ 2,144 $ 2,223 $ 938 Cost basis of sales and redemptions 2,160 2,271 956 Gross realized gains included in net income 2 1 2 Gross realized losses included in net income (18 ) (49 ) (20 ) Amounts reclassified out of accumulated other comprehensive loss 16 47 19</t>
  </si>
  <si>
    <t>ACCOUNTS RECEIVABLE (Tables)</t>
  </si>
  <si>
    <t>Schedule of Accounts Receivable</t>
  </si>
  <si>
    <t>The components of accounts receivable as of December 26, 2018 and December 27, 2017 are as follows: December 26 December 27 Landlord receivables $ 4,494 $ 1,660 Licensing receivables 2,579 1,422 Credit card receivables 2,446 2,018 Other receivables 1,004 541 Accounts receivable $ 10,523 $ 5,641</t>
  </si>
  <si>
    <t>INVENTORIES (Tables)</t>
  </si>
  <si>
    <t>Inventories consisted of the following: December 26 December 27 Food $ 1,291 $ 874 Wine 83 69 Beer 95 85 Beverages 203 111 Retail merchandise 77 119 Inventories $ 1,749 $ 1,258</t>
  </si>
  <si>
    <t>PROPERTY AND EQUIPMENT (Tables)</t>
  </si>
  <si>
    <t>Schedule of Property and Equipment</t>
  </si>
  <si>
    <t>Property and equipment consisted of the following: December 26 December 27 Leasehold improvements $ 228,453 $ 166,963 Landlord funded assets 15,595 7,472 Equipment 40,716 31,608 Furniture and fixtures 14,055 10,128 Computer equipment and software 19,008 12,721 Construction in progress (includes assets under construction from deemed landlord financing) 29,474 16,458 Property and equipment, gross 347,301 245,350 Less: accumulated depreciation (85,447 ) (58,255 ) Property and equipment, net $ 261,854 $ 187,095</t>
  </si>
  <si>
    <t>SUPPLEMENTAL BALANCE SHEET INFORMATION (Tables)</t>
  </si>
  <si>
    <t>Components of Other Current Liabilities</t>
  </si>
  <si>
    <t>The components of other current liabilities as of December 26, 2018 and December 27, 2017 are as follows: December 26 December 27 Sales tax payable $ 3,143 $ 1,813 Current portion of liabilities under tax receivable agreement 5,804 937 Gift card liability 1,796 1,472 Other 3,287 3,715 Other current liabilities $ 14,030 $ 7,937</t>
  </si>
  <si>
    <t>LEASES (Tables)</t>
  </si>
  <si>
    <t>Schedule of Rent Expense</t>
  </si>
  <si>
    <t>A summary of rent expense under operating lease agreements is as follows: 2018 2017 2016 Minimum rent $ 24,920 $ 20,421 $ 15,408 Deferred rent 1,241 838 2,122 Contingent rent 4,805 4,902 4,294 Total rent expense $ 30,966 $ 26,161 $ 21,824</t>
  </si>
  <si>
    <t>Schedule of Future Minimum Rental Payments</t>
  </si>
  <si>
    <t>As of December 26, 2018 , future minimum lease payments under non-cancelable operating leases and lease financing arrangements consisted of the following: Operating Leases Deemed Landlord Financing (1) 2019 $ 31,785 $ 4,487 2020 32,819 4,755 2021 33,363 4,816 2022 33,934 4,889 2023 33,588 5,085 Thereafter 174,145 22,659 Total minimum lease payments $ 339,634 $ 46,691 (1) Amounts include minimum lease payments for one lease under construction as of December 26, 2018 where we are deemed the accounting owner. Final classification of lease payments under deemed landlord financing is subject to change pending sale lease-back analysis performed at the store opening date.</t>
  </si>
  <si>
    <t>NON-CONTROLLING INTERESTS (Tables)</t>
  </si>
  <si>
    <t>Schedule of Ownership Interest in SSE Holdings</t>
  </si>
  <si>
    <t>The following table summarizes the ownership interest in SSE Holdings as of December 26, 2018 and December 27, 2017 : 2018 2017 LLC Interests Ownership % LLC Interests Ownership % Number of LLC Interests held by Shake Shack Inc. 29,520,833 79.6 % 26,527,477 72.1 % Number of LLC Interests held by non-controlling interest holders 7,557,347 20.4 % 10,250,007 27.9 % Total LLC Interests outstanding 37,078,180 100.0 % 36,777,484 100.0 %</t>
  </si>
  <si>
    <t>Schedule of Non-Controlling Interest</t>
  </si>
  <si>
    <t>The following table summarizes the effects of changes in ownership in SSE Holdings on our equity during fiscal 2018 , 2017 and 2016 . 2018 2017 2016 Net income (loss) attributable to Shake Shack Inc. $ 15,179 $ (320 ) $ 12,446 Other comprehensive income (loss): Unrealized holding gains (losses) on available-for-sale securities 10 (34 ) (10 ) Transfers (to) from non-controlling interests: Increase in additional paid-in capital as a result of the redemption of LLC Interests 15,202 4,415 16,986 Increase in additional paid-in capital as a result of activity under the stock compensation plan and the related income tax effect 2,509 4,451 825 Total effect of changes in ownership interest on equity attributable to Shake Shack Inc. $ 32,900 $ 8,512 $ 30,247</t>
  </si>
  <si>
    <t>EQUITY-BASED COMPENSATION (Tables)</t>
  </si>
  <si>
    <t>Schedule of Equity-Based Compensation Expense Recognized</t>
  </si>
  <si>
    <t>A summary of equity-based compensation expense recognized during fiscal 2018 , 2017 and 2016 is as follows: 2018 2017 2016 Stock options 3,039 3,474 4,262 Performance stock units 2,449 1,869 1,092 Restricted stock units 655 280 — Equity-based compensation expense $ 6,143 $ 5,623 $ 5,354 Total income tax benefit recognized related to equity-based compensation $ 172 $ 198 $ 168 Equity-based compensation expense is allocated to general and administrative expenses and labor and related expenses on the Consolidated Statements of Income (Loss) during fiscal 2018 , 2017 and 2016 as follows: 2018 2017 2016 General and administrative expenses 5,991 5,463 5,260 Labor and related expenses 152 160 94 Equity-based compensation expense 6,143 5,623 5,354</t>
  </si>
  <si>
    <t>Schedule of Fair Value of Stock Options</t>
  </si>
  <si>
    <t>The fair value of stock option awards was determined on the grant date using the Black-Scholes valuation model based on the following weighted-average assumptions: 2018 2017 2016 Expected term (years) (1) 7.5 7.5 5.5 Expected volatility (2) 42.5 % 44.5 % 50.7 % Risk-free interest rate (3) 2.8 % 2.1 % 1.5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fiscal years 2018 , 2017 and 2016 is as follows: Stock Options Weighted Average Exercise Price Aggregate Intrinsic Value Weighted Average Remaining Contractual Life (Years) Outstanding as of December 30, 2015 2,574,981 $ 21.00 Granted 16,931 34.74 Exercised (160,230 ) 21.00 Forfeited (66,960 ) (21.00 ) Expired — — Outstanding as of December 28, 2016 2,364,722 $ 21.10 Granted 5,150 38.91 Exercised (359,011 ) 21.13 Forfeited (291,520 ) (21.00 ) Expired — — Outstanding as of December 27, 2017 1,719,341 $ 21.16 Granted 5,036 39.91 Exercised (260,515 ) 21.00 Forfeited (102,879 ) (21.27 ) Expired — — Outstanding as of December 26, 2018 1,360,983 $ 21.25 $ 29,881 6.1 Options vested and exercisable as of December 26, 2018 674,247 $ 21.26 $ 14,798 6.1 Options expected to vest as of December 26, 2018 686,736 $ 21.25 $ 15,083 6.1</t>
  </si>
  <si>
    <t>Schedule of Nonvested Share Activity</t>
  </si>
  <si>
    <t>As of December 26, 2018 , total unrecognized compensation expense related to unvested stock options was $3,335</t>
  </si>
  <si>
    <t>Schedule of Information About Stock Options</t>
  </si>
  <si>
    <t>The following table summarizes information about stock options outstanding and exercisable as December 26, 2018 : Options Outstanding Options Exercisable Number Outstanding at December 26, 2018 Weighted Average Remaining Contractual Life (Years) Weighted Average Exercise Price Number Exercisable at December 26, 2018 Weighted Average Remaining Contractual Life (Years) Weighted Average Exercise Price Exercise Price $21.00 1,339,274 6.1 $ 21.00 661,694 6.1 $ 21.00 $34.62 10,415 7.4 $ 34.62 10,415 7.4 $ 34.62 $36.41 1,108 7.9 $ 36.41 1,108 7.9 $ 36.41 $38.91 5,150 8.5 $ 38.91 1,030 8.5 $ 38.91 $39.91 5,036 9.2 $ 39.91 — — $ —</t>
  </si>
  <si>
    <t>Schedule of Stock Options Outstanding and Exercisable, Option Plans</t>
  </si>
  <si>
    <t>A summary of performance stock unit activity for fiscal years 2018 , 2017 and 2016 is as follows: Performance Stock Units Weighted Average Grant Date Fair Value Outstanding as of December 30, 2015 — $ — Granted 63,600 38.41 Performance achievement (1) — — Vested — — Forfeited (2,000 ) 38.43 Expired — — Outstanding as of December 28, 2016 61,600 $ 38.41 Granted 87,596 37.90 Performance achievement (1) 9,545 38.40 Vested (22,703 ) 38.40 Forfeited (11,196 ) 38.28 Expired — — Outstanding as of December 27, 2017 124,842 $ 38.06 Granted 60,437 58.46 Performance achievement (1) (12,139 ) 37.89 Vested (43,861 ) 38.13 Forfeited (10,737 ) 41.28 Expired — — Outstanding as of December 26, 2018 118,542 $ 48.16 (1) Represents the incremental awards earned and/or awards forfeited based on the achievement of performance conditions</t>
  </si>
  <si>
    <t>INCOME TAXES (Tables)</t>
  </si>
  <si>
    <t>Schedule of Income before Income Tax, Domestic and Foreign</t>
  </si>
  <si>
    <t>The components of income before income taxes are follows: 2018 2017 2016 Domestic $ 21,595 $ 152,204 $ 20,623 Foreign 9,215 8,089 7,873 Income before income taxes $ 30,810 $ 160,293 $ 28,496</t>
  </si>
  <si>
    <t>Schedule of Components of Income Tax Expense</t>
  </si>
  <si>
    <t>The components of income tax expense are as follows: 2018 2017 2016 Current income taxes: Federal $ 5,281 $ 518 $ 3,767 State and local 858 3,615 2,439 Foreign 1,935 942 667 Total current income taxes 8,074 5,075 6,873 Deferred income taxes: Federal (210 ) 145,139 (48 ) State and local 998 1,195 (475 ) Total deferred income taxes 788 146,334 (523 ) Income tax expense $ 8,862 $ 151,409 $ 6,350</t>
  </si>
  <si>
    <t>Reconciliation of Income Tax Expense, US Income Tax Rate</t>
  </si>
  <si>
    <t>Reconciliations of income tax expense computed at the U.S. federal statutory income tax rate to the recognized income tax expense and the U.S. statutory income tax rate to our effective tax rates are as follows: 2018 2017 2016 Expected U.S. federal income taxes at statutory rate $ 6,470 21.0 % $ 56,103 35.0 % $ 9,689 34.0 % State and local income taxes, net of federal benefit 797 2.6 % 2,590 1.6 % 1,461 5.1 % Foreign withholding taxes 1,935 6.3 % 942 0.6 % 667 2.3 % Tax credits (2,151 ) (7.0 )% (1,230 ) (0.8 )% (779 ) (2.7 )% Non-controlling interest (1,908 ) (6.2 )% (3,273 ) (2.0 )% (3,765 ) (13.2 )% Remeasurement of deferred tax assets in connection with the enactment of the TCJA — — % 138,636 86.5 % — — % Remeasurement of deferred tax assets in connection with other tax rate changes 3,794 12.3 % 1,657 1.0 % (1,353 ) (4.7 )% Remeasurement of liabilities under tax receivable agreement in connection with the enactment of the TCJA — — % (44,051 ) (27.4 )% — — % Other (75 ) (0.2 )% 35 — % 430 1.5 % Income tax expense $ 8,862 28.8 % $ 151,409 94.5 % $ 6,350 22.3 %</t>
  </si>
  <si>
    <t>Schedule of Deferred Tax Assets and Liabilities</t>
  </si>
  <si>
    <t>The components of deferred tax assets and liabilities are as follows: December 26 December 27 Deferred tax assets: Investment in partnership $ 168,451 $ 137,449 Tax Receivable Agreement 57,203 43,464 Deferred rent 1,109 571 Deferred revenue 184 59 Stock-based compensation 375 322 Net operating loss carryforwards 18,046 12,332 Tax credits 5,194 2,328 Other assets 331 176 Total gross deferred tax assets 250,893 196,701 Valuation allowance (6,925 ) (10,114 ) Total deferred tax assets, net of valuation allowance 243,968 186,587 Deferred tax liabilities: Property and equipment (1,435 ) (673 ) Total gross deferred tax liabilities (1,435 ) (673 ) Net deferred tax assets $ 242,533 $ 185,914</t>
  </si>
  <si>
    <t>EARNINGS PER SHARE (Tables)</t>
  </si>
  <si>
    <t>Schedule of Earnings Per Share</t>
  </si>
  <si>
    <t>The following table sets forth reconciliations of the numerators and denominators used to compute basic and diluted earnings per share of Class A common stock for fiscal 2018 , 2017 and 2016 . 2018 2017 2016 Numerator: Net income $ 21,948 $ 8,884 $ 22,146 Less: net income attributable to non-controlling interests 6,769 9,204 9,700 Net income (loss) attributable to Shake Shack Inc. $ 15,179 $ (320 ) $ 12,446 Denominator: Weighted-average shares of Class A common stock outstanding—basic 28,299 25,876 22,956 Effect of dilutive securities: Stock options 798 — 491 Performance stock units 63 — 2 Restricted stock units 19 — — Weighted-average shares of Class A common stock outstanding—diluted 29,179 25,876 23,449 Earnings (loss) per share of Class A common stock—basic $ 0.54 $ (0.01 ) $ 0.54 Earnings (loss) per share of Class A common stock—diluted $ 0.52 $ (0.01 ) $ 0.53</t>
  </si>
  <si>
    <t>Schedule of Antidilutive Securities</t>
  </si>
  <si>
    <t>The following table presents potentially dilutive securities excluded from the computations of diluted earnings per share of Class A common stock for fiscal 2018 , 2017 and 2016 . 2018 2017 2016 Stock options — 1,719,341 (2) 125 (1) Performance stock units 21,560 (3) 124,842 (2) 26,860 (3) Restricted stock units — 44,476 (2) — Shares of Class B common stock 7,557,347 (4) 10,250,007 (4) 11,253,592 (4) (1) Weighted-average number of securities excluded from the computation of diluted earnings per share of Class A common stock because the exercise price of the stock options exceeded the average market price of our Class A common stock during the period ("out-of-the-money"). (2) Represents number of instruments outstanding at the end of the period that were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 (Tables)</t>
  </si>
  <si>
    <t>Schedule of Cash Flow Information</t>
  </si>
  <si>
    <t>The following table sets forth supplemental cash flow information for fiscal 2018 , 2017 and 2016 : 2018 2017 2016 Cash paid for: Income taxes, net of refunds $ 3,272 $ 2,261 $ 1,823 Interest, net of amounts capitalized 2,261 1,106 54 Non-cash investing activities: Accrued purchases of property and equipment 17,443 7,526 6,150 Capitalized landlord assets for leases where we are deemed the accounting owner 5,443 10,125 1,985 Capitalized equity-based compensation 107 109 139 Non-cash financing activities: Class A common stock issued in connection with the redemption of LLC Interests 2 1 5 Cancellation of Class B common stock in connection with the redemption of LLC Interests (2 ) (1 ) (5 ) Establishment of liabilities under tax receivable agreement 44,338 18,973 100,063 Accrued distributions payable to non-controlling interest holders — — 607</t>
  </si>
  <si>
    <t>GEOGRAPHIC INFORMATION (Tables)</t>
  </si>
  <si>
    <t>Revenue from Customers by Geographic Areas</t>
  </si>
  <si>
    <t>Revenue by geographic area for fiscal 2018 , 2017 and 2016 is as follows: 2018 2017 2016 United States $ 447,575 $ 348,575 $ 260,602 Other countries 11,735 10,235 7,873 Total revenue $ 459,310 $ 358,810 $ 268,475</t>
  </si>
  <si>
    <t>SELECTED QUARTERLY FINANCIAL DATA (UNAUDITED) (Tables)</t>
  </si>
  <si>
    <t>Schedule of Quarterly Financial Information</t>
  </si>
  <si>
    <t>The following table sets forth certain unaudited financial information for each quarter of fiscal 2018 and 2017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8 First Second Third Fourth Quarter Quarter Quarter Quarter Total revenue $ 99,116 $ 116,282 $ 119,647 $ 124,265 Operating income 6,514 13,018 9,343 2,836 Net income (loss) 4,979 10,571 6,946 (548 ) Net income (loss) attributable to Shake Shack Inc. 3,508 7,604 5,025 (958 ) Earnings (loss) per share (1) : Basic $ 0.13 $ 0.27 $ 0.17 $ (0.03 ) Diluted $ 0.13 $ 0.26 $ 0.17 $ (0.03 ) 2017 First Second Third Fourth Quarter Quarter Quarter Quarter Total revenue $ 76,749 $ 91,316 $ 94,609 $ 96,136 Operating income 5,628 11,737 10,610 5,838 Net income (loss) 3,682 8,184 7,870 (11,032 ) Net income (loss) attributable to Shake Shack Inc. 2,267 4,879 4,997 (12,463 ) Earnings (loss) per share (1) : Basic $ 0.09 $ 0.19 $ 0.19 $ (0.47 ) Diluted $ 0.09 $ 0.19 $ 0.19 $ (0.47 ) (1) Basic and diluted earnings per share are computed independently for each of the quarters presented. Therefore, the sum of quarterly basic and diluted earnings per share amounts may not equal annual basic and diluted earnings per share amounts.</t>
  </si>
  <si>
    <t>NATURE OF OPERATIONS - Organization and Nature of Operations - Franchiser (Details)</t>
  </si>
  <si>
    <t>Dec. 26, 2018Restaurant</t>
  </si>
  <si>
    <t>Franchisor Disclosure [Line Items]</t>
  </si>
  <si>
    <t>Number of Restaurants</t>
  </si>
  <si>
    <t>Company-operated | United States</t>
  </si>
  <si>
    <t>Licensed | United States</t>
  </si>
  <si>
    <t>Licensed | Other countries</t>
  </si>
  <si>
    <t>NATURE OF OPERATIONS - Organizational Transactions (Details)</t>
  </si>
  <si>
    <t>Feb. 04, 2015</t>
  </si>
  <si>
    <t>Dec. 26, 2018shares</t>
  </si>
  <si>
    <t>Dec. 27, 2017shares</t>
  </si>
  <si>
    <t>Class of Stock [Line Items]</t>
  </si>
  <si>
    <t>LLC interests acquired (in shares)</t>
  </si>
  <si>
    <t>Ownership percent of noncontrolling interest</t>
  </si>
  <si>
    <t>79.60%</t>
  </si>
  <si>
    <t>72.10%</t>
  </si>
  <si>
    <t>Noncontrolling owners ownership percentage</t>
  </si>
  <si>
    <t>20.40%</t>
  </si>
  <si>
    <t>27.90%</t>
  </si>
  <si>
    <t>Class B Common Stock | Common stock</t>
  </si>
  <si>
    <t>Effect of redemption (in shares)</t>
  </si>
  <si>
    <t>Ratio of common stock to limited liability company interest</t>
  </si>
  <si>
    <t>NATURE OF OPERATIONS - Secondary Offering (Details) - shares</t>
  </si>
  <si>
    <t>Units acquired during the period (in shares)</t>
  </si>
  <si>
    <t>Class A Common Stock | Common stock</t>
  </si>
  <si>
    <t>Limited Liability Company</t>
  </si>
  <si>
    <t>Number of units redeemed (in shares)</t>
  </si>
  <si>
    <t>SUMMARY OF SIGNIFICANT ACCOUNTING POLICIES - Basis of Presentation (Details) - USD ($) $ in Thousands</t>
  </si>
  <si>
    <t>Variable Interest Entity, Primary Beneficiary</t>
  </si>
  <si>
    <t>Variable Interest Entity [Line Items]</t>
  </si>
  <si>
    <t>Net assets of SSE Holdings</t>
  </si>
  <si>
    <t>SUMMARY OF SIGNIFICANT ACCOUNTING POLICIES - Segment Reporting (Details)</t>
  </si>
  <si>
    <t>Dec. 26, 2018reportable_segmentoperating_segment</t>
  </si>
  <si>
    <t>Number of operating segments | operating_segment</t>
  </si>
  <si>
    <t>Number of reportable segments | reportable_segment</t>
  </si>
  <si>
    <t>SUMMARY OF SIGNIFICANT ACCOUNTING POLICIES - Property and Equipment (Details) - USD ($)</t>
  </si>
  <si>
    <t>Property, Plant and Equipment [Line Items]</t>
  </si>
  <si>
    <t>Impairment charges</t>
  </si>
  <si>
    <t>Equipment | Minimum</t>
  </si>
  <si>
    <t>Useful life of asset</t>
  </si>
  <si>
    <t>3 years</t>
  </si>
  <si>
    <t>Equipment | Maximum</t>
  </si>
  <si>
    <t>7 years</t>
  </si>
  <si>
    <t>Furniture and fixtures | Minimum</t>
  </si>
  <si>
    <t>Furniture and fixtures | Maximum</t>
  </si>
  <si>
    <t>Computer equipment and software | Minimum</t>
  </si>
  <si>
    <t>Computer equipment and software | Maximum</t>
  </si>
  <si>
    <t>Leasehold improvements | Minimum</t>
  </si>
  <si>
    <t>10 years</t>
  </si>
  <si>
    <t>Leasehold improvements | Maximum</t>
  </si>
  <si>
    <t>15 years</t>
  </si>
  <si>
    <t>Landlord funded assets | Minimum</t>
  </si>
  <si>
    <t>Landlord funded assets | Maximum</t>
  </si>
  <si>
    <t>SUMMARY OF SIGNIFICANT ACCOUNTING POLICIES - Other Assets (Details) - USD ($) $ in Thousands</t>
  </si>
  <si>
    <t>Indefinite-lived intangible assets</t>
  </si>
  <si>
    <t>SUMMARY OF SIGNIFICANT ACCOUNTING POLICIES - Leases (Details)</t>
  </si>
  <si>
    <t>Dec. 26, 2018renewal_optionlease</t>
  </si>
  <si>
    <t>Dec. 27, 2017lease</t>
  </si>
  <si>
    <t>Operating Leased Assets [Line Items]</t>
  </si>
  <si>
    <t>Number of renewal options | renewal_option</t>
  </si>
  <si>
    <t>Period of renewal term</t>
  </si>
  <si>
    <t>5 years</t>
  </si>
  <si>
    <t>Number of sale leaseback transactions, accounting owner</t>
  </si>
  <si>
    <t>Number of sale leaseback transactions</t>
  </si>
  <si>
    <t>Minimum</t>
  </si>
  <si>
    <t>Terms of lease contract</t>
  </si>
  <si>
    <t>Maximum</t>
  </si>
  <si>
    <t>SUMMARY OF SIGNIFICANT ACCOUNTING POLICIES - Advertising (Details) - USD ($) $ in Thousands</t>
  </si>
  <si>
    <t>Advertising and promotions</t>
  </si>
  <si>
    <t>SUMMARY OF SIGNIFICANT ACCOUNTING POLICIES - ASU Update (Details) - USD ($) $ in Thousands</t>
  </si>
  <si>
    <t>Mar. 28, 2018</t>
  </si>
  <si>
    <t>Dec. 28, 2017</t>
  </si>
  <si>
    <t>New Accounting Pronouncements or Change in Accounting Principle [Line Items]</t>
  </si>
  <si>
    <t>New accounting pronouncement</t>
  </si>
  <si>
    <t>Other Noncurrent Liabilities</t>
  </si>
  <si>
    <t>Current Liabilities</t>
  </si>
  <si>
    <t>REVENUE Narrative (Details) - USD ($) $ in Thousands</t>
  </si>
  <si>
    <t>Disaggregation of Revenue [Line Items]</t>
  </si>
  <si>
    <t>Remaining performance obligation</t>
  </si>
  <si>
    <t>Increase in gift card liability</t>
  </si>
  <si>
    <t>Deferred revenue current</t>
  </si>
  <si>
    <t>ASC 2014-09</t>
  </si>
  <si>
    <t>Decrease in equity</t>
  </si>
  <si>
    <t>ASC 2014-09 | Retained Earnings</t>
  </si>
  <si>
    <t>ASC 2014-09 | Non- Controlling Interest</t>
  </si>
  <si>
    <t>REVENUE Schedule of Revenue Recognized (Details) - USD ($) $ in Thousands</t>
  </si>
  <si>
    <t>3 Months Ended</t>
  </si>
  <si>
    <t>Sep. 26, 2018</t>
  </si>
  <si>
    <t>Sep. 27, 2017</t>
  </si>
  <si>
    <t>Jun. 28, 2017</t>
  </si>
  <si>
    <t>Mar. 29, 2017</t>
  </si>
  <si>
    <t>If reported under ASC 605</t>
  </si>
  <si>
    <t>If reported under ASC 605 | Shack sales</t>
  </si>
  <si>
    <t>If reported under ASC 605 | Licensing revenue</t>
  </si>
  <si>
    <t>ASC 2014-09 | Increase (decrease)</t>
  </si>
  <si>
    <t>ASC 2014-09 | Increase (decrease) | Shack sales</t>
  </si>
  <si>
    <t>ASC 2014-09 | Increase (decrease) | Licensing revenue</t>
  </si>
  <si>
    <t>REVENUE Disaggregation of Revenue (Details) - USD ($) $ in Thousands</t>
  </si>
  <si>
    <t>Sales-based royalties</t>
  </si>
  <si>
    <t>Initial territory and opening fees</t>
  </si>
  <si>
    <t>REVENUE Contract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FAIR VALUE MEASUREMENTS - Cash, Cash Equivalents and Marketable Securities (Details) - USD ($) $ in Thousands</t>
  </si>
  <si>
    <t>Dec. 30, 2015</t>
  </si>
  <si>
    <t>Debt Securities, Available-for-sale [Line Items]</t>
  </si>
  <si>
    <t>Cost Basis</t>
  </si>
  <si>
    <t>Cash and cash equivalents fair value</t>
  </si>
  <si>
    <t>Gross Unrealized Gains</t>
  </si>
  <si>
    <t>Gross Unrealized Losses</t>
  </si>
  <si>
    <t>Fair value of marketable securities</t>
  </si>
  <si>
    <t>Total cost basis</t>
  </si>
  <si>
    <t>Total fair value</t>
  </si>
  <si>
    <t>Level 1: | Mutual Fund</t>
  </si>
  <si>
    <t>Level 2: | Corporate debt securities</t>
  </si>
  <si>
    <t>Marketable securities cost Basis</t>
  </si>
  <si>
    <t>Cash</t>
  </si>
  <si>
    <t>Money market funds | Level 1:</t>
  </si>
  <si>
    <t>FAIR VALUE MEASUREMENTS - Additional Information (Details) - USD ($)</t>
  </si>
  <si>
    <t>FAIR VALUE MEASUREMENTS - Schedule of Gross Unrealized Losses and Fair Value (Details) - Corporate debt securities - USD ($) $ in Thousands</t>
  </si>
  <si>
    <t>Fair Value, Assets and Liabilities Measured on Recurring and Nonrecurring Basis [Line Items]</t>
  </si>
  <si>
    <t>Fair Value (less than 12 months)</t>
  </si>
  <si>
    <t>Unrealized Loss (less than 12 months)</t>
  </si>
  <si>
    <t>Fair Value (12 months or greater)</t>
  </si>
  <si>
    <t>Unrealized Loss (12 months or greater)</t>
  </si>
  <si>
    <t>Fair Value</t>
  </si>
  <si>
    <t>Unrealized Loss</t>
  </si>
  <si>
    <t>FAIR VALUE MEASUREMENTS - Schedule of Income for AFS Securities (Details) - USD ($) $ in Thousands</t>
  </si>
  <si>
    <t>Dividend income</t>
  </si>
  <si>
    <t>Interest income</t>
  </si>
  <si>
    <t>Loss on investments</t>
  </si>
  <si>
    <t>Accumulated Other Comprehensive Income (Loss), Unrealized Holding Gain (Loss) on Securities Arising During Period, Net of Tax</t>
  </si>
  <si>
    <t>Available-for-sale Securities, Gross Unrealized Loss</t>
  </si>
  <si>
    <t>Total other income, net</t>
  </si>
  <si>
    <t>FAIR VALUE MEASUREMENTS - Schedule of AFS Sold (Details) - USD ($) $ in Thousand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ACCOUNTS RECEIVABLE - Schedule of Accounts Receivable (Details) - USD ($) $ in Thousands</t>
  </si>
  <si>
    <t>Landlord receivables</t>
  </si>
  <si>
    <t>Credit card receivables</t>
  </si>
  <si>
    <t>Other receivables</t>
  </si>
  <si>
    <t>ACCOUNTS RECEIVABLE -  Additional Information (Details) - USD ($)</t>
  </si>
  <si>
    <t>Allowance for doubtful accounts</t>
  </si>
  <si>
    <t>INVENTORIES - Schedule of Inventories (Details) - USD ($) $ in Thousands</t>
  </si>
  <si>
    <t>Inventory [Line Items]</t>
  </si>
  <si>
    <t>Food</t>
  </si>
  <si>
    <t>Wine</t>
  </si>
  <si>
    <t>Beer</t>
  </si>
  <si>
    <t>Beverages</t>
  </si>
  <si>
    <t>Retail merchandise</t>
  </si>
  <si>
    <t>PROPERTY AND EQUIPMENT (Details) - USD ($) $ in Thousands</t>
  </si>
  <si>
    <t>Property and equipment, gross</t>
  </si>
  <si>
    <t>Less: accumulated depreciation</t>
  </si>
  <si>
    <t>Depreciation</t>
  </si>
  <si>
    <t>Leasehold improvements</t>
  </si>
  <si>
    <t>Landlord funded assets</t>
  </si>
  <si>
    <t>Equipment</t>
  </si>
  <si>
    <t>Furniture and fixtures</t>
  </si>
  <si>
    <t>Computer equipment and software</t>
  </si>
  <si>
    <t>Construction in progress (includes assets under construction from deemed landlord financing)</t>
  </si>
  <si>
    <t>SUPPLEMENTAL BALANCE SHEET INFORMATION (Details) - USD ($) $ in Thousands</t>
  </si>
  <si>
    <t>Sales tax payable</t>
  </si>
  <si>
    <t>Current portion of liabilities under tax receivable agreement</t>
  </si>
  <si>
    <t>Other</t>
  </si>
  <si>
    <t>DEBT (Details) - USD ($)</t>
  </si>
  <si>
    <t>May 31, 2016</t>
  </si>
  <si>
    <t>Mar. 31, 2013</t>
  </si>
  <si>
    <t>Debt Instrument [Line Items]</t>
  </si>
  <si>
    <t>Interest costs incurred</t>
  </si>
  <si>
    <t>Interest costs capitalized</t>
  </si>
  <si>
    <t>Notes payable</t>
  </si>
  <si>
    <t>Notes payable face amount</t>
  </si>
  <si>
    <t>Revolving Credit Facility | Line of credit</t>
  </si>
  <si>
    <t>Maximum borrowing capacity</t>
  </si>
  <si>
    <t>Current borrowing capacity</t>
  </si>
  <si>
    <t>Term to maturity</t>
  </si>
  <si>
    <t>Short-term borrowings</t>
  </si>
  <si>
    <t>Remaining borrowing capacity</t>
  </si>
  <si>
    <t>Revolving Credit Facility | Letter of credit | Line of credit</t>
  </si>
  <si>
    <t>Revolving Credit Facility | Minimum | Line of credit | London Interbank Offered Rate (LIBOR)</t>
  </si>
  <si>
    <t>Basis spread on variable rate</t>
  </si>
  <si>
    <t>2.30%</t>
  </si>
  <si>
    <t>Revolving Credit Facility | Minimum | Line of credit | Prime rate</t>
  </si>
  <si>
    <t>0.00%</t>
  </si>
  <si>
    <t>Revolving Credit Facility | Maximum | Line of credit | London Interbank Offered Rate (LIBOR)</t>
  </si>
  <si>
    <t>3.30%</t>
  </si>
  <si>
    <t>Revolving Credit Facility | Maximum | Line of credit | Prime rate</t>
  </si>
  <si>
    <t>0.80%</t>
  </si>
  <si>
    <t>LEASES - Summary of Rent Expense (Details) - USD ($) $ in Thousands</t>
  </si>
  <si>
    <t>Minimum rent</t>
  </si>
  <si>
    <t>Contingent rent</t>
  </si>
  <si>
    <t>Total rent expense</t>
  </si>
  <si>
    <t>LEASES - Narrative (Details) $ in Thousands</t>
  </si>
  <si>
    <t>Dec. 26, 2018USD ($)lease</t>
  </si>
  <si>
    <t>Dec. 27, 2017USD ($)lease</t>
  </si>
  <si>
    <t>Dec. 28, 2016USD ($)</t>
  </si>
  <si>
    <t>Number of sale leaseback transactions, accounting owner | lease</t>
  </si>
  <si>
    <t>Common area maintenance costs, real estate taxes, and other occocupancy costs not included in rent expense | $</t>
  </si>
  <si>
    <t>Number of sale leaseback transactions | lease</t>
  </si>
  <si>
    <t>Deemed landlord financing | $</t>
  </si>
  <si>
    <t>LEASES - Schedule of Future Minimum Lease Payments (Details) $ in Thousands</t>
  </si>
  <si>
    <t>Operating Leases</t>
  </si>
  <si>
    <t>Thereafter</t>
  </si>
  <si>
    <t>Total minimum lease payments</t>
  </si>
  <si>
    <t>Deemed Landlord Financing</t>
  </si>
  <si>
    <t>EMPLOYEE BENEFIT PLANS - Deferred Compensation (Details) - Executive - Deferred Bonus - USD ($)</t>
  </si>
  <si>
    <t>Dec. 25, 2013</t>
  </si>
  <si>
    <t>Deferred Compensation Arrangement with Individual, Excluding Share-based Payments and Postretirement Benefits [Line Items]</t>
  </si>
  <si>
    <t>Deferred compensation award due to executive</t>
  </si>
  <si>
    <t>Deferred compensation expense</t>
  </si>
  <si>
    <t>EMPLOYEE BENEFIT PLANS - Defined Contribution Plan (Details) - USD ($)</t>
  </si>
  <si>
    <t>Defined Benefit Plan Disclosure [Line Items]</t>
  </si>
  <si>
    <t>Employer contributions</t>
  </si>
  <si>
    <t>Defined Contribution Plan, Initial Contribution</t>
  </si>
  <si>
    <t>Employer matching contribution percentage</t>
  </si>
  <si>
    <t>100.00%</t>
  </si>
  <si>
    <t>Employer matching contribution as a percent of employees' gross pay</t>
  </si>
  <si>
    <t>3.00%</t>
  </si>
  <si>
    <t>Defined Contribution Plan, Additional Contribution</t>
  </si>
  <si>
    <t>50.00%</t>
  </si>
  <si>
    <t>Defined Contribution Plan, Additional Contribution | Maximum</t>
  </si>
  <si>
    <t>5.00%</t>
  </si>
  <si>
    <t>STOCKHOLDER'S EQUITY (Details)</t>
  </si>
  <si>
    <t>Dec. 26, 2018$ / sharesshares</t>
  </si>
  <si>
    <t>Dec. 27, 2017$ / sharesshares</t>
  </si>
  <si>
    <t>Common stock par value (in dollars per share) | $ / shares</t>
  </si>
  <si>
    <t>Common stock | Class A Common Stock</t>
  </si>
  <si>
    <t>Common stock | Class B Common Stock</t>
  </si>
  <si>
    <t>Stock options</t>
  </si>
  <si>
    <t>NON-CONTROLLING INTERESTS - Narrative (Details)</t>
  </si>
  <si>
    <t>Noncontrolling Interest [Line Items]</t>
  </si>
  <si>
    <t>Weighted average ownership percentage</t>
  </si>
  <si>
    <t>23.40%</t>
  </si>
  <si>
    <t>29.40%</t>
  </si>
  <si>
    <t>NON-CONTROLLING INTERESTS - Ownership Interest in SSE Holdings (Details) - shares</t>
  </si>
  <si>
    <t>Number of LLC Interests held by Shake Shack Inc. (in shares)</t>
  </si>
  <si>
    <t>Number of LLC Interests held by Shake Shack Inc. (in percentage)</t>
  </si>
  <si>
    <t>Number of LLC Interests held by non-controlling interest holders (in shares)</t>
  </si>
  <si>
    <t>Number of LLC Interests held by non-controlling interest holders (in percentage)</t>
  </si>
  <si>
    <t>Total LLC Interests outstanding (in shares)</t>
  </si>
  <si>
    <t>Total LLC Interests outstanding (in percentage)</t>
  </si>
  <si>
    <t>NON-CONTROLLING INTERESTS - Schedule of Non-Controlling Interest (Details) - USD ($) $ in Thousands</t>
  </si>
  <si>
    <t>Unrealized holding gains (losses) on available-for-sale securities</t>
  </si>
  <si>
    <t>Total effect of changes in ownership interest on equity attributable to Shake Shack Inc.</t>
  </si>
  <si>
    <t>Transfers (to) from non-controlling interests</t>
  </si>
  <si>
    <t>Increase in additional paid-in capital as a result of the redemption of LLC Interests</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Performance Shares</t>
  </si>
  <si>
    <t>Restricted Stock Units</t>
  </si>
  <si>
    <t>EQUITY-BASED COMPENSATION - Narrative (Details) - USD ($) $ / shares in Units, $ in Thousands</t>
  </si>
  <si>
    <t>1 Months Ended</t>
  </si>
  <si>
    <t>Jan. 31, 2015</t>
  </si>
  <si>
    <t>Equity based compensation</t>
  </si>
  <si>
    <t>Restricted Class B units</t>
  </si>
  <si>
    <t>Stock options outstanding (in shares)</t>
  </si>
  <si>
    <t>Fair value vested</t>
  </si>
  <si>
    <t>2015 Incentive Award Plan</t>
  </si>
  <si>
    <t>Number of shares available for grant (in shares)</t>
  </si>
  <si>
    <t>2015 Incentive Award Plan | Minimum | Stock options</t>
  </si>
  <si>
    <t>Award vesting period</t>
  </si>
  <si>
    <t>1 year</t>
  </si>
  <si>
    <t>2015 Incentive Award Plan | Maximum | Stock options</t>
  </si>
  <si>
    <t>Unit Appreciation Rights Plan | Unit appreciation rights</t>
  </si>
  <si>
    <t>Unrecognized compensation expense</t>
  </si>
  <si>
    <t>Weighted-average period for recognition compensation expense</t>
  </si>
  <si>
    <t>1 year 2 months 20 days</t>
  </si>
  <si>
    <t>Intrinsic value of stock options exercised</t>
  </si>
  <si>
    <t>2015 Incentive Award Plan | Restricted Class B units</t>
  </si>
  <si>
    <t>Performance shares granted (in shares)</t>
  </si>
  <si>
    <t>Granted (in shares)</t>
  </si>
  <si>
    <t>Granted (in USD per share)</t>
  </si>
  <si>
    <t>2015 Incentive Award Plan | Stock options</t>
  </si>
  <si>
    <t>Vested (in shares)</t>
  </si>
  <si>
    <t>2015 Incentive Award Plan | Performance Shares</t>
  </si>
  <si>
    <t>2 years 1 month 26 days</t>
  </si>
  <si>
    <t>Performance period</t>
  </si>
  <si>
    <t>Shares expected to be recognized</t>
  </si>
  <si>
    <t>Issuance of common stock in settlement of unit appreciation rights</t>
  </si>
  <si>
    <t>Weighted average period</t>
  </si>
  <si>
    <t>3 years 6 months 10 days</t>
  </si>
  <si>
    <t>2015 Incentive Award Plan | Minimum | Restricted Class B units</t>
  </si>
  <si>
    <t>2015 Incentive Award Plan | Minimum | Performance Shares</t>
  </si>
  <si>
    <t>Range of awards</t>
  </si>
  <si>
    <t>2015 Incentive Award Plan | Maximum | Restricted Class B units</t>
  </si>
  <si>
    <t>2015 Incentive Award Plan | Maximum | Performance Shares</t>
  </si>
  <si>
    <t>125.00%</t>
  </si>
  <si>
    <t>EQUITY-BASED COMPENSATION - Schedule of Fair Value of Stock Options (Details) - 2015 Incentive Award Plan - Stock options</t>
  </si>
  <si>
    <t>Expected term (years)</t>
  </si>
  <si>
    <t>7 years 6 months</t>
  </si>
  <si>
    <t>5 years 6 months</t>
  </si>
  <si>
    <t>Expected volatility</t>
  </si>
  <si>
    <t>42.50%</t>
  </si>
  <si>
    <t>44.50%</t>
  </si>
  <si>
    <t>50.70%</t>
  </si>
  <si>
    <t>Risk-free interest rate</t>
  </si>
  <si>
    <t>2.80%</t>
  </si>
  <si>
    <t>2.10%</t>
  </si>
  <si>
    <t>1.50%</t>
  </si>
  <si>
    <t>Dividend yield</t>
  </si>
  <si>
    <t>EQUITY-BASED COMPENSATION - Schedule of Stock Options (Details) - 2015 Incentive Award Plan - USD ($) $ / shares in Units, $ in Thousands</t>
  </si>
  <si>
    <t>Stock Options</t>
  </si>
  <si>
    <t>Outstanding at beginning of period (in shares)</t>
  </si>
  <si>
    <t>Exercised (in shares)</t>
  </si>
  <si>
    <t>Forfeited (in shares)</t>
  </si>
  <si>
    <t>Expired (in shares)</t>
  </si>
  <si>
    <t>Outstanding at end of period (in shares)</t>
  </si>
  <si>
    <t>Options vested and exercisable at end of period (in shares)</t>
  </si>
  <si>
    <t>Options expected to vest (in shares)</t>
  </si>
  <si>
    <t>Weighted Average Exercise Price</t>
  </si>
  <si>
    <t>Outstanding at beginning of period (in USD per share)</t>
  </si>
  <si>
    <t>Exercised (in USD per share)</t>
  </si>
  <si>
    <t>Forfeited (in USD per share)</t>
  </si>
  <si>
    <t>Expired (in USD per share)</t>
  </si>
  <si>
    <t>Outstanding at end of period (in USD per share)</t>
  </si>
  <si>
    <t>Weighted average options vested and exercisable (in USD per share)</t>
  </si>
  <si>
    <t>Options expected to vest (in USD per share)</t>
  </si>
  <si>
    <t>Aggregate Intrinsic Value</t>
  </si>
  <si>
    <t>Outstanding at end of period</t>
  </si>
  <si>
    <t>Options exercised during period</t>
  </si>
  <si>
    <t>Options expected to vest as of December 26, 2018</t>
  </si>
  <si>
    <t>Weighted Average Remaining Contractual Life (Years)</t>
  </si>
  <si>
    <t>6 years 1 month 14 days</t>
  </si>
  <si>
    <t>Options exercisable at end of year</t>
  </si>
  <si>
    <t>6 years 1 month 12 days</t>
  </si>
  <si>
    <t>Options expected to vest at end of year</t>
  </si>
  <si>
    <t>6 years 1 month 16 days</t>
  </si>
  <si>
    <t>Nonvested beginning balance (in shares)</t>
  </si>
  <si>
    <t>Nonvested ending balance (in shares)</t>
  </si>
  <si>
    <t>Nonvested, beginning balance (in USD per share)</t>
  </si>
  <si>
    <t>Vested (in USD per share)</t>
  </si>
  <si>
    <t>Nonvested, ending balance (in USD per share)</t>
  </si>
  <si>
    <t>EQUITY-BASED COMPENSATION - Stock Options Outstanding and Exercisable (Details) - 2015 Incentive Award Plan</t>
  </si>
  <si>
    <t>Twenty-One Dollars</t>
  </si>
  <si>
    <t>Options Outstanding</t>
  </si>
  <si>
    <t>Number Outstanding (in shares) | shares</t>
  </si>
  <si>
    <t>6 years 1 month 3 days</t>
  </si>
  <si>
    <t>Weighted Average Exercise Price (in USD per share) | $ / shares</t>
  </si>
  <si>
    <t>Options Exercisable</t>
  </si>
  <si>
    <t>Number Exercisable (in shares) | shares</t>
  </si>
  <si>
    <t>Thirty-Four Point Sixty Two Dollars</t>
  </si>
  <si>
    <t>7 years 4 months 22 days</t>
  </si>
  <si>
    <t>Thirty-Six Point Forty One Dollars</t>
  </si>
  <si>
    <t>7 years 10 months 22 days</t>
  </si>
  <si>
    <t>Thirty-Eight Point Ninety One Dollars</t>
  </si>
  <si>
    <t>8 years 5 months 16 days</t>
  </si>
  <si>
    <t>Thirty-Nine Point Ninety-One Dollars [Member]</t>
  </si>
  <si>
    <t>9 years 2 months 25 days</t>
  </si>
  <si>
    <t>EQUITY-BASED COMPENSATION - Summary of Performance and Restricted Stock Activity (Details) - 2015 Incentive Award Plan - $ / shares</t>
  </si>
  <si>
    <t>Share-based Compensation Arrangement by Share-based Payment Award, Non-Option Equity Instruments, Outstanding [Roll Forward]</t>
  </si>
  <si>
    <t>Performance achievement (in shares)</t>
  </si>
  <si>
    <t>Performance achievement (in USD per share)</t>
  </si>
  <si>
    <t>INCOME TAXES - Narrative (Details) - USD ($)</t>
  </si>
  <si>
    <t>Income Tax Contingency [Line Items]</t>
  </si>
  <si>
    <t>Income tax expense related to tax cuts and jobs act</t>
  </si>
  <si>
    <t>Effective income tax rate (percent)</t>
  </si>
  <si>
    <t>28.80%</t>
  </si>
  <si>
    <t>94.50%</t>
  </si>
  <si>
    <t>22.30%</t>
  </si>
  <si>
    <t>Deferred tax assets, carryforwards, federal</t>
  </si>
  <si>
    <t>Deferred tax assets, carryforwards, state and local</t>
  </si>
  <si>
    <t>Net operating loss carryforwards</t>
  </si>
  <si>
    <t>Additional deferred tax asset recognized, investment in partnership</t>
  </si>
  <si>
    <t>Reduction in basis due to amortization of deferred tax asset related to the investment in partnership [Line Items]</t>
  </si>
  <si>
    <t>Valuation allowance</t>
  </si>
  <si>
    <t>Additional deferred tax asset recognized, tax receivable agreement</t>
  </si>
  <si>
    <t>Increase in valuation allowance</t>
  </si>
  <si>
    <t>Uncertain tax positions</t>
  </si>
  <si>
    <t>Percentage of tax benefits due to equity owners</t>
  </si>
  <si>
    <t>85.00%</t>
  </si>
  <si>
    <t>Remaining percentage of tax benefits due to equity owners</t>
  </si>
  <si>
    <t>15.00%</t>
  </si>
  <si>
    <t>Other income recognized related to reduction of tax receivable agreement liability</t>
  </si>
  <si>
    <t>Establishment of liabilities under tax receivable agreement</t>
  </si>
  <si>
    <t>Members' Equity</t>
  </si>
  <si>
    <t>Federal Tax Authority</t>
  </si>
  <si>
    <t>State Tax Authority</t>
  </si>
  <si>
    <t>INCOME TAXES -  Schedule of Components of Income before Income Taxes (Details) - USD ($) $ in Thousands</t>
  </si>
  <si>
    <t>Domestic</t>
  </si>
  <si>
    <t>Foreign</t>
  </si>
  <si>
    <t>Income before income taxes</t>
  </si>
  <si>
    <t>INCOME TAXES - Schedule of Components of Income Tax Expense (Details) - USD ($) $ in Thousands</t>
  </si>
  <si>
    <t>Current income taxes:</t>
  </si>
  <si>
    <t>Federal</t>
  </si>
  <si>
    <t>State and local</t>
  </si>
  <si>
    <t>Total current income taxes</t>
  </si>
  <si>
    <t>Deferred income taxes:</t>
  </si>
  <si>
    <t>Total deferred income taxes</t>
  </si>
  <si>
    <t>INCOME TAXES - Reconciliation of Income Tax Expense (Details) - USD ($) $ in Thousands</t>
  </si>
  <si>
    <t>Income taxes at U.S. federal statutory rate</t>
  </si>
  <si>
    <t>U.S. federal statutory income tax rate, percentage</t>
  </si>
  <si>
    <t>21.00%</t>
  </si>
  <si>
    <t>35.00%</t>
  </si>
  <si>
    <t>34.00%</t>
  </si>
  <si>
    <t>State and local income taxes, net of federal benefit</t>
  </si>
  <si>
    <t>State and local income taxes, net of federal benefit, percentage</t>
  </si>
  <si>
    <t>2.60%</t>
  </si>
  <si>
    <t>1.60%</t>
  </si>
  <si>
    <t>5.10%</t>
  </si>
  <si>
    <t>Foreign withholding taxes</t>
  </si>
  <si>
    <t>Foreign withholding taxes, percentage</t>
  </si>
  <si>
    <t>6.30%</t>
  </si>
  <si>
    <t>0.60%</t>
  </si>
  <si>
    <t>Tax credits</t>
  </si>
  <si>
    <t>Tax credits, percentage</t>
  </si>
  <si>
    <t>(7.00%)</t>
  </si>
  <si>
    <t>(0.80%)</t>
  </si>
  <si>
    <t>(2.70%)</t>
  </si>
  <si>
    <t>Non-controlling interest</t>
  </si>
  <si>
    <t>Non-controlling interest, percentage</t>
  </si>
  <si>
    <t>(6.20%)</t>
  </si>
  <si>
    <t>(2.00%)</t>
  </si>
  <si>
    <t>(13.20%)</t>
  </si>
  <si>
    <t>Remeasurement of deferred tax assets in connection with the enactment of the TCJA</t>
  </si>
  <si>
    <t>Remeasurement of deferred tax assets in connection with the enactment of the TCJA, percentage</t>
  </si>
  <si>
    <t>86.50%</t>
  </si>
  <si>
    <t>Remeasurement of deferred tax assets in connection with other tax rate changes</t>
  </si>
  <si>
    <t>Remeasurement of deferred tax assets in connection with other tax rate changes, percentage</t>
  </si>
  <si>
    <t>12.30%</t>
  </si>
  <si>
    <t>1.00%</t>
  </si>
  <si>
    <t>(4.70%)</t>
  </si>
  <si>
    <t>Remeasurement of liabilities under tax receivable agreement in connection with the enactment of the TCJA</t>
  </si>
  <si>
    <t>Remeasurement of tax receivable agreement liability in connection with the enactment of the TCJA, percentage</t>
  </si>
  <si>
    <t>(0.00%)</t>
  </si>
  <si>
    <t>(27.40%)</t>
  </si>
  <si>
    <t>Other, percentage</t>
  </si>
  <si>
    <t>(0.20%)</t>
  </si>
  <si>
    <t>Effective income tax rate, percentage</t>
  </si>
  <si>
    <t>INCOME TAXES- Schedule of Deferred Tax Assets and Liabilities (Details) - USD ($) $ in Thousands</t>
  </si>
  <si>
    <t>Deferred Tax Asset, Valuation Allowance, Other</t>
  </si>
  <si>
    <t>Deferred Tax Asset, Valuation Allowance, Tax Credit</t>
  </si>
  <si>
    <t>Deferred tax assets:</t>
  </si>
  <si>
    <t>Investment in partnership</t>
  </si>
  <si>
    <t>Tax Receivable Agreement</t>
  </si>
  <si>
    <t>Deferred revenue</t>
  </si>
  <si>
    <t>Stock-based compensation</t>
  </si>
  <si>
    <t>Total gross deferred tax assets</t>
  </si>
  <si>
    <t>Total deferred tax assets, net of valuation allowance</t>
  </si>
  <si>
    <t>Deferred tax liabilities:</t>
  </si>
  <si>
    <t>Property and equipment</t>
  </si>
  <si>
    <t>Total gross deferred tax liabilities</t>
  </si>
  <si>
    <t>Net deferred tax assets</t>
  </si>
  <si>
    <t>EARNINGS PER SHARE - Schedule of Earnings Per Share (Details) - USD ($) $ / shares in Units, shares in Thousands, $ in Thousands</t>
  </si>
  <si>
    <t>Earnings Per Share, Basic, by Common Class, Including Two Class Method [Line Items]</t>
  </si>
  <si>
    <t>Denominator:</t>
  </si>
  <si>
    <t>Weighted-average shares of Class A common stock outstanding—basic (shares)</t>
  </si>
  <si>
    <t>Effect of dilutive securities:</t>
  </si>
  <si>
    <t>Weighted-average shares of Class A common stock outstanding—diluted (shares)</t>
  </si>
  <si>
    <t>Earnings per share of Class A common stock—basic (in dollars per share)</t>
  </si>
  <si>
    <t>Earnings per share of Class A common stock—diluted (in dollars per share)</t>
  </si>
  <si>
    <t>Restricted Class B units (shares)</t>
  </si>
  <si>
    <t>Restricted Stock [Member]</t>
  </si>
  <si>
    <t>EARNINGS PER SHARE -  Antidilutive Securities (Details) (Details) - shares</t>
  </si>
  <si>
    <t>Antidilutive Securities Excluded from Computation of Earnings Per Share [Line Items]</t>
  </si>
  <si>
    <t>Antidilutive shares (in shares)</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landlord assets for leases where we are deemed the accounting owner</t>
  </si>
  <si>
    <t>Capitalized equity-based compensation</t>
  </si>
  <si>
    <t>Non-cash financing activities:</t>
  </si>
  <si>
    <t>Accrued distributions payable to non-controlling interest holders</t>
  </si>
  <si>
    <t>Secondary Offering and Redemption of Units | Class A Common Stock</t>
  </si>
  <si>
    <t>Class A common stock issued</t>
  </si>
  <si>
    <t>Secondary Offering and Redemption of Units | Class B Common Stock</t>
  </si>
  <si>
    <t>Cancellation of Class B common stock</t>
  </si>
  <si>
    <t>Parent Company | Secondary Offering and Redemption of Units | Class A Common Stock</t>
  </si>
  <si>
    <t>Parent Company | Secondary Offering and Redemption of Units | Class B Common Stock</t>
  </si>
  <si>
    <t>COMMITMENTS AND CONTINGENCIES (Details) - USD ($)</t>
  </si>
  <si>
    <t>Dec. 31, 2013</t>
  </si>
  <si>
    <t>Loss Contingencies [Line Items]</t>
  </si>
  <si>
    <t>Establishment of tax receivable agreement liability</t>
  </si>
  <si>
    <t>Retail site</t>
  </si>
  <si>
    <t>Letters of credit outstanding</t>
  </si>
  <si>
    <t>Office building</t>
  </si>
  <si>
    <t>Home Office Lease</t>
  </si>
  <si>
    <t>Former Shake Shack Manager Litigation</t>
  </si>
  <si>
    <t>Settlement agreement amount funded</t>
  </si>
  <si>
    <t>IPO</t>
  </si>
  <si>
    <t>RELATED PARTY TRANSACTIONS (Details)</t>
  </si>
  <si>
    <t>Dec. 26, 2018USD ($)renewal_option</t>
  </si>
  <si>
    <t>Dec. 27, 2017USD ($)</t>
  </si>
  <si>
    <t>Related Party Transaction [Line Items]</t>
  </si>
  <si>
    <t>Tax receivable agreement amount paid</t>
  </si>
  <si>
    <t>Payments to noncontrolling interests</t>
  </si>
  <si>
    <t>Member distributions</t>
  </si>
  <si>
    <t>Rent Expense</t>
  </si>
  <si>
    <t>Expenses from transactions with related party</t>
  </si>
  <si>
    <t>Daily Provisions</t>
  </si>
  <si>
    <t>Concession Income [Member]</t>
  </si>
  <si>
    <t>Due from related parties, current</t>
  </si>
  <si>
    <t>Share Our Strength</t>
  </si>
  <si>
    <t>Related Party Transaction, Amounts of Transaction</t>
  </si>
  <si>
    <t>Charitable campaign flow through</t>
  </si>
  <si>
    <t>Mobo Systems, Inc.</t>
  </si>
  <si>
    <t>Affiliated Entity</t>
  </si>
  <si>
    <t>Affiliated Entity | Self insurance health care expense</t>
  </si>
  <si>
    <t>Hudson Yards Sports and Entertainment</t>
  </si>
  <si>
    <t>Revenue from Related Parties</t>
  </si>
  <si>
    <t>Hudson Yards Sports and Entertainment | Concession Income [Member]</t>
  </si>
  <si>
    <t>Number of renewal terms | renewal_option</t>
  </si>
  <si>
    <t>Renewal option period</t>
  </si>
  <si>
    <t>Madison Square Park Conservancy</t>
  </si>
  <si>
    <t>Madison Square Park Conservancy | Tenant Improvement Allowance</t>
  </si>
  <si>
    <t>Due from MSP conservancy</t>
  </si>
  <si>
    <t>Other revenues</t>
  </si>
  <si>
    <t>Board of Directors Chairman | Mobo Systems, Inc.</t>
  </si>
  <si>
    <t>Board of Directors Chairman | Square, Inc</t>
  </si>
  <si>
    <t>Parent Company</t>
  </si>
  <si>
    <t>GEOGRAPHIC INFORMATION (Details) - USD ($) $ in Thousands</t>
  </si>
  <si>
    <t>Revenues from External Customers and Long-Lived Assets [Line Items]</t>
  </si>
  <si>
    <t>United States</t>
  </si>
  <si>
    <t>Other countries</t>
  </si>
  <si>
    <t>SELECTED QUARTERLY FINANCIAL DATA (UNAUDITED) (Details) - USD ($) $ / shares in Units, $ in Thousands</t>
  </si>
  <si>
    <t>Operating income</t>
  </si>
  <si>
    <t>Net income attributable to Shake Shack Inc.</t>
  </si>
  <si>
    <t>Earnings (loss) per share</t>
  </si>
  <si>
    <t>SCHEDULE I: CONDENSED FINANCIAL INFORMATION OF REGISTRANT - BALANCE SHEET (Details) - USD ($) $ / shares in Units, $ in Thousands</t>
  </si>
  <si>
    <t>Total stockholders' equity</t>
  </si>
  <si>
    <t>Prepaid expenses</t>
  </si>
  <si>
    <t>Investment in subsidiaries</t>
  </si>
  <si>
    <t>Due to SSE Holdings</t>
  </si>
  <si>
    <t>Parent Company | Class A Common Stock</t>
  </si>
  <si>
    <t>Parent Company | Class B Common Stock</t>
  </si>
  <si>
    <t>SCHEDULE I: CONDENSED FINANCIAL INFORMATION OF REGISTRANT - STATEMENTS OF INCOME (LOSS) (Details) - USD ($) $ in Thousands</t>
  </si>
  <si>
    <t>Condensed Income Statements, Captions [Line Items]</t>
  </si>
  <si>
    <t>Other income</t>
  </si>
  <si>
    <t>Intercompany revenue</t>
  </si>
  <si>
    <t>Revenues</t>
  </si>
  <si>
    <t>Equity in net income of subsidiaries</t>
  </si>
  <si>
    <t>SCHEDULE I: CONDENSED FINANCIAL INFORMATION OF REGISTRANT - STATEMENTS OF COMPREHENSIVE INCOME (LOSS) (Details) - USD ($)</t>
  </si>
  <si>
    <t>Condensed Statement of Income Captions [Line Items]</t>
  </si>
  <si>
    <t>Available-for-sale Securities:</t>
  </si>
  <si>
    <t>Income tax benefit</t>
  </si>
  <si>
    <t>SCHEDULE I: CONDENSED FINANCIAL INFORMATION OF REGISTRANT - STATEMENTS OF CASH FLOWS (Details) - USD ($)</t>
  </si>
  <si>
    <t>Adjustments to reconcile net income (loss) to net cash provided by (used in) operating activities:</t>
  </si>
  <si>
    <t>Other non-cash income</t>
  </si>
  <si>
    <t>Non-cash reimbursement revenue treated as investment</t>
  </si>
  <si>
    <t>Due to/from SSE Holdings</t>
  </si>
  <si>
    <t>Income taxes payable</t>
  </si>
  <si>
    <t>Purchases of LLC Interests from SSE Holdings</t>
  </si>
  <si>
    <t>Return of investment in SSE Holdings</t>
  </si>
  <si>
    <t>Proceeds from issuance of Class A common stock to SSE Holdings upon settlement of stock option exercises</t>
  </si>
  <si>
    <t>SCHEDULE I: CONDENSED FINANCIAL INFORMATION OF REGISTRANT - NOTES TO FINANCIAL STATEMENTS (Details) - USD ($)</t>
  </si>
  <si>
    <t>Income taxes</t>
  </si>
  <si>
    <t>Interest</t>
  </si>
  <si>
    <t>Establishment of Liabilities Under Tax Receivable Agreement</t>
  </si>
  <si>
    <t>Class A Common Stock | Secondary Offering and Redemption of Units</t>
  </si>
  <si>
    <t>Class B Common Stock | Secondary Offering and Redemption of Units</t>
  </si>
  <si>
    <t>Accrued contribution related to stock option exercises</t>
  </si>
  <si>
    <t>Non-cash contribution made in connection with equity awards granted to employees of SSE Holdings</t>
  </si>
  <si>
    <t>Parent Company | Class A Common Stock | Secondary Offering and Redemption of Units</t>
  </si>
  <si>
    <t>Parent Company | Class B Common Stock | Secondary Offering and Redemption of Units</t>
  </si>
  <si>
    <t>Consolidation, Eliminations | Parent Company</t>
  </si>
  <si>
    <t>SCHEDULE II: VALUATION AND QUALIFYING ACCOUNTS (Details) - Deferred tax asset valuation allowance - USD ($) $ in Thousands</t>
  </si>
  <si>
    <t>Dec. 31, 2014</t>
  </si>
  <si>
    <t>SEC Schedule, 12-09, Movement in Valuation Allowances and Reserves [Roll Forward]</t>
  </si>
  <si>
    <t>Balance at beginning of period</t>
  </si>
  <si>
    <t>Charged to costs and expenses</t>
  </si>
  <si>
    <t>Charged to other accounts</t>
  </si>
  <si>
    <t>Reductions</t>
  </si>
  <si>
    <t>Balance at end of period</t>
  </si>
  <si>
    <t>Reductions related to revaluation of tax refo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1620533</v>
      </c>
    </row>
    <row r="11" spans="1:4">
      <c r="A11" s="4" t="s">
        <v>18</v>
      </c>
      <c r="B11" s="4" t="s">
        <v>19</v>
      </c>
    </row>
    <row r="12" spans="1:4">
      <c r="A12" s="4" t="s">
        <v>20</v>
      </c>
      <c r="B12" s="4" t="s">
        <v>21</v>
      </c>
    </row>
    <row r="13" spans="1:4">
      <c r="A13" s="4" t="s">
        <v>22</v>
      </c>
      <c r="B13" s="4" t="s">
        <v>23</v>
      </c>
    </row>
    <row r="14" spans="1:4">
      <c r="A14" s="4" t="s">
        <v>24</v>
      </c>
      <c r="D14" s="7" t="n">
        <v>1746799325</v>
      </c>
    </row>
    <row r="15" spans="1:4">
      <c r="A15" s="4" t="s">
        <v>25</v>
      </c>
      <c r="B15" s="4" t="s">
        <v>23</v>
      </c>
    </row>
    <row r="16" spans="1:4">
      <c r="A16" s="4" t="s">
        <v>26</v>
      </c>
      <c r="B16" s="4" t="s">
        <v>27</v>
      </c>
    </row>
    <row r="17" spans="1:4">
      <c r="A17" s="4" t="s">
        <v>28</v>
      </c>
      <c r="B17" s="4" t="s">
        <v>9</v>
      </c>
    </row>
    <row r="18" spans="1:4">
      <c r="A18" s="4" t="s">
        <v>29</v>
      </c>
      <c r="B18" s="4" t="s">
        <v>9</v>
      </c>
    </row>
    <row r="19" spans="1:4">
      <c r="A19" s="4" t="s">
        <v>30</v>
      </c>
      <c r="B19" s="4" t="s">
        <v>9</v>
      </c>
    </row>
    <row r="20" spans="1:4">
      <c r="A20" s="4" t="s">
        <v>31</v>
      </c>
    </row>
    <row r="21" spans="1:4">
      <c r="A21" s="3" t="s">
        <v>5</v>
      </c>
    </row>
    <row r="22" spans="1:4">
      <c r="A22" s="4" t="s">
        <v>32</v>
      </c>
      <c r="C22" s="5" t="n">
        <v>29537426</v>
      </c>
    </row>
    <row r="23" spans="1:4">
      <c r="A23" s="4" t="s">
        <v>33</v>
      </c>
    </row>
    <row r="24" spans="1:4">
      <c r="A24" s="3" t="s">
        <v>5</v>
      </c>
    </row>
    <row r="25" spans="1:4">
      <c r="A25" s="4" t="s">
        <v>32</v>
      </c>
      <c r="C25" s="5" t="n">
        <v>7547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903</v>
      </c>
    </row>
    <row r="4" spans="1:12">
      <c r="A4" s="4" t="s">
        <v>89</v>
      </c>
      <c r="J4" s="7" t="n">
        <v>52720</v>
      </c>
      <c r="K4" s="7" t="n">
        <v>39003</v>
      </c>
      <c r="L4" s="7" t="n">
        <v>30556</v>
      </c>
    </row>
    <row r="5" spans="1:12">
      <c r="A5" s="4" t="s">
        <v>93</v>
      </c>
      <c r="J5" s="5" t="n">
        <v>427599</v>
      </c>
      <c r="K5" s="5" t="n">
        <v>324997</v>
      </c>
      <c r="L5" s="5" t="n">
        <v>240670</v>
      </c>
    </row>
    <row r="6" spans="1:12">
      <c r="A6" s="4" t="s">
        <v>94</v>
      </c>
      <c r="B6" s="7" t="n">
        <v>2836</v>
      </c>
      <c r="C6" s="7" t="n">
        <v>9343</v>
      </c>
      <c r="D6" s="7" t="n">
        <v>13018</v>
      </c>
      <c r="E6" s="7" t="n">
        <v>6514</v>
      </c>
      <c r="F6" s="7" t="n">
        <v>5838</v>
      </c>
      <c r="G6" s="7" t="n">
        <v>10610</v>
      </c>
      <c r="H6" s="7" t="n">
        <v>11737</v>
      </c>
      <c r="I6" s="7" t="n">
        <v>5628</v>
      </c>
      <c r="J6" s="5" t="n">
        <v>31711</v>
      </c>
      <c r="K6" s="5" t="n">
        <v>33813</v>
      </c>
      <c r="L6" s="5" t="n">
        <v>27805</v>
      </c>
    </row>
    <row r="7" spans="1:12">
      <c r="A7" s="4" t="s">
        <v>904</v>
      </c>
      <c r="J7" s="5" t="n">
        <v>78</v>
      </c>
      <c r="K7" s="5" t="n">
        <v>127221</v>
      </c>
      <c r="L7" s="5" t="n">
        <v>688</v>
      </c>
    </row>
    <row r="8" spans="1:12">
      <c r="A8" s="4" t="s">
        <v>96</v>
      </c>
      <c r="J8" s="5" t="n">
        <v>-2415</v>
      </c>
      <c r="K8" s="5" t="n">
        <v>-1643</v>
      </c>
      <c r="L8" s="5" t="n">
        <v>-374</v>
      </c>
    </row>
    <row r="9" spans="1:12">
      <c r="A9" s="4" t="s">
        <v>97</v>
      </c>
      <c r="J9" s="5" t="n">
        <v>30810</v>
      </c>
      <c r="K9" s="5" t="n">
        <v>160293</v>
      </c>
      <c r="L9" s="5" t="n">
        <v>28496</v>
      </c>
    </row>
    <row r="10" spans="1:12">
      <c r="A10" s="4" t="s">
        <v>98</v>
      </c>
      <c r="J10" s="5" t="n">
        <v>8862</v>
      </c>
      <c r="K10" s="5" t="n">
        <v>151409</v>
      </c>
      <c r="L10" s="5" t="n">
        <v>6350</v>
      </c>
    </row>
    <row r="11" spans="1:12">
      <c r="A11" s="4" t="s">
        <v>99</v>
      </c>
      <c r="B11" s="7" t="n">
        <v>-548</v>
      </c>
      <c r="C11" s="7" t="n">
        <v>6946</v>
      </c>
      <c r="D11" s="7" t="n">
        <v>10571</v>
      </c>
      <c r="E11" s="7" t="n">
        <v>4979</v>
      </c>
      <c r="F11" s="7" t="n">
        <v>-11032</v>
      </c>
      <c r="G11" s="7" t="n">
        <v>7870</v>
      </c>
      <c r="H11" s="7" t="n">
        <v>8184</v>
      </c>
      <c r="I11" s="7" t="n">
        <v>3682</v>
      </c>
      <c r="J11" s="5" t="n">
        <v>21948</v>
      </c>
      <c r="K11" s="5" t="n">
        <v>8884</v>
      </c>
      <c r="L11" s="5" t="n">
        <v>22146</v>
      </c>
    </row>
    <row r="12" spans="1:12">
      <c r="A12" s="4" t="s">
        <v>886</v>
      </c>
    </row>
    <row r="13" spans="1:12">
      <c r="A13" s="3" t="s">
        <v>903</v>
      </c>
    </row>
    <row r="14" spans="1:12">
      <c r="A14" s="4" t="s">
        <v>905</v>
      </c>
      <c r="J14" s="5" t="n">
        <v>2055</v>
      </c>
      <c r="K14" s="5" t="n">
        <v>1466</v>
      </c>
      <c r="L14" s="5" t="n">
        <v>1603</v>
      </c>
    </row>
    <row r="15" spans="1:12">
      <c r="A15" s="4" t="s">
        <v>906</v>
      </c>
      <c r="J15" s="5" t="n">
        <v>2055</v>
      </c>
      <c r="K15" s="5" t="n">
        <v>1466</v>
      </c>
      <c r="L15" s="5" t="n">
        <v>1603</v>
      </c>
    </row>
    <row r="16" spans="1:12">
      <c r="A16" s="4" t="s">
        <v>89</v>
      </c>
      <c r="J16" s="5" t="n">
        <v>1933</v>
      </c>
      <c r="K16" s="5" t="n">
        <v>1692</v>
      </c>
      <c r="L16" s="5" t="n">
        <v>1603</v>
      </c>
    </row>
    <row r="17" spans="1:12">
      <c r="A17" s="4" t="s">
        <v>93</v>
      </c>
      <c r="J17" s="5" t="n">
        <v>1933</v>
      </c>
      <c r="K17" s="5" t="n">
        <v>1692</v>
      </c>
      <c r="L17" s="5" t="n">
        <v>1603</v>
      </c>
    </row>
    <row r="18" spans="1:12">
      <c r="A18" s="4" t="s">
        <v>94</v>
      </c>
      <c r="J18" s="5" t="n">
        <v>122</v>
      </c>
      <c r="K18" s="5" t="n">
        <v>-226</v>
      </c>
      <c r="L18" s="5" t="n">
        <v>0</v>
      </c>
    </row>
    <row r="19" spans="1:12">
      <c r="A19" s="4" t="s">
        <v>907</v>
      </c>
      <c r="J19" s="5" t="n">
        <v>21537</v>
      </c>
      <c r="K19" s="5" t="n">
        <v>22090</v>
      </c>
      <c r="L19" s="5" t="n">
        <v>16982</v>
      </c>
    </row>
    <row r="20" spans="1:12">
      <c r="A20" s="4" t="s">
        <v>904</v>
      </c>
      <c r="J20" s="5" t="n">
        <v>78</v>
      </c>
      <c r="K20" s="5" t="n">
        <v>127221</v>
      </c>
      <c r="L20" s="5" t="n">
        <v>688</v>
      </c>
    </row>
    <row r="21" spans="1:12">
      <c r="A21" s="4" t="s">
        <v>96</v>
      </c>
      <c r="J21" s="5" t="n">
        <v>-14</v>
      </c>
      <c r="K21" s="5" t="n">
        <v>-50</v>
      </c>
      <c r="L21" s="5" t="n">
        <v>-16</v>
      </c>
    </row>
    <row r="22" spans="1:12">
      <c r="A22" s="4" t="s">
        <v>97</v>
      </c>
      <c r="J22" s="5" t="n">
        <v>21723</v>
      </c>
      <c r="K22" s="5" t="n">
        <v>149035</v>
      </c>
      <c r="L22" s="5" t="n">
        <v>17654</v>
      </c>
    </row>
    <row r="23" spans="1:12">
      <c r="A23" s="4" t="s">
        <v>98</v>
      </c>
      <c r="J23" s="5" t="n">
        <v>6544</v>
      </c>
      <c r="K23" s="5" t="n">
        <v>149355</v>
      </c>
      <c r="L23" s="5" t="n">
        <v>5208</v>
      </c>
    </row>
    <row r="24" spans="1:12">
      <c r="A24" s="4" t="s">
        <v>99</v>
      </c>
      <c r="J24" s="7" t="n">
        <v>15179</v>
      </c>
      <c r="K24" s="7" t="n">
        <v>-320</v>
      </c>
      <c r="L24" s="7" t="n">
        <v>1244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8</v>
      </c>
      <c r="C1" s="2" t="s">
        <v>452</v>
      </c>
      <c r="K1" s="2" t="s">
        <v>1</v>
      </c>
    </row>
    <row r="2" spans="1:13">
      <c r="C2" s="2" t="s">
        <v>2</v>
      </c>
      <c r="D2" s="2" t="s">
        <v>453</v>
      </c>
      <c r="E2" s="2" t="s">
        <v>4</v>
      </c>
      <c r="F2" s="2" t="s">
        <v>436</v>
      </c>
      <c r="G2" s="2" t="s">
        <v>35</v>
      </c>
      <c r="H2" s="2" t="s">
        <v>454</v>
      </c>
      <c r="I2" s="2" t="s">
        <v>455</v>
      </c>
      <c r="J2" s="2" t="s">
        <v>456</v>
      </c>
      <c r="K2" s="2" t="s">
        <v>2</v>
      </c>
      <c r="L2" s="2" t="s">
        <v>35</v>
      </c>
      <c r="M2" s="2" t="s">
        <v>82</v>
      </c>
    </row>
    <row r="3" spans="1:13">
      <c r="A3" s="3" t="s">
        <v>909</v>
      </c>
    </row>
    <row r="4" spans="1:13">
      <c r="A4" s="4" t="s">
        <v>112</v>
      </c>
      <c r="C4" s="7" t="n">
        <v>-548000</v>
      </c>
      <c r="D4" s="7" t="n">
        <v>6946000</v>
      </c>
      <c r="E4" s="7" t="n">
        <v>10571000</v>
      </c>
      <c r="F4" s="7" t="n">
        <v>4979000</v>
      </c>
      <c r="G4" s="7" t="n">
        <v>-11032000</v>
      </c>
      <c r="H4" s="7" t="n">
        <v>7870000</v>
      </c>
      <c r="I4" s="7" t="n">
        <v>8184000</v>
      </c>
      <c r="J4" s="7" t="n">
        <v>3682000</v>
      </c>
      <c r="K4" s="7" t="n">
        <v>21948000</v>
      </c>
      <c r="L4" s="7" t="n">
        <v>8884000</v>
      </c>
      <c r="M4" s="7" t="n">
        <v>22146000</v>
      </c>
    </row>
    <row r="5" spans="1:13">
      <c r="A5" s="3" t="s">
        <v>910</v>
      </c>
    </row>
    <row r="6" spans="1:13">
      <c r="A6" s="4" t="s">
        <v>114</v>
      </c>
      <c r="B6" s="4" t="s">
        <v>115</v>
      </c>
      <c r="K6" s="5" t="n">
        <v>-3000</v>
      </c>
      <c r="L6" s="5" t="n">
        <v>-94000</v>
      </c>
      <c r="M6" s="5" t="n">
        <v>-35000</v>
      </c>
    </row>
    <row r="7" spans="1:13">
      <c r="A7" s="4" t="s">
        <v>116</v>
      </c>
      <c r="B7" s="4" t="s">
        <v>115</v>
      </c>
      <c r="K7" s="5" t="n">
        <v>16000</v>
      </c>
      <c r="L7" s="5" t="n">
        <v>47000</v>
      </c>
      <c r="M7" s="5" t="n">
        <v>19000</v>
      </c>
    </row>
    <row r="8" spans="1:13">
      <c r="A8" s="4" t="s">
        <v>118</v>
      </c>
      <c r="K8" s="5" t="n">
        <v>13000</v>
      </c>
      <c r="L8" s="5" t="n">
        <v>-47000</v>
      </c>
      <c r="M8" s="5" t="n">
        <v>-16000</v>
      </c>
    </row>
    <row r="9" spans="1:13">
      <c r="A9" s="4" t="s">
        <v>119</v>
      </c>
      <c r="K9" s="5" t="n">
        <v>21961000</v>
      </c>
      <c r="L9" s="5" t="n">
        <v>8837000</v>
      </c>
      <c r="M9" s="5" t="n">
        <v>22130000</v>
      </c>
    </row>
    <row r="10" spans="1:13">
      <c r="A10" s="4" t="s">
        <v>911</v>
      </c>
      <c r="K10" s="5" t="n">
        <v>0</v>
      </c>
      <c r="L10" s="5" t="n">
        <v>0</v>
      </c>
      <c r="M10" s="5" t="n">
        <v>0</v>
      </c>
    </row>
    <row r="11" spans="1:13">
      <c r="A11" s="4" t="s">
        <v>886</v>
      </c>
    </row>
    <row r="12" spans="1:13">
      <c r="A12" s="3" t="s">
        <v>909</v>
      </c>
    </row>
    <row r="13" spans="1:13">
      <c r="A13" s="4" t="s">
        <v>112</v>
      </c>
      <c r="K13" s="5" t="n">
        <v>15179000</v>
      </c>
      <c r="L13" s="5" t="n">
        <v>-320000</v>
      </c>
      <c r="M13" s="5" t="n">
        <v>12446000</v>
      </c>
    </row>
    <row r="14" spans="1:13">
      <c r="A14" s="3" t="s">
        <v>910</v>
      </c>
    </row>
    <row r="15" spans="1:13">
      <c r="A15" s="4" t="s">
        <v>114</v>
      </c>
      <c r="B15" s="4" t="s">
        <v>115</v>
      </c>
      <c r="K15" s="5" t="n">
        <v>-3000</v>
      </c>
      <c r="L15" s="5" t="n">
        <v>-67000</v>
      </c>
      <c r="M15" s="5" t="n">
        <v>-22000</v>
      </c>
    </row>
    <row r="16" spans="1:13">
      <c r="A16" s="4" t="s">
        <v>116</v>
      </c>
      <c r="B16" s="4" t="s">
        <v>115</v>
      </c>
      <c r="K16" s="5" t="n">
        <v>13000</v>
      </c>
      <c r="L16" s="5" t="n">
        <v>33000</v>
      </c>
      <c r="M16" s="5" t="n">
        <v>12000</v>
      </c>
    </row>
    <row r="17" spans="1:13">
      <c r="A17" s="4" t="s">
        <v>118</v>
      </c>
      <c r="B17" s="4" t="s">
        <v>115</v>
      </c>
      <c r="K17" s="5" t="n">
        <v>10000</v>
      </c>
      <c r="L17" s="5" t="n">
        <v>-34000</v>
      </c>
      <c r="M17" s="5" t="n">
        <v>-10000</v>
      </c>
    </row>
    <row r="18" spans="1:13">
      <c r="A18" s="4" t="s">
        <v>119</v>
      </c>
      <c r="K18" s="7" t="n">
        <v>15189000</v>
      </c>
      <c r="L18" s="5" t="n">
        <v>-354000</v>
      </c>
      <c r="M18" s="5" t="n">
        <v>12436000</v>
      </c>
    </row>
    <row r="19" spans="1:13">
      <c r="A19" s="4" t="s">
        <v>911</v>
      </c>
      <c r="L19" s="7" t="n">
        <v>0</v>
      </c>
      <c r="M19" s="7" t="n">
        <v>0</v>
      </c>
    </row>
    <row r="20" spans="1:13"/>
    <row r="21" spans="1:13">
      <c r="A21" s="4" t="s">
        <v>115</v>
      </c>
      <c r="B21" s="4" t="s">
        <v>122</v>
      </c>
    </row>
  </sheetData>
  <mergeCells count="5">
    <mergeCell ref="A1:B2"/>
    <mergeCell ref="C1:J1"/>
    <mergeCell ref="K1:M1"/>
    <mergeCell ref="A20:L20"/>
    <mergeCell ref="B21:L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160</v>
      </c>
    </row>
    <row r="4" spans="1:12">
      <c r="A4" s="4" t="s">
        <v>112</v>
      </c>
      <c r="B4" s="7" t="n">
        <v>-548000</v>
      </c>
      <c r="C4" s="7" t="n">
        <v>6946000</v>
      </c>
      <c r="D4" s="7" t="n">
        <v>10571000</v>
      </c>
      <c r="E4" s="7" t="n">
        <v>4979000</v>
      </c>
      <c r="F4" s="7" t="n">
        <v>-11032000</v>
      </c>
      <c r="G4" s="7" t="n">
        <v>7870000</v>
      </c>
      <c r="H4" s="7" t="n">
        <v>8184000</v>
      </c>
      <c r="I4" s="7" t="n">
        <v>3682000</v>
      </c>
      <c r="J4" s="7" t="n">
        <v>21948000</v>
      </c>
      <c r="K4" s="7" t="n">
        <v>8884000</v>
      </c>
      <c r="L4" s="7" t="n">
        <v>22146000</v>
      </c>
    </row>
    <row r="5" spans="1:12">
      <c r="A5" s="3" t="s">
        <v>913</v>
      </c>
    </row>
    <row r="6" spans="1:12">
      <c r="A6" s="4" t="s">
        <v>142</v>
      </c>
      <c r="J6" s="5" t="n">
        <v>6143000</v>
      </c>
      <c r="K6" s="5" t="n">
        <v>5623000</v>
      </c>
      <c r="L6" s="5" t="n">
        <v>5354000</v>
      </c>
    </row>
    <row r="7" spans="1:12">
      <c r="A7" s="4" t="s">
        <v>163</v>
      </c>
      <c r="J7" s="5" t="n">
        <v>788000</v>
      </c>
      <c r="K7" s="5" t="n">
        <v>146334000</v>
      </c>
      <c r="L7" s="5" t="n">
        <v>-523000</v>
      </c>
    </row>
    <row r="8" spans="1:12">
      <c r="A8" s="4" t="s">
        <v>914</v>
      </c>
      <c r="J8" s="5" t="n">
        <v>-78000</v>
      </c>
      <c r="K8" s="5" t="n">
        <v>-127221000</v>
      </c>
      <c r="L8" s="5" t="n">
        <v>-688000</v>
      </c>
    </row>
    <row r="9" spans="1:12">
      <c r="A9" s="3" t="s">
        <v>169</v>
      </c>
    </row>
    <row r="10" spans="1:12">
      <c r="A10" s="4" t="s">
        <v>39</v>
      </c>
      <c r="J10" s="5" t="n">
        <v>5530000</v>
      </c>
      <c r="K10" s="5" t="n">
        <v>6421000</v>
      </c>
      <c r="L10" s="5" t="n">
        <v>2974000</v>
      </c>
    </row>
    <row r="11" spans="1:12">
      <c r="A11" s="4" t="s">
        <v>41</v>
      </c>
      <c r="J11" s="5" t="n">
        <v>-270000</v>
      </c>
      <c r="K11" s="5" t="n">
        <v>2244000</v>
      </c>
      <c r="L11" s="5" t="n">
        <v>-756000</v>
      </c>
    </row>
    <row r="12" spans="1:12">
      <c r="A12" s="4" t="s">
        <v>49</v>
      </c>
      <c r="J12" s="5" t="n">
        <v>7979000</v>
      </c>
      <c r="K12" s="5" t="n">
        <v>4388000</v>
      </c>
      <c r="L12" s="5" t="n">
        <v>5560000</v>
      </c>
    </row>
    <row r="13" spans="1:12">
      <c r="A13" s="4" t="s">
        <v>51</v>
      </c>
      <c r="J13" s="5" t="n">
        <v>860000</v>
      </c>
      <c r="K13" s="5" t="n">
        <v>-988000</v>
      </c>
      <c r="L13" s="5" t="n">
        <v>2130000</v>
      </c>
    </row>
    <row r="14" spans="1:12">
      <c r="A14" s="4" t="s">
        <v>170</v>
      </c>
      <c r="J14" s="5" t="n">
        <v>85395000</v>
      </c>
      <c r="K14" s="5" t="n">
        <v>70878000</v>
      </c>
      <c r="L14" s="5" t="n">
        <v>54285000</v>
      </c>
    </row>
    <row r="15" spans="1:12">
      <c r="A15" s="3" t="s">
        <v>171</v>
      </c>
    </row>
    <row r="16" spans="1:12">
      <c r="A16" s="4" t="s">
        <v>175</v>
      </c>
      <c r="J16" s="5" t="n">
        <v>-86604000</v>
      </c>
      <c r="K16" s="5" t="n">
        <v>-61943000</v>
      </c>
      <c r="L16" s="5" t="n">
        <v>-114761000</v>
      </c>
    </row>
    <row r="17" spans="1:12">
      <c r="A17" s="3" t="s">
        <v>176</v>
      </c>
    </row>
    <row r="18" spans="1:12">
      <c r="A18" s="4" t="s">
        <v>182</v>
      </c>
      <c r="J18" s="5" t="n">
        <v>5472000</v>
      </c>
      <c r="K18" s="5" t="n">
        <v>7585000</v>
      </c>
      <c r="L18" s="5" t="n">
        <v>3194000</v>
      </c>
    </row>
    <row r="19" spans="1:12">
      <c r="A19" s="4" t="s">
        <v>181</v>
      </c>
      <c r="J19" s="5" t="n">
        <v>0</v>
      </c>
      <c r="K19" s="5" t="n">
        <v>-4844000</v>
      </c>
      <c r="L19" s="5" t="n">
        <v>0</v>
      </c>
    </row>
    <row r="20" spans="1:12">
      <c r="A20" s="4" t="s">
        <v>185</v>
      </c>
      <c r="J20" s="5" t="n">
        <v>4452000</v>
      </c>
      <c r="K20" s="5" t="n">
        <v>965000</v>
      </c>
      <c r="L20" s="5" t="n">
        <v>1234000</v>
      </c>
    </row>
    <row r="21" spans="1:12">
      <c r="A21" s="4" t="s">
        <v>186</v>
      </c>
      <c r="J21" s="5" t="n">
        <v>3243000</v>
      </c>
      <c r="K21" s="5" t="n">
        <v>9900000</v>
      </c>
      <c r="L21" s="5" t="n">
        <v>-59242000</v>
      </c>
    </row>
    <row r="22" spans="1:12">
      <c r="A22" s="4" t="s">
        <v>187</v>
      </c>
      <c r="E22" s="5" t="n">
        <v>21507000</v>
      </c>
      <c r="I22" s="5" t="n">
        <v>11607000</v>
      </c>
      <c r="J22" s="5" t="n">
        <v>21507000</v>
      </c>
      <c r="K22" s="5" t="n">
        <v>11607000</v>
      </c>
      <c r="L22" s="5" t="n">
        <v>70849000</v>
      </c>
    </row>
    <row r="23" spans="1:12">
      <c r="A23" s="4" t="s">
        <v>188</v>
      </c>
      <c r="B23" s="5" t="n">
        <v>24750000</v>
      </c>
      <c r="F23" s="5" t="n">
        <v>21507000</v>
      </c>
      <c r="J23" s="5" t="n">
        <v>24750000</v>
      </c>
      <c r="K23" s="5" t="n">
        <v>21507000</v>
      </c>
      <c r="L23" s="5" t="n">
        <v>11607000</v>
      </c>
    </row>
    <row r="24" spans="1:12">
      <c r="A24" s="4" t="s">
        <v>886</v>
      </c>
    </row>
    <row r="25" spans="1:12">
      <c r="A25" s="3" t="s">
        <v>160</v>
      </c>
    </row>
    <row r="26" spans="1:12">
      <c r="A26" s="4" t="s">
        <v>112</v>
      </c>
      <c r="J26" s="5" t="n">
        <v>15179000</v>
      </c>
      <c r="K26" s="5" t="n">
        <v>-320000</v>
      </c>
      <c r="L26" s="5" t="n">
        <v>12446000</v>
      </c>
    </row>
    <row r="27" spans="1:12">
      <c r="A27" s="3" t="s">
        <v>913</v>
      </c>
    </row>
    <row r="28" spans="1:12">
      <c r="A28" s="4" t="s">
        <v>907</v>
      </c>
      <c r="J28" s="5" t="n">
        <v>-21537000</v>
      </c>
      <c r="K28" s="5" t="n">
        <v>-22090000</v>
      </c>
      <c r="L28" s="5" t="n">
        <v>-16982000</v>
      </c>
    </row>
    <row r="29" spans="1:12">
      <c r="A29" s="4" t="s">
        <v>142</v>
      </c>
      <c r="J29" s="5" t="n">
        <v>252000</v>
      </c>
      <c r="K29" s="5" t="n">
        <v>234000</v>
      </c>
      <c r="L29" s="5" t="n">
        <v>189000</v>
      </c>
    </row>
    <row r="30" spans="1:12">
      <c r="A30" s="4" t="s">
        <v>915</v>
      </c>
      <c r="J30" s="5" t="n">
        <v>0</v>
      </c>
      <c r="K30" s="5" t="n">
        <v>0</v>
      </c>
      <c r="L30" s="5" t="n">
        <v>-189000</v>
      </c>
    </row>
    <row r="31" spans="1:12">
      <c r="A31" s="4" t="s">
        <v>163</v>
      </c>
      <c r="J31" s="5" t="n">
        <v>777000</v>
      </c>
      <c r="K31" s="5" t="n">
        <v>146095000</v>
      </c>
      <c r="L31" s="5" t="n">
        <v>-462000</v>
      </c>
    </row>
    <row r="32" spans="1:12">
      <c r="A32" s="4" t="s">
        <v>914</v>
      </c>
      <c r="J32" s="5" t="n">
        <v>-78000</v>
      </c>
      <c r="K32" s="5" t="n">
        <v>-127221000</v>
      </c>
      <c r="L32" s="5" t="n">
        <v>-688000</v>
      </c>
    </row>
    <row r="33" spans="1:12">
      <c r="A33" s="3" t="s">
        <v>169</v>
      </c>
    </row>
    <row r="34" spans="1:12">
      <c r="A34" s="4" t="s">
        <v>39</v>
      </c>
      <c r="J34" s="5" t="n">
        <v>0</v>
      </c>
      <c r="K34" s="5" t="n">
        <v>2000</v>
      </c>
      <c r="L34" s="5" t="n">
        <v>-2000</v>
      </c>
    </row>
    <row r="35" spans="1:12">
      <c r="A35" s="4" t="s">
        <v>41</v>
      </c>
      <c r="J35" s="5" t="n">
        <v>0</v>
      </c>
      <c r="K35" s="5" t="n">
        <v>5000</v>
      </c>
      <c r="L35" s="5" t="n">
        <v>-1000</v>
      </c>
    </row>
    <row r="36" spans="1:12">
      <c r="A36" s="4" t="s">
        <v>916</v>
      </c>
      <c r="J36" s="5" t="n">
        <v>-7103000</v>
      </c>
      <c r="K36" s="5" t="n">
        <v>-5339000</v>
      </c>
      <c r="L36" s="5" t="n">
        <v>214000</v>
      </c>
    </row>
    <row r="37" spans="1:12">
      <c r="A37" s="4" t="s">
        <v>49</v>
      </c>
      <c r="J37" s="5" t="n">
        <v>5669000</v>
      </c>
      <c r="K37" s="5" t="n">
        <v>21000</v>
      </c>
      <c r="L37" s="5" t="n">
        <v>-11000</v>
      </c>
    </row>
    <row r="38" spans="1:12">
      <c r="A38" s="4" t="s">
        <v>51</v>
      </c>
      <c r="J38" s="5" t="n">
        <v>14000</v>
      </c>
      <c r="K38" s="5" t="n">
        <v>-17000</v>
      </c>
      <c r="L38" s="5" t="n">
        <v>17000</v>
      </c>
    </row>
    <row r="39" spans="1:12">
      <c r="A39" s="4" t="s">
        <v>917</v>
      </c>
      <c r="J39" s="5" t="n">
        <v>0</v>
      </c>
      <c r="K39" s="5" t="n">
        <v>2990000</v>
      </c>
      <c r="L39" s="5" t="n">
        <v>5023000</v>
      </c>
    </row>
    <row r="40" spans="1:12">
      <c r="A40" s="4" t="s">
        <v>170</v>
      </c>
      <c r="J40" s="5" t="n">
        <v>-6827000</v>
      </c>
      <c r="K40" s="5" t="n">
        <v>-5640000</v>
      </c>
      <c r="L40" s="5" t="n">
        <v>-446000</v>
      </c>
    </row>
    <row r="41" spans="1:12">
      <c r="A41" s="3" t="s">
        <v>171</v>
      </c>
    </row>
    <row r="42" spans="1:12">
      <c r="A42" s="4" t="s">
        <v>918</v>
      </c>
      <c r="J42" s="5" t="n">
        <v>-11142000</v>
      </c>
      <c r="K42" s="5" t="n">
        <v>-5522000</v>
      </c>
      <c r="L42" s="5" t="n">
        <v>-4559000</v>
      </c>
    </row>
    <row r="43" spans="1:12">
      <c r="A43" s="4" t="s">
        <v>919</v>
      </c>
      <c r="J43" s="5" t="n">
        <v>2053000</v>
      </c>
      <c r="K43" s="5" t="n">
        <v>4101000</v>
      </c>
      <c r="L43" s="5" t="n">
        <v>2694000</v>
      </c>
    </row>
    <row r="44" spans="1:12">
      <c r="A44" s="4" t="s">
        <v>175</v>
      </c>
      <c r="J44" s="5" t="n">
        <v>-9089000</v>
      </c>
      <c r="K44" s="5" t="n">
        <v>-1421000</v>
      </c>
      <c r="L44" s="5" t="n">
        <v>-1865000</v>
      </c>
    </row>
    <row r="45" spans="1:12">
      <c r="A45" s="3" t="s">
        <v>176</v>
      </c>
    </row>
    <row r="46" spans="1:12">
      <c r="A46" s="4" t="s">
        <v>920</v>
      </c>
      <c r="J46" s="5" t="n">
        <v>11142000</v>
      </c>
      <c r="K46" s="5" t="n">
        <v>5522000</v>
      </c>
      <c r="L46" s="5" t="n">
        <v>2489000</v>
      </c>
    </row>
    <row r="47" spans="1:12">
      <c r="A47" s="4" t="s">
        <v>182</v>
      </c>
      <c r="J47" s="5" t="n">
        <v>5472000</v>
      </c>
      <c r="K47" s="5" t="n">
        <v>7586000</v>
      </c>
      <c r="L47" s="5" t="n">
        <v>3185000</v>
      </c>
    </row>
    <row r="48" spans="1:12">
      <c r="A48" s="4" t="s">
        <v>181</v>
      </c>
      <c r="J48" s="5" t="n">
        <v>0</v>
      </c>
      <c r="K48" s="5" t="n">
        <v>-4844000</v>
      </c>
      <c r="L48" s="5" t="n">
        <v>0</v>
      </c>
    </row>
    <row r="49" spans="1:12">
      <c r="A49" s="4" t="s">
        <v>185</v>
      </c>
      <c r="J49" s="5" t="n">
        <v>16614000</v>
      </c>
      <c r="K49" s="5" t="n">
        <v>8264000</v>
      </c>
      <c r="L49" s="5" t="n">
        <v>5674000</v>
      </c>
    </row>
    <row r="50" spans="1:12">
      <c r="A50" s="4" t="s">
        <v>186</v>
      </c>
      <c r="J50" s="5" t="n">
        <v>698000</v>
      </c>
      <c r="K50" s="5" t="n">
        <v>1203000</v>
      </c>
      <c r="L50" s="5" t="n">
        <v>3363000</v>
      </c>
    </row>
    <row r="51" spans="1:12">
      <c r="A51" s="4" t="s">
        <v>187</v>
      </c>
      <c r="E51" s="7" t="n">
        <v>4988000</v>
      </c>
      <c r="I51" s="7" t="n">
        <v>3785000</v>
      </c>
      <c r="J51" s="5" t="n">
        <v>4988000</v>
      </c>
      <c r="K51" s="5" t="n">
        <v>3785000</v>
      </c>
      <c r="L51" s="5" t="n">
        <v>422000</v>
      </c>
    </row>
    <row r="52" spans="1:12">
      <c r="A52" s="4" t="s">
        <v>188</v>
      </c>
      <c r="B52" s="7" t="n">
        <v>5686000</v>
      </c>
      <c r="F52" s="7" t="n">
        <v>4988000</v>
      </c>
      <c r="J52" s="7" t="n">
        <v>5686000</v>
      </c>
      <c r="K52" s="7" t="n">
        <v>4988000</v>
      </c>
      <c r="L52" s="7" t="n">
        <v>3785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82</v>
      </c>
    </row>
    <row r="3" spans="1:4">
      <c r="A3" s="3" t="s">
        <v>377</v>
      </c>
    </row>
    <row r="4" spans="1:4">
      <c r="A4" s="4" t="s">
        <v>743</v>
      </c>
      <c r="B4" s="4" t="s">
        <v>744</v>
      </c>
    </row>
    <row r="5" spans="1:4">
      <c r="A5" s="4" t="s">
        <v>181</v>
      </c>
      <c r="B5" s="7" t="n">
        <v>0</v>
      </c>
      <c r="C5" s="7" t="n">
        <v>-4844000</v>
      </c>
      <c r="D5" s="7" t="n">
        <v>0</v>
      </c>
    </row>
    <row r="6" spans="1:4">
      <c r="A6" s="3" t="s">
        <v>831</v>
      </c>
    </row>
    <row r="7" spans="1:4">
      <c r="A7" s="4" t="s">
        <v>922</v>
      </c>
      <c r="B7" s="5" t="n">
        <v>3272000</v>
      </c>
      <c r="C7" s="5" t="n">
        <v>2261000</v>
      </c>
      <c r="D7" s="5" t="n">
        <v>1823000</v>
      </c>
    </row>
    <row r="8" spans="1:4">
      <c r="A8" s="4" t="s">
        <v>923</v>
      </c>
      <c r="B8" s="5" t="n">
        <v>2261000</v>
      </c>
      <c r="C8" s="5" t="n">
        <v>1106000</v>
      </c>
      <c r="D8" s="5" t="n">
        <v>54000</v>
      </c>
    </row>
    <row r="9" spans="1:4">
      <c r="A9" s="3" t="s">
        <v>838</v>
      </c>
    </row>
    <row r="10" spans="1:4">
      <c r="A10" s="4" t="s">
        <v>924</v>
      </c>
      <c r="C10" s="5" t="n">
        <v>18973000</v>
      </c>
      <c r="D10" s="5" t="n">
        <v>100063000</v>
      </c>
    </row>
    <row r="11" spans="1:4">
      <c r="A11" s="4" t="s">
        <v>748</v>
      </c>
      <c r="B11" s="7" t="n">
        <v>203725000</v>
      </c>
    </row>
    <row r="12" spans="1:4">
      <c r="A12" s="4" t="s">
        <v>856</v>
      </c>
    </row>
    <row r="13" spans="1:4">
      <c r="A13" s="3" t="s">
        <v>377</v>
      </c>
    </row>
    <row r="14" spans="1:4">
      <c r="A14" s="4" t="s">
        <v>743</v>
      </c>
      <c r="B14" s="4" t="s">
        <v>744</v>
      </c>
    </row>
    <row r="15" spans="1:4">
      <c r="A15" s="4" t="s">
        <v>925</v>
      </c>
    </row>
    <row r="16" spans="1:4">
      <c r="A16" s="3" t="s">
        <v>834</v>
      </c>
    </row>
    <row r="17" spans="1:4">
      <c r="A17" s="4" t="s">
        <v>841</v>
      </c>
      <c r="B17" s="7" t="n">
        <v>2000</v>
      </c>
      <c r="C17" s="5" t="n">
        <v>1000</v>
      </c>
      <c r="D17" s="5" t="n">
        <v>5000</v>
      </c>
    </row>
    <row r="18" spans="1:4">
      <c r="A18" s="4" t="s">
        <v>926</v>
      </c>
    </row>
    <row r="19" spans="1:4">
      <c r="A19" s="3" t="s">
        <v>838</v>
      </c>
    </row>
    <row r="20" spans="1:4">
      <c r="A20" s="4" t="s">
        <v>843</v>
      </c>
      <c r="B20" s="5" t="n">
        <v>-2000</v>
      </c>
      <c r="C20" s="5" t="n">
        <v>-1000</v>
      </c>
      <c r="D20" s="5" t="n">
        <v>-5000</v>
      </c>
    </row>
    <row r="21" spans="1:4">
      <c r="A21" s="4" t="s">
        <v>886</v>
      </c>
    </row>
    <row r="22" spans="1:4">
      <c r="A22" s="3" t="s">
        <v>377</v>
      </c>
    </row>
    <row r="23" spans="1:4">
      <c r="A23" s="4" t="s">
        <v>899</v>
      </c>
      <c r="B23" s="5" t="n">
        <v>3534000</v>
      </c>
      <c r="C23" s="5" t="n">
        <v>4217000</v>
      </c>
    </row>
    <row r="24" spans="1:4">
      <c r="A24" s="4" t="s">
        <v>905</v>
      </c>
      <c r="B24" s="5" t="n">
        <v>2055000</v>
      </c>
      <c r="C24" s="5" t="n">
        <v>1466000</v>
      </c>
      <c r="D24" s="5" t="n">
        <v>1603000</v>
      </c>
    </row>
    <row r="25" spans="1:4">
      <c r="A25" s="4" t="s">
        <v>907</v>
      </c>
      <c r="B25" s="7" t="n">
        <v>21537000</v>
      </c>
      <c r="C25" s="5" t="n">
        <v>22090000</v>
      </c>
      <c r="D25" s="5" t="n">
        <v>16982000</v>
      </c>
    </row>
    <row r="26" spans="1:4">
      <c r="A26" s="4" t="s">
        <v>743</v>
      </c>
      <c r="B26" s="4" t="s">
        <v>744</v>
      </c>
    </row>
    <row r="27" spans="1:4">
      <c r="A27" s="4" t="s">
        <v>181</v>
      </c>
      <c r="B27" s="7" t="n">
        <v>0</v>
      </c>
      <c r="C27" s="5" t="n">
        <v>-4844000</v>
      </c>
      <c r="D27" s="5" t="n">
        <v>0</v>
      </c>
    </row>
    <row r="28" spans="1:4">
      <c r="A28" s="3" t="s">
        <v>834</v>
      </c>
    </row>
    <row r="29" spans="1:4">
      <c r="A29" s="4" t="s">
        <v>927</v>
      </c>
      <c r="B29" s="5" t="n">
        <v>5472000</v>
      </c>
      <c r="C29" s="5" t="n">
        <v>7586000</v>
      </c>
      <c r="D29" s="5" t="n">
        <v>1116000</v>
      </c>
    </row>
    <row r="30" spans="1:4">
      <c r="A30" s="4" t="s">
        <v>928</v>
      </c>
      <c r="B30" s="5" t="n">
        <v>5999000</v>
      </c>
      <c r="C30" s="5" t="n">
        <v>5497000</v>
      </c>
      <c r="D30" s="5" t="n">
        <v>5304000</v>
      </c>
    </row>
    <row r="31" spans="1:4">
      <c r="A31" s="3" t="s">
        <v>838</v>
      </c>
    </row>
    <row r="32" spans="1:4">
      <c r="A32" s="4" t="s">
        <v>748</v>
      </c>
      <c r="B32" s="5" t="n">
        <v>203725000</v>
      </c>
      <c r="C32" s="5" t="n">
        <v>159373000</v>
      </c>
    </row>
    <row r="33" spans="1:4">
      <c r="A33" s="4" t="s">
        <v>929</v>
      </c>
    </row>
    <row r="34" spans="1:4">
      <c r="A34" s="3" t="s">
        <v>834</v>
      </c>
    </row>
    <row r="35" spans="1:4">
      <c r="A35" s="4" t="s">
        <v>841</v>
      </c>
      <c r="B35" s="5" t="n">
        <v>15202000</v>
      </c>
      <c r="C35" s="5" t="n">
        <v>4415000</v>
      </c>
      <c r="D35" s="5" t="n">
        <v>18944000</v>
      </c>
    </row>
    <row r="36" spans="1:4">
      <c r="A36" s="4" t="s">
        <v>930</v>
      </c>
    </row>
    <row r="37" spans="1:4">
      <c r="A37" s="3" t="s">
        <v>838</v>
      </c>
    </row>
    <row r="38" spans="1:4">
      <c r="A38" s="4" t="s">
        <v>843</v>
      </c>
      <c r="B38" s="5" t="n">
        <v>2000</v>
      </c>
      <c r="C38" s="5" t="n">
        <v>1000</v>
      </c>
      <c r="D38" s="5" t="n">
        <v>5000</v>
      </c>
    </row>
    <row r="39" spans="1:4">
      <c r="A39" s="4" t="s">
        <v>931</v>
      </c>
    </row>
    <row r="40" spans="1:4">
      <c r="A40" s="3" t="s">
        <v>377</v>
      </c>
    </row>
    <row r="41" spans="1:4">
      <c r="A41" s="4" t="s">
        <v>905</v>
      </c>
      <c r="B41" s="5" t="n">
        <v>2055000</v>
      </c>
    </row>
    <row r="42" spans="1:4">
      <c r="A42" s="4" t="s">
        <v>907</v>
      </c>
      <c r="B42" s="5" t="n">
        <v>21537000</v>
      </c>
    </row>
    <row r="43" spans="1:4">
      <c r="A43" s="3" t="s">
        <v>831</v>
      </c>
    </row>
    <row r="44" spans="1:4">
      <c r="A44" s="4" t="s">
        <v>922</v>
      </c>
      <c r="B44" s="5" t="n">
        <v>185000</v>
      </c>
      <c r="C44" s="5" t="n">
        <v>253000</v>
      </c>
      <c r="D44" s="5" t="n">
        <v>576000</v>
      </c>
    </row>
    <row r="45" spans="1:4">
      <c r="A45" s="4" t="s">
        <v>923</v>
      </c>
      <c r="B45" s="5" t="n">
        <v>0</v>
      </c>
      <c r="C45" s="5" t="n">
        <v>2000</v>
      </c>
      <c r="D45" s="5" t="n">
        <v>0</v>
      </c>
    </row>
    <row r="46" spans="1:4">
      <c r="A46" s="3" t="s">
        <v>838</v>
      </c>
    </row>
    <row r="47" spans="1:4">
      <c r="A47" s="4" t="s">
        <v>924</v>
      </c>
      <c r="B47" s="7" t="n">
        <v>44338000</v>
      </c>
    </row>
    <row r="48" spans="1:4">
      <c r="A48" s="4" t="s">
        <v>748</v>
      </c>
      <c r="C48" s="7" t="n">
        <v>18973000</v>
      </c>
      <c r="D48" s="7" t="n">
        <v>100063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2</v>
      </c>
      <c r="B1" s="2" t="s">
        <v>1</v>
      </c>
    </row>
    <row r="2" spans="1:6">
      <c r="B2" s="2" t="s">
        <v>2</v>
      </c>
      <c r="C2" s="2" t="s">
        <v>35</v>
      </c>
      <c r="D2" s="2" t="s">
        <v>82</v>
      </c>
      <c r="E2" s="2" t="s">
        <v>474</v>
      </c>
      <c r="F2" s="2" t="s">
        <v>933</v>
      </c>
    </row>
    <row r="3" spans="1:6">
      <c r="A3" s="3" t="s">
        <v>934</v>
      </c>
    </row>
    <row r="4" spans="1:6">
      <c r="A4" s="4" t="s">
        <v>935</v>
      </c>
      <c r="B4" s="7" t="n">
        <v>10114</v>
      </c>
      <c r="C4" s="7" t="n">
        <v>15568</v>
      </c>
      <c r="D4" s="7" t="n">
        <v>23155</v>
      </c>
      <c r="E4" s="7" t="n">
        <v>0</v>
      </c>
      <c r="F4" s="7" t="n">
        <v>0</v>
      </c>
    </row>
    <row r="5" spans="1:6">
      <c r="A5" s="4" t="s">
        <v>936</v>
      </c>
      <c r="B5" s="5" t="n">
        <v>782</v>
      </c>
      <c r="C5" s="5" t="n">
        <v>0</v>
      </c>
      <c r="D5" s="5" t="n">
        <v>90</v>
      </c>
      <c r="E5" s="5" t="n">
        <v>0</v>
      </c>
      <c r="F5" s="5" t="n">
        <v>0</v>
      </c>
    </row>
    <row r="6" spans="1:6">
      <c r="A6" s="4" t="s">
        <v>937</v>
      </c>
      <c r="B6" s="5" t="n">
        <v>0</v>
      </c>
      <c r="C6" s="5" t="n">
        <v>3455</v>
      </c>
      <c r="D6" s="5" t="n">
        <v>1965</v>
      </c>
      <c r="E6" s="5" t="n">
        <v>39700</v>
      </c>
      <c r="F6" s="5" t="n">
        <v>0</v>
      </c>
    </row>
    <row r="7" spans="1:6">
      <c r="A7" s="4" t="s">
        <v>938</v>
      </c>
      <c r="B7" s="5" t="n">
        <v>-3971</v>
      </c>
      <c r="C7" s="5" t="n">
        <v>-8909</v>
      </c>
      <c r="D7" s="5" t="n">
        <v>9642</v>
      </c>
      <c r="E7" s="5" t="n">
        <v>16545</v>
      </c>
      <c r="F7" s="5" t="n">
        <v>0</v>
      </c>
    </row>
    <row r="8" spans="1:6">
      <c r="A8" s="4" t="s">
        <v>939</v>
      </c>
      <c r="B8" s="5" t="n">
        <v>6925</v>
      </c>
      <c r="C8" s="7" t="n">
        <v>10114</v>
      </c>
      <c r="D8" s="7" t="n">
        <v>15568</v>
      </c>
      <c r="E8" s="7" t="n">
        <v>23155</v>
      </c>
      <c r="F8" s="7" t="n">
        <v>0</v>
      </c>
    </row>
    <row r="9" spans="1:6">
      <c r="A9" s="4" t="s">
        <v>940</v>
      </c>
      <c r="B9" s="7" t="n">
        <v>-4780</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4750</v>
      </c>
      <c r="C3" s="7" t="n">
        <v>21507</v>
      </c>
    </row>
    <row r="4" spans="1:3">
      <c r="A4" s="4" t="s">
        <v>38</v>
      </c>
      <c r="B4" s="5" t="n">
        <v>62113</v>
      </c>
      <c r="C4" s="5" t="n">
        <v>63036</v>
      </c>
    </row>
    <row r="5" spans="1:3">
      <c r="A5" s="4" t="s">
        <v>39</v>
      </c>
      <c r="B5" s="5" t="n">
        <v>10523</v>
      </c>
      <c r="C5" s="5" t="n">
        <v>5641</v>
      </c>
    </row>
    <row r="6" spans="1:3">
      <c r="A6" s="4" t="s">
        <v>40</v>
      </c>
      <c r="B6" s="5" t="n">
        <v>1749</v>
      </c>
      <c r="C6" s="5" t="n">
        <v>1258</v>
      </c>
    </row>
    <row r="7" spans="1:3">
      <c r="A7" s="4" t="s">
        <v>41</v>
      </c>
      <c r="B7" s="5" t="n">
        <v>1984</v>
      </c>
      <c r="C7" s="5" t="n">
        <v>1757</v>
      </c>
    </row>
    <row r="8" spans="1:3">
      <c r="A8" s="4" t="s">
        <v>42</v>
      </c>
      <c r="B8" s="5" t="n">
        <v>101119</v>
      </c>
      <c r="C8" s="5" t="n">
        <v>93199</v>
      </c>
    </row>
    <row r="9" spans="1:3">
      <c r="A9" s="4" t="s">
        <v>43</v>
      </c>
      <c r="B9" s="5" t="n">
        <v>261854</v>
      </c>
      <c r="C9" s="5" t="n">
        <v>187095</v>
      </c>
    </row>
    <row r="10" spans="1:3">
      <c r="A10" s="4" t="s">
        <v>44</v>
      </c>
      <c r="B10" s="5" t="n">
        <v>242533</v>
      </c>
      <c r="C10" s="5" t="n">
        <v>185914</v>
      </c>
    </row>
    <row r="11" spans="1:3">
      <c r="A11" s="4" t="s">
        <v>45</v>
      </c>
      <c r="B11" s="5" t="n">
        <v>5026</v>
      </c>
      <c r="C11" s="5" t="n">
        <v>4398</v>
      </c>
    </row>
    <row r="12" spans="1:3">
      <c r="A12" s="4" t="s">
        <v>46</v>
      </c>
      <c r="B12" s="5" t="n">
        <v>610532</v>
      </c>
      <c r="C12" s="5" t="n">
        <v>470606</v>
      </c>
    </row>
    <row r="13" spans="1:3">
      <c r="A13" s="3" t="s">
        <v>47</v>
      </c>
    </row>
    <row r="14" spans="1:3">
      <c r="A14" s="4" t="s">
        <v>48</v>
      </c>
      <c r="B14" s="5" t="n">
        <v>12467</v>
      </c>
      <c r="C14" s="5" t="n">
        <v>8210</v>
      </c>
    </row>
    <row r="15" spans="1:3">
      <c r="A15" s="4" t="s">
        <v>49</v>
      </c>
      <c r="B15" s="5" t="n">
        <v>22799</v>
      </c>
      <c r="C15" s="5" t="n">
        <v>11649</v>
      </c>
    </row>
    <row r="16" spans="1:3">
      <c r="A16" s="4" t="s">
        <v>50</v>
      </c>
      <c r="B16" s="5" t="n">
        <v>10652</v>
      </c>
      <c r="C16" s="5" t="n">
        <v>6228</v>
      </c>
    </row>
    <row r="17" spans="1:3">
      <c r="A17" s="4" t="s">
        <v>51</v>
      </c>
      <c r="B17" s="5" t="n">
        <v>14030</v>
      </c>
      <c r="C17" s="5" t="n">
        <v>7937</v>
      </c>
    </row>
    <row r="18" spans="1:3">
      <c r="A18" s="4" t="s">
        <v>52</v>
      </c>
      <c r="B18" s="5" t="n">
        <v>59948</v>
      </c>
      <c r="C18" s="5" t="n">
        <v>34024</v>
      </c>
    </row>
    <row r="19" spans="1:3">
      <c r="A19" s="4" t="s">
        <v>53</v>
      </c>
      <c r="B19" s="5" t="n">
        <v>20846</v>
      </c>
      <c r="C19" s="5" t="n">
        <v>14518</v>
      </c>
    </row>
    <row r="20" spans="1:3">
      <c r="A20" s="4" t="s">
        <v>54</v>
      </c>
      <c r="B20" s="5" t="n">
        <v>47864</v>
      </c>
      <c r="C20" s="5" t="n">
        <v>36596</v>
      </c>
    </row>
    <row r="21" spans="1:3">
      <c r="A21" s="4" t="s">
        <v>55</v>
      </c>
      <c r="B21" s="5" t="n">
        <v>197921</v>
      </c>
      <c r="C21" s="5" t="n">
        <v>158436</v>
      </c>
    </row>
    <row r="22" spans="1:3">
      <c r="A22" s="4" t="s">
        <v>56</v>
      </c>
      <c r="B22" s="5" t="n">
        <v>10498</v>
      </c>
      <c r="C22" s="5" t="n">
        <v>2553</v>
      </c>
    </row>
    <row r="23" spans="1:3">
      <c r="A23" s="4" t="s">
        <v>57</v>
      </c>
      <c r="B23" s="5" t="n">
        <v>337077</v>
      </c>
      <c r="C23" s="5" t="n">
        <v>246127</v>
      </c>
    </row>
    <row r="24" spans="1:3">
      <c r="A24" s="4" t="s">
        <v>58</v>
      </c>
      <c r="B24" s="4" t="s">
        <v>59</v>
      </c>
      <c r="C24" s="4" t="s">
        <v>59</v>
      </c>
    </row>
    <row r="25" spans="1:3">
      <c r="A25" s="3" t="s">
        <v>60</v>
      </c>
    </row>
    <row r="26" spans="1:3">
      <c r="A26" s="4" t="s">
        <v>61</v>
      </c>
      <c r="B26" s="5" t="n">
        <v>0</v>
      </c>
      <c r="C26" s="5" t="n">
        <v>0</v>
      </c>
    </row>
    <row r="27" spans="1:3">
      <c r="A27" s="4" t="s">
        <v>62</v>
      </c>
      <c r="B27" s="5" t="n">
        <v>195633</v>
      </c>
      <c r="C27" s="5" t="n">
        <v>153105</v>
      </c>
    </row>
    <row r="28" spans="1:3">
      <c r="A28" s="4" t="s">
        <v>63</v>
      </c>
      <c r="B28" s="5" t="n">
        <v>30404</v>
      </c>
      <c r="C28" s="5" t="n">
        <v>16399</v>
      </c>
    </row>
    <row r="29" spans="1:3">
      <c r="A29" s="4" t="s">
        <v>64</v>
      </c>
      <c r="B29" s="5" t="n">
        <v>0</v>
      </c>
      <c r="C29" s="5" t="n">
        <v>-49</v>
      </c>
    </row>
    <row r="30" spans="1:3">
      <c r="A30" s="4" t="s">
        <v>65</v>
      </c>
      <c r="B30" s="5" t="n">
        <v>226075</v>
      </c>
      <c r="C30" s="5" t="n">
        <v>169492</v>
      </c>
    </row>
    <row r="31" spans="1:3">
      <c r="A31" s="4" t="s">
        <v>66</v>
      </c>
      <c r="B31" s="5" t="n">
        <v>47380</v>
      </c>
      <c r="C31" s="5" t="n">
        <v>54987</v>
      </c>
    </row>
    <row r="32" spans="1:3">
      <c r="A32" s="4" t="s">
        <v>67</v>
      </c>
      <c r="B32" s="5" t="n">
        <v>273455</v>
      </c>
      <c r="C32" s="5" t="n">
        <v>224479</v>
      </c>
    </row>
    <row r="33" spans="1:3">
      <c r="A33" s="4" t="s">
        <v>68</v>
      </c>
      <c r="B33" s="5" t="n">
        <v>610532</v>
      </c>
      <c r="C33" s="5" t="n">
        <v>470606</v>
      </c>
    </row>
    <row r="34" spans="1:3">
      <c r="A34" s="4" t="s">
        <v>69</v>
      </c>
    </row>
    <row r="35" spans="1:3">
      <c r="A35" s="3" t="s">
        <v>60</v>
      </c>
    </row>
    <row r="36" spans="1:3">
      <c r="A36" s="4" t="s">
        <v>70</v>
      </c>
      <c r="B36" s="5" t="n">
        <v>30</v>
      </c>
      <c r="C36" s="5" t="n">
        <v>27</v>
      </c>
    </row>
    <row r="37" spans="1:3">
      <c r="A37" s="4" t="s">
        <v>71</v>
      </c>
    </row>
    <row r="38" spans="1:3">
      <c r="A38" s="3" t="s">
        <v>60</v>
      </c>
    </row>
    <row r="39" spans="1:3">
      <c r="A39" s="4" t="s">
        <v>70</v>
      </c>
      <c r="B39" s="7" t="n">
        <v>8</v>
      </c>
      <c r="C39"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7" t="n">
        <v>0</v>
      </c>
      <c r="C2" s="7" t="n">
        <v>0</v>
      </c>
    </row>
    <row r="3" spans="1:3">
      <c r="A3" s="4" t="s">
        <v>74</v>
      </c>
      <c r="B3" s="5" t="n">
        <v>10000000</v>
      </c>
      <c r="C3" s="5" t="n">
        <v>10000000</v>
      </c>
    </row>
    <row r="4" spans="1:3">
      <c r="A4" s="4" t="s">
        <v>75</v>
      </c>
      <c r="B4" s="5" t="n">
        <v>0</v>
      </c>
      <c r="C4" s="5" t="n">
        <v>0</v>
      </c>
    </row>
    <row r="5" spans="1:3">
      <c r="A5" s="4" t="s">
        <v>76</v>
      </c>
      <c r="B5" s="5" t="n">
        <v>0</v>
      </c>
      <c r="C5" s="5" t="n">
        <v>0</v>
      </c>
    </row>
    <row r="6" spans="1:3">
      <c r="A6" s="4" t="s">
        <v>31</v>
      </c>
    </row>
    <row r="7" spans="1:3">
      <c r="A7" s="4" t="s">
        <v>77</v>
      </c>
      <c r="B7" s="8" t="n">
        <v>0.001</v>
      </c>
      <c r="C7" s="8" t="n">
        <v>0.001</v>
      </c>
    </row>
    <row r="8" spans="1:3">
      <c r="A8" s="4" t="s">
        <v>78</v>
      </c>
      <c r="B8" s="5" t="n">
        <v>200000000</v>
      </c>
      <c r="C8" s="5" t="n">
        <v>200000000</v>
      </c>
    </row>
    <row r="9" spans="1:3">
      <c r="A9" s="4" t="s">
        <v>79</v>
      </c>
      <c r="B9" s="5" t="n">
        <v>29520833</v>
      </c>
      <c r="C9" s="5" t="n">
        <v>26527477</v>
      </c>
    </row>
    <row r="10" spans="1:3">
      <c r="A10" s="4" t="s">
        <v>80</v>
      </c>
      <c r="B10" s="5" t="n">
        <v>29520833</v>
      </c>
      <c r="C10" s="5" t="n">
        <v>26527477</v>
      </c>
    </row>
    <row r="11" spans="1:3">
      <c r="A11" s="4" t="s">
        <v>33</v>
      </c>
    </row>
    <row r="12" spans="1:3">
      <c r="A12" s="4" t="s">
        <v>77</v>
      </c>
      <c r="B12" s="8" t="n">
        <v>0.001</v>
      </c>
      <c r="C12" s="8" t="n">
        <v>0.001</v>
      </c>
    </row>
    <row r="13" spans="1:3">
      <c r="A13" s="4" t="s">
        <v>78</v>
      </c>
      <c r="B13" s="5" t="n">
        <v>35000000</v>
      </c>
      <c r="C13" s="5" t="n">
        <v>35000000</v>
      </c>
    </row>
    <row r="14" spans="1:3">
      <c r="A14" s="4" t="s">
        <v>79</v>
      </c>
      <c r="B14" s="5" t="n">
        <v>7557347</v>
      </c>
      <c r="C14" s="5" t="n">
        <v>10250007</v>
      </c>
    </row>
    <row r="15" spans="1:3">
      <c r="A15" s="4" t="s">
        <v>80</v>
      </c>
      <c r="B15" s="5" t="n">
        <v>7557347</v>
      </c>
      <c r="C15" s="5" t="n">
        <v>1025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40</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6</v>
      </c>
    </row>
    <row r="4" spans="1:2">
      <c r="A4" s="4" t="s">
        <v>40</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7" t="n">
        <v>459310</v>
      </c>
      <c r="C3" s="7" t="n">
        <v>358810</v>
      </c>
      <c r="D3" s="7" t="n">
        <v>268475</v>
      </c>
    </row>
    <row r="4" spans="1:4">
      <c r="A4" s="3" t="s">
        <v>84</v>
      </c>
    </row>
    <row r="5" spans="1:4">
      <c r="A5" s="4" t="s">
        <v>85</v>
      </c>
      <c r="B5" s="5" t="n">
        <v>126096</v>
      </c>
      <c r="C5" s="5" t="n">
        <v>98337</v>
      </c>
      <c r="D5" s="5" t="n">
        <v>73752</v>
      </c>
    </row>
    <row r="6" spans="1:4">
      <c r="A6" s="4" t="s">
        <v>86</v>
      </c>
      <c r="B6" s="5" t="n">
        <v>122094</v>
      </c>
      <c r="C6" s="5" t="n">
        <v>91740</v>
      </c>
      <c r="D6" s="5" t="n">
        <v>65540</v>
      </c>
    </row>
    <row r="7" spans="1:4">
      <c r="A7" s="4" t="s">
        <v>87</v>
      </c>
      <c r="B7" s="5" t="n">
        <v>51783</v>
      </c>
      <c r="C7" s="5" t="n">
        <v>35805</v>
      </c>
      <c r="D7" s="5" t="n">
        <v>24946</v>
      </c>
    </row>
    <row r="8" spans="1:4">
      <c r="A8" s="4" t="s">
        <v>88</v>
      </c>
      <c r="B8" s="5" t="n">
        <v>32710</v>
      </c>
      <c r="C8" s="5" t="n">
        <v>28197</v>
      </c>
      <c r="D8" s="5" t="n">
        <v>21820</v>
      </c>
    </row>
    <row r="9" spans="1:4">
      <c r="A9" s="4" t="s">
        <v>89</v>
      </c>
      <c r="B9" s="5" t="n">
        <v>52720</v>
      </c>
      <c r="C9" s="5" t="n">
        <v>39003</v>
      </c>
      <c r="D9" s="5" t="n">
        <v>30556</v>
      </c>
    </row>
    <row r="10" spans="1:4">
      <c r="A10" s="4" t="s">
        <v>90</v>
      </c>
      <c r="B10" s="5" t="n">
        <v>29000</v>
      </c>
      <c r="C10" s="5" t="n">
        <v>21704</v>
      </c>
      <c r="D10" s="5" t="n">
        <v>14502</v>
      </c>
    </row>
    <row r="11" spans="1:4">
      <c r="A11" s="4" t="s">
        <v>91</v>
      </c>
      <c r="B11" s="5" t="n">
        <v>12279</v>
      </c>
      <c r="C11" s="5" t="n">
        <v>9603</v>
      </c>
      <c r="D11" s="5" t="n">
        <v>9520</v>
      </c>
    </row>
    <row r="12" spans="1:4">
      <c r="A12" s="4" t="s">
        <v>92</v>
      </c>
      <c r="B12" s="5" t="n">
        <v>917</v>
      </c>
      <c r="C12" s="5" t="n">
        <v>608</v>
      </c>
      <c r="D12" s="5" t="n">
        <v>34</v>
      </c>
    </row>
    <row r="13" spans="1:4">
      <c r="A13" s="4" t="s">
        <v>93</v>
      </c>
      <c r="B13" s="5" t="n">
        <v>427599</v>
      </c>
      <c r="C13" s="5" t="n">
        <v>324997</v>
      </c>
      <c r="D13" s="5" t="n">
        <v>240670</v>
      </c>
    </row>
    <row r="14" spans="1:4">
      <c r="A14" s="4" t="s">
        <v>94</v>
      </c>
      <c r="B14" s="5" t="n">
        <v>31711</v>
      </c>
      <c r="C14" s="5" t="n">
        <v>33813</v>
      </c>
      <c r="D14" s="5" t="n">
        <v>27805</v>
      </c>
    </row>
    <row r="15" spans="1:4">
      <c r="A15" s="4" t="s">
        <v>95</v>
      </c>
      <c r="B15" s="5" t="n">
        <v>1514</v>
      </c>
      <c r="C15" s="5" t="n">
        <v>128123</v>
      </c>
      <c r="D15" s="5" t="n">
        <v>1065</v>
      </c>
    </row>
    <row r="16" spans="1:4">
      <c r="A16" s="4" t="s">
        <v>96</v>
      </c>
      <c r="B16" s="5" t="n">
        <v>-2415</v>
      </c>
      <c r="C16" s="5" t="n">
        <v>-1643</v>
      </c>
      <c r="D16" s="5" t="n">
        <v>-374</v>
      </c>
    </row>
    <row r="17" spans="1:4">
      <c r="A17" s="4" t="s">
        <v>97</v>
      </c>
      <c r="B17" s="5" t="n">
        <v>30810</v>
      </c>
      <c r="C17" s="5" t="n">
        <v>160293</v>
      </c>
      <c r="D17" s="5" t="n">
        <v>28496</v>
      </c>
    </row>
    <row r="18" spans="1:4">
      <c r="A18" s="4" t="s">
        <v>98</v>
      </c>
      <c r="B18" s="5" t="n">
        <v>8862</v>
      </c>
      <c r="C18" s="5" t="n">
        <v>151409</v>
      </c>
      <c r="D18" s="5" t="n">
        <v>6350</v>
      </c>
    </row>
    <row r="19" spans="1:4">
      <c r="A19" s="4" t="s">
        <v>99</v>
      </c>
      <c r="B19" s="5" t="n">
        <v>21948</v>
      </c>
      <c r="C19" s="5" t="n">
        <v>8884</v>
      </c>
      <c r="D19" s="5" t="n">
        <v>22146</v>
      </c>
    </row>
    <row r="20" spans="1:4">
      <c r="A20" s="4" t="s">
        <v>100</v>
      </c>
      <c r="B20" s="5" t="n">
        <v>6769</v>
      </c>
      <c r="C20" s="5" t="n">
        <v>9204</v>
      </c>
      <c r="D20" s="5" t="n">
        <v>9700</v>
      </c>
    </row>
    <row r="21" spans="1:4">
      <c r="A21" s="4" t="s">
        <v>101</v>
      </c>
      <c r="B21" s="7" t="n">
        <v>15179</v>
      </c>
      <c r="C21" s="7" t="n">
        <v>-320</v>
      </c>
      <c r="D21" s="7" t="n">
        <v>12446</v>
      </c>
    </row>
    <row r="22" spans="1:4">
      <c r="A22" s="3" t="s">
        <v>102</v>
      </c>
    </row>
    <row r="23" spans="1:4">
      <c r="A23" s="4" t="s">
        <v>103</v>
      </c>
      <c r="B23" s="9" t="n">
        <v>0.54</v>
      </c>
      <c r="C23" s="9" t="n">
        <v>-0.01</v>
      </c>
      <c r="D23" s="9" t="n">
        <v>0.54</v>
      </c>
    </row>
    <row r="24" spans="1:4">
      <c r="A24" s="4" t="s">
        <v>104</v>
      </c>
      <c r="B24" s="9" t="n">
        <v>0.52</v>
      </c>
      <c r="C24" s="9" t="n">
        <v>-0.01</v>
      </c>
      <c r="D24" s="9" t="n">
        <v>0.53</v>
      </c>
    </row>
    <row r="25" spans="1:4">
      <c r="A25" s="3" t="s">
        <v>105</v>
      </c>
    </row>
    <row r="26" spans="1:4">
      <c r="A26" s="4" t="s">
        <v>106</v>
      </c>
      <c r="B26" s="5" t="n">
        <v>28299</v>
      </c>
      <c r="C26" s="5" t="n">
        <v>25876</v>
      </c>
      <c r="D26" s="5" t="n">
        <v>22956</v>
      </c>
    </row>
    <row r="27" spans="1:4">
      <c r="A27" s="4" t="s">
        <v>107</v>
      </c>
      <c r="B27" s="5" t="n">
        <v>29179</v>
      </c>
      <c r="C27" s="5" t="n">
        <v>25876</v>
      </c>
      <c r="D27" s="5" t="n">
        <v>23449</v>
      </c>
    </row>
    <row r="28" spans="1:4">
      <c r="A28" s="4" t="s">
        <v>108</v>
      </c>
    </row>
    <row r="29" spans="1:4">
      <c r="A29" s="4" t="s">
        <v>83</v>
      </c>
      <c r="B29" s="7" t="n">
        <v>445589</v>
      </c>
      <c r="C29" s="7" t="n">
        <v>346388</v>
      </c>
      <c r="D29" s="7" t="n">
        <v>259350</v>
      </c>
    </row>
    <row r="30" spans="1:4">
      <c r="A30" s="4" t="s">
        <v>109</v>
      </c>
    </row>
    <row r="31" spans="1:4">
      <c r="A31" s="4" t="s">
        <v>83</v>
      </c>
      <c r="B31" s="7" t="n">
        <v>13721</v>
      </c>
      <c r="C31" s="7" t="n">
        <v>12422</v>
      </c>
      <c r="D31" s="7" t="n">
        <v>9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3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48</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66</v>
      </c>
      <c r="B1" s="2" t="s">
        <v>367</v>
      </c>
    </row>
    <row r="2" spans="1:2">
      <c r="A2" s="3" t="s">
        <v>368</v>
      </c>
    </row>
    <row r="3" spans="1:2">
      <c r="A3" s="4" t="s">
        <v>369</v>
      </c>
      <c r="B3" s="5" t="n">
        <v>208</v>
      </c>
    </row>
    <row r="4" spans="1:2">
      <c r="A4" s="4" t="s">
        <v>370</v>
      </c>
    </row>
    <row r="5" spans="1:2">
      <c r="A5" s="3" t="s">
        <v>368</v>
      </c>
    </row>
    <row r="6" spans="1:2">
      <c r="A6" s="4" t="s">
        <v>369</v>
      </c>
      <c r="B6" s="5" t="n">
        <v>124</v>
      </c>
    </row>
    <row r="7" spans="1:2">
      <c r="A7" s="4" t="s">
        <v>371</v>
      </c>
    </row>
    <row r="8" spans="1:2">
      <c r="A8" s="3" t="s">
        <v>368</v>
      </c>
    </row>
    <row r="9" spans="1:2">
      <c r="A9" s="4" t="s">
        <v>369</v>
      </c>
      <c r="B9" s="5" t="n">
        <v>12</v>
      </c>
    </row>
    <row r="10" spans="1:2">
      <c r="A10" s="4" t="s">
        <v>372</v>
      </c>
    </row>
    <row r="11" spans="1:2">
      <c r="A11" s="3" t="s">
        <v>368</v>
      </c>
    </row>
    <row r="12" spans="1:2">
      <c r="A12" s="4" t="s">
        <v>369</v>
      </c>
      <c r="B12" s="5" t="n">
        <v>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20"/>
    <col customWidth="1" max="4" min="4" width="20"/>
  </cols>
  <sheetData>
    <row r="1" spans="1:4">
      <c r="A1" s="1" t="s">
        <v>373</v>
      </c>
      <c r="B1" s="2" t="s">
        <v>374</v>
      </c>
      <c r="C1" s="2" t="s">
        <v>375</v>
      </c>
      <c r="D1" s="2" t="s">
        <v>376</v>
      </c>
    </row>
    <row r="2" spans="1:4">
      <c r="A2" s="3" t="s">
        <v>377</v>
      </c>
    </row>
    <row r="3" spans="1:4">
      <c r="A3" s="4" t="s">
        <v>378</v>
      </c>
      <c r="C3" s="5" t="n">
        <v>2692660</v>
      </c>
      <c r="D3" s="5" t="n">
        <v>1003585</v>
      </c>
    </row>
    <row r="4" spans="1:4">
      <c r="A4" s="4" t="s">
        <v>379</v>
      </c>
      <c r="C4" s="4" t="s">
        <v>380</v>
      </c>
      <c r="D4" s="4" t="s">
        <v>381</v>
      </c>
    </row>
    <row r="5" spans="1:4">
      <c r="A5" s="4" t="s">
        <v>382</v>
      </c>
      <c r="C5" s="4" t="s">
        <v>383</v>
      </c>
      <c r="D5" s="4" t="s">
        <v>384</v>
      </c>
    </row>
    <row r="6" spans="1:4">
      <c r="A6" s="4" t="s">
        <v>385</v>
      </c>
    </row>
    <row r="7" spans="1:4">
      <c r="A7" s="3" t="s">
        <v>377</v>
      </c>
    </row>
    <row r="8" spans="1:4">
      <c r="A8" s="4" t="s">
        <v>386</v>
      </c>
      <c r="C8" s="5" t="n">
        <v>2692660</v>
      </c>
      <c r="D8" s="5" t="n">
        <v>1003585</v>
      </c>
    </row>
    <row r="9" spans="1:4">
      <c r="A9" s="4" t="s">
        <v>31</v>
      </c>
    </row>
    <row r="10" spans="1:4">
      <c r="A10" s="3" t="s">
        <v>377</v>
      </c>
    </row>
    <row r="11" spans="1:4">
      <c r="A11" s="4" t="s">
        <v>387</v>
      </c>
      <c r="B11"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8</v>
      </c>
      <c r="B1" s="2" t="s">
        <v>1</v>
      </c>
    </row>
    <row r="2" spans="1:3">
      <c r="B2" s="2" t="s">
        <v>2</v>
      </c>
      <c r="C2" s="2" t="s">
        <v>35</v>
      </c>
    </row>
    <row r="3" spans="1:3">
      <c r="A3" s="3" t="s">
        <v>377</v>
      </c>
    </row>
    <row r="4" spans="1:3">
      <c r="A4" s="4" t="s">
        <v>389</v>
      </c>
      <c r="B4" s="5" t="n">
        <v>2692660</v>
      </c>
      <c r="C4" s="5" t="n">
        <v>1003585</v>
      </c>
    </row>
    <row r="5" spans="1:3">
      <c r="A5" s="4" t="s">
        <v>379</v>
      </c>
      <c r="B5" s="4" t="s">
        <v>380</v>
      </c>
      <c r="C5" s="4" t="s">
        <v>381</v>
      </c>
    </row>
    <row r="6" spans="1:3">
      <c r="A6" s="4" t="s">
        <v>382</v>
      </c>
      <c r="B6" s="4" t="s">
        <v>383</v>
      </c>
      <c r="C6" s="4" t="s">
        <v>384</v>
      </c>
    </row>
    <row r="7" spans="1:3">
      <c r="A7" s="4" t="s">
        <v>390</v>
      </c>
    </row>
    <row r="8" spans="1:3">
      <c r="A8" s="3" t="s">
        <v>377</v>
      </c>
    </row>
    <row r="9" spans="1:3">
      <c r="A9" s="4" t="s">
        <v>144</v>
      </c>
      <c r="B9" s="5" t="n">
        <v>2692660</v>
      </c>
      <c r="C9" s="5" t="n">
        <v>1003585</v>
      </c>
    </row>
    <row r="10" spans="1:3">
      <c r="A10" s="4" t="s">
        <v>385</v>
      </c>
    </row>
    <row r="11" spans="1:3">
      <c r="A11" s="3" t="s">
        <v>377</v>
      </c>
    </row>
    <row r="12" spans="1:3">
      <c r="A12" s="4" t="s">
        <v>386</v>
      </c>
      <c r="B12" s="5" t="n">
        <v>2692660</v>
      </c>
      <c r="C12" s="5" t="n">
        <v>1003585</v>
      </c>
    </row>
    <row r="13" spans="1:3">
      <c r="A13" s="4" t="s">
        <v>391</v>
      </c>
    </row>
    <row r="14" spans="1:3">
      <c r="A14" s="3" t="s">
        <v>377</v>
      </c>
    </row>
    <row r="15" spans="1:3">
      <c r="A15" s="4" t="s">
        <v>392</v>
      </c>
      <c r="B15" s="5" t="n">
        <v>2692660</v>
      </c>
      <c r="C15" s="5" t="n">
        <v>1003585</v>
      </c>
    </row>
    <row r="16" spans="1:3">
      <c r="A16" s="4" t="s">
        <v>389</v>
      </c>
      <c r="B16" s="5" t="n">
        <v>2993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5</v>
      </c>
      <c r="E2" s="2" t="s">
        <v>82</v>
      </c>
    </row>
    <row r="3" spans="1:5">
      <c r="A3" s="3" t="s">
        <v>111</v>
      </c>
    </row>
    <row r="4" spans="1:5">
      <c r="A4" s="4" t="s">
        <v>112</v>
      </c>
      <c r="C4" s="7" t="n">
        <v>21948</v>
      </c>
      <c r="D4" s="7" t="n">
        <v>8884</v>
      </c>
      <c r="E4" s="7" t="n">
        <v>22146</v>
      </c>
    </row>
    <row r="5" spans="1:5">
      <c r="A5" s="3" t="s">
        <v>113</v>
      </c>
    </row>
    <row r="6" spans="1:5">
      <c r="A6" s="4" t="s">
        <v>114</v>
      </c>
      <c r="B6" s="4" t="s">
        <v>115</v>
      </c>
      <c r="C6" s="5" t="n">
        <v>-3</v>
      </c>
      <c r="D6" s="5" t="n">
        <v>-94</v>
      </c>
      <c r="E6" s="5" t="n">
        <v>-35</v>
      </c>
    </row>
    <row r="7" spans="1:5">
      <c r="A7" s="4" t="s">
        <v>116</v>
      </c>
      <c r="B7" s="4" t="s">
        <v>115</v>
      </c>
      <c r="C7" s="5" t="n">
        <v>16</v>
      </c>
      <c r="D7" s="5" t="n">
        <v>47</v>
      </c>
      <c r="E7" s="5" t="n">
        <v>19</v>
      </c>
    </row>
    <row r="8" spans="1:5">
      <c r="A8" s="4" t="s">
        <v>117</v>
      </c>
      <c r="B8" s="4" t="s">
        <v>115</v>
      </c>
      <c r="C8" s="5" t="n">
        <v>13</v>
      </c>
      <c r="D8" s="5" t="n">
        <v>-47</v>
      </c>
      <c r="E8" s="5" t="n">
        <v>-16</v>
      </c>
    </row>
    <row r="9" spans="1:5">
      <c r="A9" s="4" t="s">
        <v>118</v>
      </c>
      <c r="C9" s="5" t="n">
        <v>13</v>
      </c>
      <c r="D9" s="5" t="n">
        <v>-47</v>
      </c>
      <c r="E9" s="5" t="n">
        <v>-16</v>
      </c>
    </row>
    <row r="10" spans="1:5">
      <c r="A10" s="4" t="s">
        <v>119</v>
      </c>
      <c r="C10" s="5" t="n">
        <v>21961</v>
      </c>
      <c r="D10" s="5" t="n">
        <v>8837</v>
      </c>
      <c r="E10" s="5" t="n">
        <v>22130</v>
      </c>
    </row>
    <row r="11" spans="1:5">
      <c r="A11" s="4" t="s">
        <v>120</v>
      </c>
      <c r="C11" s="5" t="n">
        <v>6772</v>
      </c>
      <c r="D11" s="5" t="n">
        <v>9191</v>
      </c>
      <c r="E11" s="5" t="n">
        <v>9694</v>
      </c>
    </row>
    <row r="12" spans="1:5">
      <c r="A12" s="4" t="s">
        <v>121</v>
      </c>
      <c r="C12" s="7" t="n">
        <v>15189</v>
      </c>
      <c r="D12" s="7" t="n">
        <v>-354</v>
      </c>
      <c r="E12" s="7" t="n">
        <v>12436</v>
      </c>
    </row>
    <row r="13" spans="1:5"/>
    <row r="14" spans="1:5">
      <c r="A14" s="4" t="s">
        <v>115</v>
      </c>
      <c r="B14" s="4" t="s">
        <v>122</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4" t="s">
        <v>394</v>
      </c>
    </row>
    <row r="3" spans="1:3">
      <c r="A3" s="3" t="s">
        <v>395</v>
      </c>
    </row>
    <row r="4" spans="1:3">
      <c r="A4" s="4" t="s">
        <v>396</v>
      </c>
      <c r="B4" s="7" t="n">
        <v>232711</v>
      </c>
      <c r="C4" s="7" t="n">
        <v>197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49"/>
  </cols>
  <sheetData>
    <row r="1" spans="1:2">
      <c r="A1" s="1" t="s">
        <v>397</v>
      </c>
      <c r="B1" s="2" t="s">
        <v>1</v>
      </c>
    </row>
    <row r="2" spans="1:2">
      <c r="B2" s="2" t="s">
        <v>398</v>
      </c>
    </row>
    <row r="3" spans="1:2">
      <c r="A3" s="3" t="s">
        <v>193</v>
      </c>
    </row>
    <row r="4" spans="1:2">
      <c r="A4" s="4" t="s">
        <v>399</v>
      </c>
      <c r="B4" s="5" t="n">
        <v>1</v>
      </c>
    </row>
    <row r="5" spans="1:2">
      <c r="A5" s="4" t="s">
        <v>400</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2</v>
      </c>
    </row>
    <row r="3" spans="1:4">
      <c r="A3" s="3" t="s">
        <v>402</v>
      </c>
    </row>
    <row r="4" spans="1:4">
      <c r="A4" s="4" t="s">
        <v>403</v>
      </c>
      <c r="B4" s="7" t="n">
        <v>0</v>
      </c>
      <c r="C4" s="7" t="n">
        <v>0</v>
      </c>
      <c r="D4" s="7" t="n">
        <v>0</v>
      </c>
    </row>
    <row r="5" spans="1:4">
      <c r="A5" s="4" t="s">
        <v>404</v>
      </c>
    </row>
    <row r="6" spans="1:4">
      <c r="A6" s="3" t="s">
        <v>402</v>
      </c>
    </row>
    <row r="7" spans="1:4">
      <c r="A7" s="4" t="s">
        <v>405</v>
      </c>
      <c r="B7" s="4" t="s">
        <v>406</v>
      </c>
    </row>
    <row r="8" spans="1:4">
      <c r="A8" s="4" t="s">
        <v>407</v>
      </c>
    </row>
    <row r="9" spans="1:4">
      <c r="A9" s="3" t="s">
        <v>402</v>
      </c>
    </row>
    <row r="10" spans="1:4">
      <c r="A10" s="4" t="s">
        <v>405</v>
      </c>
      <c r="B10" s="4" t="s">
        <v>408</v>
      </c>
    </row>
    <row r="11" spans="1:4">
      <c r="A11" s="4" t="s">
        <v>409</v>
      </c>
    </row>
    <row r="12" spans="1:4">
      <c r="A12" s="3" t="s">
        <v>402</v>
      </c>
    </row>
    <row r="13" spans="1:4">
      <c r="A13" s="4" t="s">
        <v>405</v>
      </c>
      <c r="B13" s="4" t="s">
        <v>406</v>
      </c>
    </row>
    <row r="14" spans="1:4">
      <c r="A14" s="4" t="s">
        <v>410</v>
      </c>
    </row>
    <row r="15" spans="1:4">
      <c r="A15" s="3" t="s">
        <v>402</v>
      </c>
    </row>
    <row r="16" spans="1:4">
      <c r="A16" s="4" t="s">
        <v>405</v>
      </c>
      <c r="B16" s="4" t="s">
        <v>408</v>
      </c>
    </row>
    <row r="17" spans="1:4">
      <c r="A17" s="4" t="s">
        <v>411</v>
      </c>
    </row>
    <row r="18" spans="1:4">
      <c r="A18" s="3" t="s">
        <v>402</v>
      </c>
    </row>
    <row r="19" spans="1:4">
      <c r="A19" s="4" t="s">
        <v>405</v>
      </c>
      <c r="B19" s="4" t="s">
        <v>406</v>
      </c>
    </row>
    <row r="20" spans="1:4">
      <c r="A20" s="4" t="s">
        <v>412</v>
      </c>
    </row>
    <row r="21" spans="1:4">
      <c r="A21" s="3" t="s">
        <v>402</v>
      </c>
    </row>
    <row r="22" spans="1:4">
      <c r="A22" s="4" t="s">
        <v>405</v>
      </c>
      <c r="B22" s="4" t="s">
        <v>408</v>
      </c>
    </row>
    <row r="23" spans="1:4">
      <c r="A23" s="4" t="s">
        <v>413</v>
      </c>
    </row>
    <row r="24" spans="1:4">
      <c r="A24" s="3" t="s">
        <v>402</v>
      </c>
    </row>
    <row r="25" spans="1:4">
      <c r="A25" s="4" t="s">
        <v>405</v>
      </c>
      <c r="B25" s="4" t="s">
        <v>414</v>
      </c>
    </row>
    <row r="26" spans="1:4">
      <c r="A26" s="4" t="s">
        <v>415</v>
      </c>
    </row>
    <row r="27" spans="1:4">
      <c r="A27" s="3" t="s">
        <v>402</v>
      </c>
    </row>
    <row r="28" spans="1:4">
      <c r="A28" s="4" t="s">
        <v>405</v>
      </c>
      <c r="B28" s="4" t="s">
        <v>416</v>
      </c>
    </row>
    <row r="29" spans="1:4">
      <c r="A29" s="4" t="s">
        <v>417</v>
      </c>
    </row>
    <row r="30" spans="1:4">
      <c r="A30" s="3" t="s">
        <v>402</v>
      </c>
    </row>
    <row r="31" spans="1:4">
      <c r="A31" s="4" t="s">
        <v>405</v>
      </c>
      <c r="B31" s="4" t="s">
        <v>414</v>
      </c>
    </row>
    <row r="32" spans="1:4">
      <c r="A32" s="4" t="s">
        <v>418</v>
      </c>
    </row>
    <row r="33" spans="1:4">
      <c r="A33" s="3" t="s">
        <v>402</v>
      </c>
    </row>
    <row r="34" spans="1:4">
      <c r="A34" s="4" t="s">
        <v>405</v>
      </c>
      <c r="B34" s="4" t="s">
        <v>4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193</v>
      </c>
    </row>
    <row r="3" spans="1:3">
      <c r="A3" s="4" t="s">
        <v>420</v>
      </c>
      <c r="B3" s="7" t="n">
        <v>1159</v>
      </c>
      <c r="C3" s="7" t="n">
        <v>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33"/>
    <col customWidth="1" max="3" min="3" width="19"/>
  </cols>
  <sheetData>
    <row r="1" spans="1:3">
      <c r="A1" s="1" t="s">
        <v>421</v>
      </c>
      <c r="B1" s="2" t="s">
        <v>1</v>
      </c>
    </row>
    <row r="2" spans="1:3">
      <c r="B2" s="2" t="s">
        <v>422</v>
      </c>
      <c r="C2" s="2" t="s">
        <v>423</v>
      </c>
    </row>
    <row r="3" spans="1:3">
      <c r="A3" s="3" t="s">
        <v>424</v>
      </c>
    </row>
    <row r="4" spans="1:3">
      <c r="A4" s="4" t="s">
        <v>425</v>
      </c>
      <c r="B4" s="5" t="n">
        <v>2</v>
      </c>
    </row>
    <row r="5" spans="1:3">
      <c r="A5" s="4" t="s">
        <v>426</v>
      </c>
      <c r="B5" s="4" t="s">
        <v>427</v>
      </c>
    </row>
    <row r="6" spans="1:3">
      <c r="A6" s="4" t="s">
        <v>428</v>
      </c>
      <c r="B6" s="5" t="n">
        <v>24</v>
      </c>
      <c r="C6" s="5" t="n">
        <v>23</v>
      </c>
    </row>
    <row r="7" spans="1:3">
      <c r="A7" s="4" t="s">
        <v>429</v>
      </c>
      <c r="B7" s="5" t="n">
        <v>1</v>
      </c>
      <c r="C7" s="5" t="n">
        <v>11</v>
      </c>
    </row>
    <row r="8" spans="1:3">
      <c r="A8" s="4" t="s">
        <v>430</v>
      </c>
    </row>
    <row r="9" spans="1:3">
      <c r="A9" s="3" t="s">
        <v>424</v>
      </c>
    </row>
    <row r="10" spans="1:3">
      <c r="A10" s="4" t="s">
        <v>431</v>
      </c>
      <c r="B10" s="4" t="s">
        <v>414</v>
      </c>
    </row>
    <row r="11" spans="1:3">
      <c r="A11" s="4" t="s">
        <v>432</v>
      </c>
    </row>
    <row r="12" spans="1:3">
      <c r="A12" s="3" t="s">
        <v>424</v>
      </c>
    </row>
    <row r="13" spans="1:3">
      <c r="A13" s="4" t="s">
        <v>431</v>
      </c>
      <c r="B13" s="4" t="s">
        <v>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82</v>
      </c>
    </row>
    <row r="3" spans="1:4">
      <c r="A3" s="3" t="s">
        <v>193</v>
      </c>
    </row>
    <row r="4" spans="1:4">
      <c r="A4" s="4" t="s">
        <v>434</v>
      </c>
      <c r="B4" s="7" t="n">
        <v>399</v>
      </c>
      <c r="C4" s="7" t="n">
        <v>357</v>
      </c>
      <c r="D4" s="7" t="n">
        <v>1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437</v>
      </c>
    </row>
    <row r="2" spans="1:3">
      <c r="A2" s="3" t="s">
        <v>438</v>
      </c>
    </row>
    <row r="3" spans="1:3">
      <c r="A3" s="4" t="s">
        <v>439</v>
      </c>
      <c r="B3" s="7" t="n">
        <v>-1574</v>
      </c>
    </row>
    <row r="4" spans="1:3">
      <c r="A4" s="4" t="s">
        <v>130</v>
      </c>
    </row>
    <row r="5" spans="1:3">
      <c r="A5" s="3" t="s">
        <v>438</v>
      </c>
    </row>
    <row r="6" spans="1:3">
      <c r="A6" s="4" t="s">
        <v>439</v>
      </c>
      <c r="B6" s="7" t="n">
        <v>-1174</v>
      </c>
      <c r="C6" s="7" t="n">
        <v>1574</v>
      </c>
    </row>
    <row r="7" spans="1:3">
      <c r="A7" s="4" t="s">
        <v>440</v>
      </c>
    </row>
    <row r="8" spans="1:3">
      <c r="A8" s="3" t="s">
        <v>438</v>
      </c>
    </row>
    <row r="9" spans="1:3">
      <c r="A9" s="4" t="s">
        <v>439</v>
      </c>
      <c r="C9" s="5" t="n">
        <v>1769</v>
      </c>
    </row>
    <row r="10" spans="1:3">
      <c r="A10" s="4" t="s">
        <v>441</v>
      </c>
    </row>
    <row r="11" spans="1:3">
      <c r="A11" s="3" t="s">
        <v>438</v>
      </c>
    </row>
    <row r="12" spans="1:3">
      <c r="A12" s="4" t="s">
        <v>439</v>
      </c>
      <c r="C12" s="5" t="n">
        <v>68</v>
      </c>
    </row>
    <row r="13" spans="1:3">
      <c r="A13" s="4" t="s">
        <v>272</v>
      </c>
    </row>
    <row r="14" spans="1:3">
      <c r="A14" s="3" t="s">
        <v>438</v>
      </c>
    </row>
    <row r="15" spans="1:3">
      <c r="A15" s="4" t="s">
        <v>439</v>
      </c>
      <c r="C15"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2</v>
      </c>
      <c r="B1" s="2" t="s">
        <v>1</v>
      </c>
    </row>
    <row r="2" spans="1:4">
      <c r="B2" s="2" t="s">
        <v>2</v>
      </c>
      <c r="C2" s="2" t="s">
        <v>35</v>
      </c>
      <c r="D2" s="2" t="s">
        <v>437</v>
      </c>
    </row>
    <row r="3" spans="1:4">
      <c r="A3" s="3" t="s">
        <v>443</v>
      </c>
    </row>
    <row r="4" spans="1:4">
      <c r="A4" s="4" t="s">
        <v>56</v>
      </c>
      <c r="B4" s="7" t="n">
        <v>10498</v>
      </c>
      <c r="C4" s="7" t="n">
        <v>2553</v>
      </c>
    </row>
    <row r="5" spans="1:4">
      <c r="A5" s="4" t="s">
        <v>51</v>
      </c>
      <c r="B5" s="5" t="n">
        <v>-14030</v>
      </c>
      <c r="C5" s="5" t="n">
        <v>-7937</v>
      </c>
    </row>
    <row r="6" spans="1:4">
      <c r="A6" s="4" t="s">
        <v>444</v>
      </c>
      <c r="B6" s="5" t="n">
        <v>15333</v>
      </c>
    </row>
    <row r="7" spans="1:4">
      <c r="A7" s="4" t="s">
        <v>445</v>
      </c>
      <c r="B7" s="5" t="n">
        <v>506</v>
      </c>
    </row>
    <row r="8" spans="1:4">
      <c r="A8" s="4" t="s">
        <v>446</v>
      </c>
      <c r="B8" s="7" t="n">
        <v>253</v>
      </c>
    </row>
    <row r="9" spans="1:4">
      <c r="A9" s="4" t="s">
        <v>447</v>
      </c>
    </row>
    <row r="10" spans="1:4">
      <c r="A10" s="3" t="s">
        <v>443</v>
      </c>
    </row>
    <row r="11" spans="1:4">
      <c r="A11" s="4" t="s">
        <v>448</v>
      </c>
      <c r="C11" s="5" t="n">
        <v>-1574</v>
      </c>
    </row>
    <row r="12" spans="1:4">
      <c r="A12" s="4" t="s">
        <v>56</v>
      </c>
      <c r="D12" s="7" t="n">
        <v>1769</v>
      </c>
    </row>
    <row r="13" spans="1:4">
      <c r="A13" s="4" t="s">
        <v>51</v>
      </c>
      <c r="D13" s="5" t="n">
        <v>-68</v>
      </c>
    </row>
    <row r="14" spans="1:4">
      <c r="A14" s="4" t="s">
        <v>39</v>
      </c>
      <c r="D14" s="7" t="n">
        <v>100</v>
      </c>
    </row>
    <row r="15" spans="1:4">
      <c r="A15" s="4" t="s">
        <v>449</v>
      </c>
    </row>
    <row r="16" spans="1:4">
      <c r="A16" s="3" t="s">
        <v>443</v>
      </c>
    </row>
    <row r="17" spans="1:4">
      <c r="A17" s="4" t="s">
        <v>448</v>
      </c>
      <c r="C17" s="5" t="n">
        <v>-1135</v>
      </c>
    </row>
    <row r="18" spans="1:4">
      <c r="A18" s="4" t="s">
        <v>450</v>
      </c>
    </row>
    <row r="19" spans="1:4">
      <c r="A19" s="3" t="s">
        <v>443</v>
      </c>
    </row>
    <row r="20" spans="1:4">
      <c r="A20" s="4" t="s">
        <v>448</v>
      </c>
      <c r="C20" s="7" t="n">
        <v>-4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443</v>
      </c>
    </row>
    <row r="4" spans="1:12">
      <c r="A4" s="4" t="s">
        <v>83</v>
      </c>
      <c r="B4" s="7" t="n">
        <v>124265</v>
      </c>
      <c r="C4" s="7" t="n">
        <v>119647</v>
      </c>
      <c r="D4" s="7" t="n">
        <v>116282</v>
      </c>
      <c r="E4" s="7" t="n">
        <v>99116</v>
      </c>
      <c r="F4" s="7" t="n">
        <v>96136</v>
      </c>
      <c r="G4" s="7" t="n">
        <v>94609</v>
      </c>
      <c r="H4" s="7" t="n">
        <v>91316</v>
      </c>
      <c r="I4" s="7" t="n">
        <v>76749</v>
      </c>
      <c r="J4" s="7" t="n">
        <v>459310</v>
      </c>
      <c r="K4" s="7" t="n">
        <v>358810</v>
      </c>
      <c r="L4" s="7" t="n">
        <v>268475</v>
      </c>
    </row>
    <row r="5" spans="1:12">
      <c r="A5" s="4" t="s">
        <v>108</v>
      </c>
    </row>
    <row r="6" spans="1:12">
      <c r="A6" s="3" t="s">
        <v>443</v>
      </c>
    </row>
    <row r="7" spans="1:12">
      <c r="A7" s="4" t="s">
        <v>83</v>
      </c>
      <c r="J7" s="5" t="n">
        <v>445589</v>
      </c>
      <c r="K7" s="5" t="n">
        <v>346388</v>
      </c>
      <c r="L7" s="5" t="n">
        <v>259350</v>
      </c>
    </row>
    <row r="8" spans="1:12">
      <c r="A8" s="4" t="s">
        <v>109</v>
      </c>
    </row>
    <row r="9" spans="1:12">
      <c r="A9" s="3" t="s">
        <v>443</v>
      </c>
    </row>
    <row r="10" spans="1:12">
      <c r="A10" s="4" t="s">
        <v>83</v>
      </c>
      <c r="J10" s="5" t="n">
        <v>13721</v>
      </c>
      <c r="K10" s="7" t="n">
        <v>12422</v>
      </c>
      <c r="L10" s="7" t="n">
        <v>9125</v>
      </c>
    </row>
    <row r="11" spans="1:12">
      <c r="A11" s="4" t="s">
        <v>457</v>
      </c>
    </row>
    <row r="12" spans="1:12">
      <c r="A12" s="3" t="s">
        <v>443</v>
      </c>
    </row>
    <row r="13" spans="1:12">
      <c r="A13" s="4" t="s">
        <v>83</v>
      </c>
      <c r="J13" s="5" t="n">
        <v>459978</v>
      </c>
    </row>
    <row r="14" spans="1:12">
      <c r="A14" s="4" t="s">
        <v>458</v>
      </c>
    </row>
    <row r="15" spans="1:12">
      <c r="A15" s="3" t="s">
        <v>443</v>
      </c>
    </row>
    <row r="16" spans="1:12">
      <c r="A16" s="4" t="s">
        <v>83</v>
      </c>
      <c r="J16" s="5" t="n">
        <v>445589</v>
      </c>
    </row>
    <row r="17" spans="1:12">
      <c r="A17" s="4" t="s">
        <v>459</v>
      </c>
    </row>
    <row r="18" spans="1:12">
      <c r="A18" s="3" t="s">
        <v>443</v>
      </c>
    </row>
    <row r="19" spans="1:12">
      <c r="A19" s="4" t="s">
        <v>83</v>
      </c>
      <c r="J19" s="5" t="n">
        <v>14389</v>
      </c>
    </row>
    <row r="20" spans="1:12">
      <c r="A20" s="4" t="s">
        <v>460</v>
      </c>
    </row>
    <row r="21" spans="1:12">
      <c r="A21" s="3" t="s">
        <v>443</v>
      </c>
    </row>
    <row r="22" spans="1:12">
      <c r="A22" s="4" t="s">
        <v>83</v>
      </c>
      <c r="J22" s="5" t="n">
        <v>-668</v>
      </c>
    </row>
    <row r="23" spans="1:12">
      <c r="A23" s="4" t="s">
        <v>461</v>
      </c>
    </row>
    <row r="24" spans="1:12">
      <c r="A24" s="3" t="s">
        <v>443</v>
      </c>
    </row>
    <row r="25" spans="1:12">
      <c r="A25" s="4" t="s">
        <v>83</v>
      </c>
      <c r="J25" s="5" t="n">
        <v>0</v>
      </c>
    </row>
    <row r="26" spans="1:12">
      <c r="A26" s="4" t="s">
        <v>462</v>
      </c>
    </row>
    <row r="27" spans="1:12">
      <c r="A27" s="3" t="s">
        <v>443</v>
      </c>
    </row>
    <row r="28" spans="1:12">
      <c r="A28" s="4" t="s">
        <v>83</v>
      </c>
      <c r="J28" s="7" t="n">
        <v>-66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443</v>
      </c>
    </row>
    <row r="4" spans="1:12">
      <c r="A4" s="4" t="s">
        <v>83</v>
      </c>
      <c r="B4" s="7" t="n">
        <v>124265</v>
      </c>
      <c r="C4" s="7" t="n">
        <v>119647</v>
      </c>
      <c r="D4" s="7" t="n">
        <v>116282</v>
      </c>
      <c r="E4" s="7" t="n">
        <v>99116</v>
      </c>
      <c r="F4" s="7" t="n">
        <v>96136</v>
      </c>
      <c r="G4" s="7" t="n">
        <v>94609</v>
      </c>
      <c r="H4" s="7" t="n">
        <v>91316</v>
      </c>
      <c r="I4" s="7" t="n">
        <v>76749</v>
      </c>
      <c r="J4" s="7" t="n">
        <v>459310</v>
      </c>
      <c r="K4" s="7" t="n">
        <v>358810</v>
      </c>
      <c r="L4" s="7" t="n">
        <v>268475</v>
      </c>
    </row>
    <row r="5" spans="1:12">
      <c r="A5" s="4" t="s">
        <v>108</v>
      </c>
    </row>
    <row r="6" spans="1:12">
      <c r="A6" s="3" t="s">
        <v>443</v>
      </c>
    </row>
    <row r="7" spans="1:12">
      <c r="A7" s="4" t="s">
        <v>83</v>
      </c>
      <c r="J7" s="5" t="n">
        <v>445589</v>
      </c>
      <c r="K7" s="5" t="n">
        <v>346388</v>
      </c>
      <c r="L7" s="5" t="n">
        <v>259350</v>
      </c>
    </row>
    <row r="8" spans="1:12">
      <c r="A8" s="4" t="s">
        <v>464</v>
      </c>
    </row>
    <row r="9" spans="1:12">
      <c r="A9" s="3" t="s">
        <v>443</v>
      </c>
    </row>
    <row r="10" spans="1:12">
      <c r="A10" s="4" t="s">
        <v>83</v>
      </c>
      <c r="J10" s="5" t="n">
        <v>13422</v>
      </c>
      <c r="K10" s="5" t="n">
        <v>11633</v>
      </c>
      <c r="L10" s="5" t="n">
        <v>8765</v>
      </c>
    </row>
    <row r="11" spans="1:12">
      <c r="A11" s="4" t="s">
        <v>465</v>
      </c>
    </row>
    <row r="12" spans="1:12">
      <c r="A12" s="3" t="s">
        <v>443</v>
      </c>
    </row>
    <row r="13" spans="1:12">
      <c r="A13" s="4" t="s">
        <v>83</v>
      </c>
      <c r="J13" s="7" t="n">
        <v>299</v>
      </c>
      <c r="K13" s="7" t="n">
        <v>789</v>
      </c>
      <c r="L13" s="7" t="n">
        <v>36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82</v>
      </c>
    </row>
    <row r="3" spans="1:4">
      <c r="A3" s="3" t="s">
        <v>111</v>
      </c>
    </row>
    <row r="4" spans="1:4">
      <c r="A4" s="4" t="s">
        <v>124</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6</v>
      </c>
      <c r="B1" s="2" t="s">
        <v>2</v>
      </c>
      <c r="C1" s="2" t="s">
        <v>35</v>
      </c>
    </row>
    <row r="2" spans="1:3">
      <c r="A2" s="3" t="s">
        <v>467</v>
      </c>
    </row>
    <row r="3" spans="1:3">
      <c r="A3" s="4" t="s">
        <v>468</v>
      </c>
      <c r="B3" s="7" t="n">
        <v>1796</v>
      </c>
      <c r="C3" s="7" t="n">
        <v>1472</v>
      </c>
    </row>
    <row r="4" spans="1:3">
      <c r="A4" s="4" t="s">
        <v>469</v>
      </c>
      <c r="B4" s="5" t="n">
        <v>307</v>
      </c>
      <c r="C4" s="5" t="n">
        <v>265</v>
      </c>
    </row>
    <row r="5" spans="1:3">
      <c r="A5" s="4" t="s">
        <v>470</v>
      </c>
      <c r="B5" s="5" t="n">
        <v>10026</v>
      </c>
      <c r="C5" s="5" t="n">
        <v>3742</v>
      </c>
    </row>
    <row r="6" spans="1:3">
      <c r="A6" s="4" t="s">
        <v>108</v>
      </c>
    </row>
    <row r="7" spans="1:3">
      <c r="A7" s="3" t="s">
        <v>467</v>
      </c>
    </row>
    <row r="8" spans="1:3">
      <c r="A8" s="4" t="s">
        <v>471</v>
      </c>
      <c r="B8" s="5" t="n">
        <v>2550</v>
      </c>
      <c r="C8" s="5" t="n">
        <v>2184</v>
      </c>
    </row>
    <row r="9" spans="1:3">
      <c r="A9" s="4" t="s">
        <v>472</v>
      </c>
    </row>
    <row r="10" spans="1:3">
      <c r="A10" s="3" t="s">
        <v>467</v>
      </c>
    </row>
    <row r="11" spans="1:3">
      <c r="A11" s="4" t="s">
        <v>471</v>
      </c>
      <c r="B11" s="7" t="n">
        <v>2616</v>
      </c>
      <c r="C11" s="7" t="n">
        <v>15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5</v>
      </c>
      <c r="D1" s="2" t="s">
        <v>82</v>
      </c>
      <c r="E1" s="2" t="s">
        <v>474</v>
      </c>
    </row>
    <row r="2" spans="1:5">
      <c r="A2" s="3" t="s">
        <v>475</v>
      </c>
    </row>
    <row r="3" spans="1:5">
      <c r="A3" s="4" t="s">
        <v>476</v>
      </c>
      <c r="B3" s="7" t="n">
        <v>24750</v>
      </c>
      <c r="C3" s="7" t="n">
        <v>21507</v>
      </c>
      <c r="D3" s="7" t="n">
        <v>11607</v>
      </c>
      <c r="E3" s="7" t="n">
        <v>70849</v>
      </c>
    </row>
    <row r="4" spans="1:5">
      <c r="A4" s="4" t="s">
        <v>477</v>
      </c>
      <c r="B4" s="5" t="n">
        <v>24750</v>
      </c>
      <c r="C4" s="5" t="n">
        <v>21507</v>
      </c>
    </row>
    <row r="5" spans="1:5">
      <c r="A5" s="4" t="s">
        <v>478</v>
      </c>
      <c r="B5" s="5" t="n">
        <v>0</v>
      </c>
      <c r="C5" s="5" t="n">
        <v>2</v>
      </c>
    </row>
    <row r="6" spans="1:5">
      <c r="A6" s="4" t="s">
        <v>479</v>
      </c>
      <c r="B6" s="5" t="n">
        <v>-122</v>
      </c>
      <c r="C6" s="5" t="n">
        <v>-76</v>
      </c>
    </row>
    <row r="7" spans="1:5">
      <c r="A7" s="4" t="s">
        <v>480</v>
      </c>
      <c r="B7" s="5" t="n">
        <v>62113</v>
      </c>
      <c r="C7" s="5" t="n">
        <v>63036</v>
      </c>
    </row>
    <row r="8" spans="1:5">
      <c r="A8" s="4" t="s">
        <v>481</v>
      </c>
      <c r="B8" s="5" t="n">
        <v>86985</v>
      </c>
      <c r="C8" s="5" t="n">
        <v>84617</v>
      </c>
    </row>
    <row r="9" spans="1:5">
      <c r="A9" s="4" t="s">
        <v>482</v>
      </c>
      <c r="B9" s="5" t="n">
        <v>86863</v>
      </c>
      <c r="C9" s="5" t="n">
        <v>84543</v>
      </c>
    </row>
    <row r="10" spans="1:5">
      <c r="A10" s="4" t="s">
        <v>483</v>
      </c>
    </row>
    <row r="11" spans="1:5">
      <c r="A11" s="3" t="s">
        <v>475</v>
      </c>
    </row>
    <row r="12" spans="1:5">
      <c r="A12" s="4" t="s">
        <v>476</v>
      </c>
      <c r="B12" s="5" t="n">
        <v>62235</v>
      </c>
      <c r="C12" s="5" t="n">
        <v>60985</v>
      </c>
    </row>
    <row r="13" spans="1:5">
      <c r="A13" s="4" t="s">
        <v>477</v>
      </c>
      <c r="B13" s="5" t="n">
        <v>62113</v>
      </c>
      <c r="C13" s="5" t="n">
        <v>60924</v>
      </c>
    </row>
    <row r="14" spans="1:5">
      <c r="A14" s="4" t="s">
        <v>478</v>
      </c>
      <c r="B14" s="5" t="n">
        <v>0</v>
      </c>
    </row>
    <row r="15" spans="1:5">
      <c r="A15" s="4" t="s">
        <v>479</v>
      </c>
      <c r="B15" s="5" t="n">
        <v>-122</v>
      </c>
      <c r="C15" s="5" t="n">
        <v>-61</v>
      </c>
    </row>
    <row r="16" spans="1:5">
      <c r="A16" s="4" t="s">
        <v>480</v>
      </c>
      <c r="B16" s="5" t="n">
        <v>62113</v>
      </c>
      <c r="C16" s="5" t="n">
        <v>60924</v>
      </c>
    </row>
    <row r="17" spans="1:5">
      <c r="A17" s="4" t="s">
        <v>484</v>
      </c>
    </row>
    <row r="18" spans="1:5">
      <c r="A18" s="3" t="s">
        <v>475</v>
      </c>
    </row>
    <row r="19" spans="1:5">
      <c r="A19" s="4" t="s">
        <v>485</v>
      </c>
      <c r="B19" s="5" t="n">
        <v>0</v>
      </c>
      <c r="C19" s="5" t="n">
        <v>2125</v>
      </c>
    </row>
    <row r="20" spans="1:5">
      <c r="A20" s="4" t="s">
        <v>478</v>
      </c>
      <c r="B20" s="5" t="n">
        <v>0</v>
      </c>
      <c r="C20" s="5" t="n">
        <v>2</v>
      </c>
    </row>
    <row r="21" spans="1:5">
      <c r="A21" s="4" t="s">
        <v>479</v>
      </c>
      <c r="B21" s="5" t="n">
        <v>0</v>
      </c>
      <c r="C21" s="5" t="n">
        <v>-15</v>
      </c>
    </row>
    <row r="22" spans="1:5">
      <c r="A22" s="4" t="s">
        <v>480</v>
      </c>
      <c r="B22" s="5" t="n">
        <v>0</v>
      </c>
      <c r="C22" s="5" t="n">
        <v>2112</v>
      </c>
    </row>
    <row r="23" spans="1:5">
      <c r="A23" s="4" t="s">
        <v>486</v>
      </c>
    </row>
    <row r="24" spans="1:5">
      <c r="A24" s="3" t="s">
        <v>475</v>
      </c>
    </row>
    <row r="25" spans="1:5">
      <c r="A25" s="4" t="s">
        <v>476</v>
      </c>
      <c r="B25" s="5" t="n">
        <v>19746</v>
      </c>
      <c r="C25" s="5" t="n">
        <v>16138</v>
      </c>
    </row>
    <row r="26" spans="1:5">
      <c r="A26" s="4" t="s">
        <v>477</v>
      </c>
      <c r="B26" s="5" t="n">
        <v>19746</v>
      </c>
      <c r="C26" s="5" t="n">
        <v>16138</v>
      </c>
    </row>
    <row r="27" spans="1:5">
      <c r="A27" s="4" t="s">
        <v>487</v>
      </c>
    </row>
    <row r="28" spans="1:5">
      <c r="A28" s="3" t="s">
        <v>475</v>
      </c>
    </row>
    <row r="29" spans="1:5">
      <c r="A29" s="4" t="s">
        <v>476</v>
      </c>
      <c r="B29" s="5" t="n">
        <v>5004</v>
      </c>
      <c r="C29" s="5" t="n">
        <v>5369</v>
      </c>
    </row>
    <row r="30" spans="1:5">
      <c r="A30" s="4" t="s">
        <v>477</v>
      </c>
      <c r="B30" s="7" t="n">
        <v>5004</v>
      </c>
      <c r="C30" s="7" t="n">
        <v>5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8</v>
      </c>
      <c r="B1" s="2" t="s">
        <v>1</v>
      </c>
    </row>
    <row r="2" spans="1:4">
      <c r="B2" s="2" t="s">
        <v>2</v>
      </c>
      <c r="C2" s="2" t="s">
        <v>35</v>
      </c>
      <c r="D2" s="2" t="s">
        <v>82</v>
      </c>
    </row>
    <row r="3" spans="1:4">
      <c r="A3" s="3" t="s">
        <v>200</v>
      </c>
    </row>
    <row r="4" spans="1:4">
      <c r="A4" s="4" t="s">
        <v>403</v>
      </c>
      <c r="B4" s="7" t="n">
        <v>0</v>
      </c>
      <c r="C4" s="7" t="n">
        <v>0</v>
      </c>
      <c r="D4"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5</v>
      </c>
    </row>
    <row r="2" spans="1:3">
      <c r="A2" s="3" t="s">
        <v>490</v>
      </c>
    </row>
    <row r="3" spans="1:3">
      <c r="A3" s="4" t="s">
        <v>491</v>
      </c>
      <c r="B3" s="7" t="n">
        <v>0</v>
      </c>
      <c r="C3" s="7" t="n">
        <v>1675</v>
      </c>
    </row>
    <row r="4" spans="1:3">
      <c r="A4" s="4" t="s">
        <v>492</v>
      </c>
      <c r="B4" s="5" t="n">
        <v>0</v>
      </c>
      <c r="C4" s="5" t="n">
        <v>-12</v>
      </c>
    </row>
    <row r="5" spans="1:3">
      <c r="A5" s="4" t="s">
        <v>493</v>
      </c>
      <c r="B5" s="5" t="n">
        <v>0</v>
      </c>
      <c r="C5" s="5" t="n">
        <v>162</v>
      </c>
    </row>
    <row r="6" spans="1:3">
      <c r="A6" s="4" t="s">
        <v>494</v>
      </c>
      <c r="B6" s="5" t="n">
        <v>0</v>
      </c>
      <c r="C6" s="5" t="n">
        <v>-3</v>
      </c>
    </row>
    <row r="7" spans="1:3">
      <c r="A7" s="4" t="s">
        <v>495</v>
      </c>
      <c r="B7" s="5" t="n">
        <v>0</v>
      </c>
      <c r="C7" s="5" t="n">
        <v>1837</v>
      </c>
    </row>
    <row r="8" spans="1:3">
      <c r="A8" s="4" t="s">
        <v>496</v>
      </c>
      <c r="B8" s="7" t="n">
        <v>0</v>
      </c>
      <c r="C8"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2</v>
      </c>
    </row>
    <row r="3" spans="1:4">
      <c r="A3" s="3" t="s">
        <v>200</v>
      </c>
    </row>
    <row r="4" spans="1:4">
      <c r="A4" s="4" t="s">
        <v>498</v>
      </c>
      <c r="B4" s="7" t="n">
        <v>1392</v>
      </c>
      <c r="C4" s="7" t="n">
        <v>830</v>
      </c>
      <c r="D4" s="7" t="n">
        <v>296</v>
      </c>
    </row>
    <row r="5" spans="1:4">
      <c r="A5" s="4" t="s">
        <v>499</v>
      </c>
      <c r="B5" s="5" t="n">
        <v>9</v>
      </c>
      <c r="C5" s="5" t="n">
        <v>77</v>
      </c>
      <c r="D5" s="5" t="n">
        <v>88</v>
      </c>
    </row>
    <row r="6" spans="1:4">
      <c r="A6" s="4" t="s">
        <v>500</v>
      </c>
      <c r="B6" s="5" t="n">
        <v>-3</v>
      </c>
      <c r="C6" s="5" t="n">
        <v>-5</v>
      </c>
      <c r="D6" s="5" t="n">
        <v>-7</v>
      </c>
    </row>
    <row r="7" spans="1:4">
      <c r="A7" s="4" t="s">
        <v>501</v>
      </c>
      <c r="C7" s="5" t="n">
        <v>-74</v>
      </c>
    </row>
    <row r="8" spans="1:4">
      <c r="A8" s="4" t="s">
        <v>502</v>
      </c>
      <c r="B8" s="5" t="n">
        <v>-61</v>
      </c>
    </row>
    <row r="9" spans="1:4">
      <c r="A9" s="4" t="s">
        <v>503</v>
      </c>
      <c r="B9" s="7" t="n">
        <v>1337</v>
      </c>
      <c r="C9" s="7" t="n">
        <v>902</v>
      </c>
      <c r="D9" s="7" t="n">
        <v>3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4</v>
      </c>
      <c r="C1" s="2" t="s">
        <v>1</v>
      </c>
    </row>
    <row r="2" spans="1:5">
      <c r="C2" s="2" t="s">
        <v>2</v>
      </c>
      <c r="D2" s="2" t="s">
        <v>35</v>
      </c>
      <c r="E2" s="2" t="s">
        <v>82</v>
      </c>
    </row>
    <row r="3" spans="1:5">
      <c r="A3" s="3" t="s">
        <v>113</v>
      </c>
    </row>
    <row r="4" spans="1:5">
      <c r="A4" s="4" t="s">
        <v>505</v>
      </c>
      <c r="C4" s="7" t="n">
        <v>2144</v>
      </c>
      <c r="D4" s="7" t="n">
        <v>2223</v>
      </c>
      <c r="E4" s="7" t="n">
        <v>938</v>
      </c>
    </row>
    <row r="5" spans="1:5">
      <c r="A5" s="4" t="s">
        <v>506</v>
      </c>
      <c r="C5" s="5" t="n">
        <v>2160</v>
      </c>
      <c r="D5" s="5" t="n">
        <v>2271</v>
      </c>
      <c r="E5" s="5" t="n">
        <v>956</v>
      </c>
    </row>
    <row r="6" spans="1:5">
      <c r="A6" s="4" t="s">
        <v>507</v>
      </c>
      <c r="C6" s="5" t="n">
        <v>2</v>
      </c>
      <c r="D6" s="5" t="n">
        <v>1</v>
      </c>
      <c r="E6" s="5" t="n">
        <v>2</v>
      </c>
    </row>
    <row r="7" spans="1:5">
      <c r="A7" s="4" t="s">
        <v>508</v>
      </c>
      <c r="C7" s="5" t="n">
        <v>-18</v>
      </c>
      <c r="D7" s="5" t="n">
        <v>-49</v>
      </c>
      <c r="E7" s="5" t="n">
        <v>-20</v>
      </c>
    </row>
    <row r="8" spans="1:5">
      <c r="A8" s="4" t="s">
        <v>509</v>
      </c>
      <c r="B8" s="4" t="s">
        <v>115</v>
      </c>
      <c r="C8" s="7" t="n">
        <v>16</v>
      </c>
      <c r="D8" s="7" t="n">
        <v>47</v>
      </c>
      <c r="E8" s="7" t="n">
        <v>19</v>
      </c>
    </row>
    <row r="9" spans="1:5"/>
    <row r="10" spans="1:5">
      <c r="A10" s="4" t="s">
        <v>115</v>
      </c>
      <c r="B10" s="4" t="s">
        <v>122</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203</v>
      </c>
    </row>
    <row r="3" spans="1:3">
      <c r="A3" s="4" t="s">
        <v>511</v>
      </c>
      <c r="B3" s="7" t="n">
        <v>4494</v>
      </c>
      <c r="C3" s="7" t="n">
        <v>1660</v>
      </c>
    </row>
    <row r="4" spans="1:3">
      <c r="A4" s="4" t="s">
        <v>472</v>
      </c>
      <c r="B4" s="5" t="n">
        <v>2579</v>
      </c>
      <c r="C4" s="5" t="n">
        <v>1422</v>
      </c>
    </row>
    <row r="5" spans="1:3">
      <c r="A5" s="4" t="s">
        <v>512</v>
      </c>
      <c r="B5" s="5" t="n">
        <v>2446</v>
      </c>
      <c r="C5" s="5" t="n">
        <v>2018</v>
      </c>
    </row>
    <row r="6" spans="1:3">
      <c r="A6" s="4" t="s">
        <v>513</v>
      </c>
      <c r="B6" s="5" t="n">
        <v>1004</v>
      </c>
      <c r="C6" s="5" t="n">
        <v>541</v>
      </c>
    </row>
    <row r="7" spans="1:3">
      <c r="A7" s="4" t="s">
        <v>39</v>
      </c>
      <c r="B7" s="7" t="n">
        <v>10523</v>
      </c>
      <c r="C7" s="7" t="n">
        <v>56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4</v>
      </c>
      <c r="B1" s="2" t="s">
        <v>2</v>
      </c>
      <c r="C1" s="2" t="s">
        <v>35</v>
      </c>
    </row>
    <row r="2" spans="1:3">
      <c r="A2" s="3" t="s">
        <v>203</v>
      </c>
    </row>
    <row r="3" spans="1:3">
      <c r="A3" s="4" t="s">
        <v>515</v>
      </c>
      <c r="B3" s="7" t="n">
        <v>0</v>
      </c>
      <c r="C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v>
      </c>
      <c r="C1" s="2" t="s">
        <v>35</v>
      </c>
    </row>
    <row r="2" spans="1:3">
      <c r="A2" s="3" t="s">
        <v>517</v>
      </c>
    </row>
    <row r="3" spans="1:3">
      <c r="A3" s="4" t="s">
        <v>40</v>
      </c>
      <c r="B3" s="7" t="n">
        <v>1749</v>
      </c>
      <c r="C3" s="7" t="n">
        <v>1258</v>
      </c>
    </row>
    <row r="4" spans="1:3">
      <c r="A4" s="4" t="s">
        <v>518</v>
      </c>
    </row>
    <row r="5" spans="1:3">
      <c r="A5" s="3" t="s">
        <v>517</v>
      </c>
    </row>
    <row r="6" spans="1:3">
      <c r="A6" s="4" t="s">
        <v>40</v>
      </c>
      <c r="B6" s="5" t="n">
        <v>1291</v>
      </c>
      <c r="C6" s="5" t="n">
        <v>874</v>
      </c>
    </row>
    <row r="7" spans="1:3">
      <c r="A7" s="4" t="s">
        <v>519</v>
      </c>
    </row>
    <row r="8" spans="1:3">
      <c r="A8" s="3" t="s">
        <v>517</v>
      </c>
    </row>
    <row r="9" spans="1:3">
      <c r="A9" s="4" t="s">
        <v>40</v>
      </c>
      <c r="B9" s="5" t="n">
        <v>83</v>
      </c>
      <c r="C9" s="5" t="n">
        <v>69</v>
      </c>
    </row>
    <row r="10" spans="1:3">
      <c r="A10" s="4" t="s">
        <v>520</v>
      </c>
    </row>
    <row r="11" spans="1:3">
      <c r="A11" s="3" t="s">
        <v>517</v>
      </c>
    </row>
    <row r="12" spans="1:3">
      <c r="A12" s="4" t="s">
        <v>40</v>
      </c>
      <c r="B12" s="5" t="n">
        <v>95</v>
      </c>
      <c r="C12" s="5" t="n">
        <v>85</v>
      </c>
    </row>
    <row r="13" spans="1:3">
      <c r="A13" s="4" t="s">
        <v>521</v>
      </c>
    </row>
    <row r="14" spans="1:3">
      <c r="A14" s="3" t="s">
        <v>517</v>
      </c>
    </row>
    <row r="15" spans="1:3">
      <c r="A15" s="4" t="s">
        <v>40</v>
      </c>
      <c r="B15" s="5" t="n">
        <v>203</v>
      </c>
      <c r="C15" s="5" t="n">
        <v>111</v>
      </c>
    </row>
    <row r="16" spans="1:3">
      <c r="A16" s="4" t="s">
        <v>522</v>
      </c>
    </row>
    <row r="17" spans="1:3">
      <c r="A17" s="3" t="s">
        <v>517</v>
      </c>
    </row>
    <row r="18" spans="1:3">
      <c r="A18" s="4" t="s">
        <v>40</v>
      </c>
      <c r="B18" s="7" t="n">
        <v>77</v>
      </c>
      <c r="C18" s="7" t="n">
        <v>1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82</v>
      </c>
    </row>
    <row r="3" spans="1:4">
      <c r="A3" s="3" t="s">
        <v>402</v>
      </c>
    </row>
    <row r="4" spans="1:4">
      <c r="A4" s="4" t="s">
        <v>524</v>
      </c>
      <c r="B4" s="7" t="n">
        <v>347301</v>
      </c>
      <c r="C4" s="7" t="n">
        <v>245350</v>
      </c>
    </row>
    <row r="5" spans="1:4">
      <c r="A5" s="4" t="s">
        <v>525</v>
      </c>
      <c r="B5" s="5" t="n">
        <v>-85447</v>
      </c>
      <c r="C5" s="5" t="n">
        <v>-58255</v>
      </c>
    </row>
    <row r="6" spans="1:4">
      <c r="A6" s="4" t="s">
        <v>43</v>
      </c>
      <c r="B6" s="5" t="n">
        <v>261854</v>
      </c>
      <c r="C6" s="5" t="n">
        <v>187095</v>
      </c>
    </row>
    <row r="7" spans="1:4">
      <c r="A7" s="4" t="s">
        <v>526</v>
      </c>
      <c r="B7" s="5" t="n">
        <v>29000</v>
      </c>
      <c r="C7" s="5" t="n">
        <v>21704</v>
      </c>
      <c r="D7" s="7" t="n">
        <v>14502</v>
      </c>
    </row>
    <row r="8" spans="1:4">
      <c r="A8" s="4" t="s">
        <v>527</v>
      </c>
    </row>
    <row r="9" spans="1:4">
      <c r="A9" s="3" t="s">
        <v>402</v>
      </c>
    </row>
    <row r="10" spans="1:4">
      <c r="A10" s="4" t="s">
        <v>524</v>
      </c>
      <c r="B10" s="5" t="n">
        <v>228453</v>
      </c>
      <c r="C10" s="5" t="n">
        <v>166963</v>
      </c>
    </row>
    <row r="11" spans="1:4">
      <c r="A11" s="4" t="s">
        <v>528</v>
      </c>
    </row>
    <row r="12" spans="1:4">
      <c r="A12" s="3" t="s">
        <v>402</v>
      </c>
    </row>
    <row r="13" spans="1:4">
      <c r="A13" s="4" t="s">
        <v>524</v>
      </c>
      <c r="B13" s="5" t="n">
        <v>15595</v>
      </c>
      <c r="C13" s="5" t="n">
        <v>7472</v>
      </c>
    </row>
    <row r="14" spans="1:4">
      <c r="A14" s="4" t="s">
        <v>529</v>
      </c>
    </row>
    <row r="15" spans="1:4">
      <c r="A15" s="3" t="s">
        <v>402</v>
      </c>
    </row>
    <row r="16" spans="1:4">
      <c r="A16" s="4" t="s">
        <v>524</v>
      </c>
      <c r="B16" s="5" t="n">
        <v>40716</v>
      </c>
      <c r="C16" s="5" t="n">
        <v>31608</v>
      </c>
    </row>
    <row r="17" spans="1:4">
      <c r="A17" s="4" t="s">
        <v>530</v>
      </c>
    </row>
    <row r="18" spans="1:4">
      <c r="A18" s="3" t="s">
        <v>402</v>
      </c>
    </row>
    <row r="19" spans="1:4">
      <c r="A19" s="4" t="s">
        <v>524</v>
      </c>
      <c r="B19" s="5" t="n">
        <v>14055</v>
      </c>
      <c r="C19" s="5" t="n">
        <v>10128</v>
      </c>
    </row>
    <row r="20" spans="1:4">
      <c r="A20" s="4" t="s">
        <v>531</v>
      </c>
    </row>
    <row r="21" spans="1:4">
      <c r="A21" s="3" t="s">
        <v>402</v>
      </c>
    </row>
    <row r="22" spans="1:4">
      <c r="A22" s="4" t="s">
        <v>524</v>
      </c>
      <c r="B22" s="5" t="n">
        <v>19008</v>
      </c>
      <c r="C22" s="5" t="n">
        <v>12721</v>
      </c>
    </row>
    <row r="23" spans="1:4">
      <c r="A23" s="4" t="s">
        <v>532</v>
      </c>
    </row>
    <row r="24" spans="1:4">
      <c r="A24" s="3" t="s">
        <v>402</v>
      </c>
    </row>
    <row r="25" spans="1:4">
      <c r="A25" s="4" t="s">
        <v>524</v>
      </c>
      <c r="B25" s="7" t="n">
        <v>29474</v>
      </c>
      <c r="C25" s="7" t="n">
        <v>164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 customWidth="1" max="10" min="10" width="26"/>
    <col customWidth="1" max="11" min="11" width="43"/>
    <col customWidth="1" max="12" min="12" width="75"/>
    <col customWidth="1" max="13" min="13" width="75"/>
    <col customWidth="1" max="14" min="14" width="69"/>
    <col customWidth="1" max="15" min="15" width="68"/>
  </cols>
  <sheetData>
    <row r="1" spans="1:15">
      <c r="A1" s="1" t="s">
        <v>125</v>
      </c>
      <c r="B1" s="2" t="s">
        <v>126</v>
      </c>
      <c r="C1" s="2" t="s">
        <v>31</v>
      </c>
      <c r="D1" s="2" t="s">
        <v>33</v>
      </c>
      <c r="E1" s="2" t="s">
        <v>127</v>
      </c>
      <c r="F1" s="2" t="s">
        <v>128</v>
      </c>
      <c r="G1" s="2" t="s">
        <v>129</v>
      </c>
      <c r="H1" s="2" t="s">
        <v>130</v>
      </c>
      <c r="I1" s="2" t="s">
        <v>131</v>
      </c>
      <c r="J1" s="2" t="s">
        <v>132</v>
      </c>
      <c r="K1" s="2" t="s">
        <v>133</v>
      </c>
      <c r="L1" s="2" t="s">
        <v>134</v>
      </c>
      <c r="M1" s="2" t="s">
        <v>135</v>
      </c>
      <c r="N1" s="2" t="s">
        <v>136</v>
      </c>
      <c r="O1" s="2" t="s">
        <v>137</v>
      </c>
    </row>
    <row r="2" spans="1:15">
      <c r="A2" s="4" t="s">
        <v>138</v>
      </c>
      <c r="B2" s="7" t="n">
        <v>157019</v>
      </c>
      <c r="E2" s="7" t="n">
        <v>20</v>
      </c>
      <c r="F2" s="7" t="n">
        <v>16</v>
      </c>
      <c r="G2" s="7" t="n">
        <v>96311</v>
      </c>
      <c r="H2" s="7" t="n">
        <v>4273</v>
      </c>
      <c r="I2" s="7" t="n">
        <v>-5</v>
      </c>
      <c r="J2" s="7" t="n">
        <v>56404</v>
      </c>
    </row>
    <row r="3" spans="1:15">
      <c r="A3" s="4" t="s">
        <v>139</v>
      </c>
      <c r="E3" s="5" t="n">
        <v>19789259</v>
      </c>
      <c r="F3" s="5" t="n">
        <v>16460741</v>
      </c>
    </row>
    <row r="4" spans="1:15">
      <c r="A4" s="3" t="s">
        <v>140</v>
      </c>
    </row>
    <row r="5" spans="1:15">
      <c r="A5" s="4" t="s">
        <v>141</v>
      </c>
      <c r="B5" s="5" t="n">
        <v>-16</v>
      </c>
      <c r="I5" s="5" t="n">
        <v>-10</v>
      </c>
      <c r="J5" s="5" t="n">
        <v>-6</v>
      </c>
    </row>
    <row r="6" spans="1:15">
      <c r="A6" s="4" t="s">
        <v>142</v>
      </c>
      <c r="B6" s="5" t="n">
        <v>5493</v>
      </c>
      <c r="G6" s="5" t="n">
        <v>5493</v>
      </c>
    </row>
    <row r="7" spans="1:15">
      <c r="A7" s="4" t="s">
        <v>143</v>
      </c>
      <c r="B7" s="5" t="n">
        <v>15833</v>
      </c>
      <c r="G7" s="5" t="n">
        <v>15833</v>
      </c>
    </row>
    <row r="8" spans="1:15">
      <c r="A8" s="4" t="s">
        <v>144</v>
      </c>
      <c r="L8" s="5" t="n">
        <v>-5207149</v>
      </c>
      <c r="M8" s="5" t="n">
        <v>-5207149</v>
      </c>
    </row>
    <row r="9" spans="1:15">
      <c r="A9" s="4" t="s">
        <v>145</v>
      </c>
      <c r="K9" s="7" t="n">
        <v>0</v>
      </c>
      <c r="L9" s="7" t="n">
        <v>5</v>
      </c>
      <c r="M9" s="7" t="n">
        <v>-5</v>
      </c>
      <c r="N9" s="7" t="n">
        <v>16986</v>
      </c>
      <c r="O9" s="7" t="n">
        <v>-16986</v>
      </c>
    </row>
    <row r="10" spans="1:15">
      <c r="A10" s="4" t="s">
        <v>112</v>
      </c>
      <c r="B10" s="5" t="n">
        <v>22146</v>
      </c>
      <c r="H10" s="5" t="n">
        <v>12446</v>
      </c>
      <c r="J10" s="5" t="n">
        <v>9700</v>
      </c>
    </row>
    <row r="11" spans="1:15">
      <c r="A11" s="4" t="s">
        <v>146</v>
      </c>
      <c r="E11" s="5" t="n">
        <v>154976</v>
      </c>
    </row>
    <row r="12" spans="1:15">
      <c r="A12" s="4" t="s">
        <v>147</v>
      </c>
      <c r="B12" s="5" t="n">
        <v>3197</v>
      </c>
      <c r="E12" s="7" t="n">
        <v>0</v>
      </c>
      <c r="G12" s="5" t="n">
        <v>795</v>
      </c>
      <c r="J12" s="5" t="n">
        <v>2402</v>
      </c>
    </row>
    <row r="13" spans="1:15">
      <c r="A13" s="4" t="s">
        <v>148</v>
      </c>
      <c r="B13" s="5" t="n">
        <v>33</v>
      </c>
      <c r="G13" s="5" t="n">
        <v>30</v>
      </c>
      <c r="J13" s="5" t="n">
        <v>3</v>
      </c>
    </row>
    <row r="14" spans="1:15">
      <c r="A14" s="4" t="s">
        <v>149</v>
      </c>
      <c r="B14" s="5" t="n">
        <v>-2352</v>
      </c>
      <c r="J14" s="5" t="n">
        <v>-2352</v>
      </c>
    </row>
    <row r="15" spans="1:15">
      <c r="A15" s="4" t="s">
        <v>150</v>
      </c>
      <c r="B15" s="5" t="n">
        <v>201353</v>
      </c>
      <c r="E15" s="7" t="n">
        <v>25</v>
      </c>
      <c r="F15" s="7" t="n">
        <v>11</v>
      </c>
      <c r="G15" s="5" t="n">
        <v>135448</v>
      </c>
      <c r="H15" s="5" t="n">
        <v>16719</v>
      </c>
      <c r="I15" s="5" t="n">
        <v>-15</v>
      </c>
      <c r="J15" s="5" t="n">
        <v>49165</v>
      </c>
    </row>
    <row r="16" spans="1:15">
      <c r="A16" s="4" t="s">
        <v>151</v>
      </c>
      <c r="E16" s="5" t="n">
        <v>25151384</v>
      </c>
      <c r="F16" s="5" t="n">
        <v>11253592</v>
      </c>
    </row>
    <row r="17" spans="1:15">
      <c r="A17" s="3" t="s">
        <v>140</v>
      </c>
    </row>
    <row r="18" spans="1:15">
      <c r="A18" s="4" t="s">
        <v>141</v>
      </c>
      <c r="B18" s="5" t="n">
        <v>-47</v>
      </c>
      <c r="I18" s="5" t="n">
        <v>-34</v>
      </c>
      <c r="J18" s="5" t="n">
        <v>-13</v>
      </c>
    </row>
    <row r="19" spans="1:15">
      <c r="A19" s="4" t="s">
        <v>142</v>
      </c>
      <c r="B19" s="5" t="n">
        <v>5732</v>
      </c>
      <c r="G19" s="5" t="n">
        <v>5732</v>
      </c>
    </row>
    <row r="20" spans="1:15">
      <c r="A20" s="4" t="s">
        <v>143</v>
      </c>
      <c r="B20" s="5" t="n">
        <v>3059</v>
      </c>
      <c r="G20" s="5" t="n">
        <v>3059</v>
      </c>
    </row>
    <row r="21" spans="1:15">
      <c r="A21" s="4" t="s">
        <v>144</v>
      </c>
      <c r="E21" s="5" t="n">
        <v>-1003585</v>
      </c>
      <c r="L21" s="5" t="n">
        <v>-1003585</v>
      </c>
      <c r="M21" s="5" t="n">
        <v>-1003585</v>
      </c>
    </row>
    <row r="22" spans="1:15">
      <c r="A22" s="4" t="s">
        <v>145</v>
      </c>
      <c r="J22" s="5" t="n">
        <v>-4415</v>
      </c>
      <c r="K22" s="5" t="n">
        <v>0</v>
      </c>
      <c r="L22" s="7" t="n">
        <v>1</v>
      </c>
      <c r="M22" s="7" t="n">
        <v>-1</v>
      </c>
      <c r="N22" s="5" t="n">
        <v>4415</v>
      </c>
    </row>
    <row r="23" spans="1:15">
      <c r="A23" s="4" t="s">
        <v>112</v>
      </c>
      <c r="B23" s="5" t="n">
        <v>8884</v>
      </c>
      <c r="H23" s="5" t="n">
        <v>-320</v>
      </c>
      <c r="J23" s="5" t="n">
        <v>9204</v>
      </c>
    </row>
    <row r="24" spans="1:15">
      <c r="A24" s="4" t="s">
        <v>146</v>
      </c>
      <c r="E24" s="5" t="n">
        <v>372508</v>
      </c>
    </row>
    <row r="25" spans="1:15">
      <c r="A25" s="4" t="s">
        <v>147</v>
      </c>
      <c r="B25" s="5" t="n">
        <v>7270</v>
      </c>
      <c r="E25" s="7" t="n">
        <v>1</v>
      </c>
      <c r="G25" s="5" t="n">
        <v>4451</v>
      </c>
      <c r="J25" s="5" t="n">
        <v>2818</v>
      </c>
    </row>
    <row r="26" spans="1:15">
      <c r="A26" s="4" t="s">
        <v>149</v>
      </c>
      <c r="B26" s="5" t="n">
        <v>-1772</v>
      </c>
      <c r="J26" s="5" t="n">
        <v>-1772</v>
      </c>
    </row>
    <row r="27" spans="1:15">
      <c r="A27" s="4" t="s">
        <v>152</v>
      </c>
      <c r="B27" s="5" t="n">
        <v>224479</v>
      </c>
      <c r="E27" s="7" t="n">
        <v>27</v>
      </c>
      <c r="F27" s="7" t="n">
        <v>10</v>
      </c>
      <c r="G27" s="5" t="n">
        <v>153105</v>
      </c>
      <c r="H27" s="5" t="n">
        <v>16399</v>
      </c>
      <c r="I27" s="5" t="n">
        <v>-49</v>
      </c>
      <c r="J27" s="5" t="n">
        <v>54987</v>
      </c>
    </row>
    <row r="28" spans="1:15">
      <c r="A28" s="4" t="s">
        <v>153</v>
      </c>
      <c r="C28" s="5" t="n">
        <v>26527477</v>
      </c>
      <c r="D28" s="5" t="n">
        <v>10250007</v>
      </c>
      <c r="E28" s="5" t="n">
        <v>26527477</v>
      </c>
      <c r="F28" s="5" t="n">
        <v>10250007</v>
      </c>
    </row>
    <row r="29" spans="1:15">
      <c r="A29" s="3" t="s">
        <v>140</v>
      </c>
    </row>
    <row r="30" spans="1:15">
      <c r="A30" s="4" t="s">
        <v>112</v>
      </c>
      <c r="B30" s="5" t="n">
        <v>4979</v>
      </c>
    </row>
    <row r="31" spans="1:15">
      <c r="A31" s="4" t="s">
        <v>154</v>
      </c>
      <c r="B31" s="5" t="n">
        <v>224479</v>
      </c>
      <c r="E31" s="7" t="n">
        <v>27</v>
      </c>
      <c r="F31" s="7" t="n">
        <v>10</v>
      </c>
      <c r="G31" s="5" t="n">
        <v>153105</v>
      </c>
      <c r="H31" s="5" t="n">
        <v>16399</v>
      </c>
      <c r="I31" s="5" t="n">
        <v>-49</v>
      </c>
      <c r="J31" s="5" t="n">
        <v>54987</v>
      </c>
    </row>
    <row r="32" spans="1:15">
      <c r="A32" s="4" t="s">
        <v>155</v>
      </c>
      <c r="C32" s="5" t="n">
        <v>26527477</v>
      </c>
      <c r="D32" s="5" t="n">
        <v>10250007</v>
      </c>
      <c r="E32" s="5" t="n">
        <v>26527477</v>
      </c>
      <c r="F32" s="5" t="n">
        <v>10250007</v>
      </c>
    </row>
    <row r="33" spans="1:15">
      <c r="A33" s="3" t="s">
        <v>140</v>
      </c>
    </row>
    <row r="34" spans="1:15">
      <c r="A34" s="4" t="s">
        <v>141</v>
      </c>
      <c r="B34" s="5" t="n">
        <v>13</v>
      </c>
      <c r="I34" s="5" t="n">
        <v>10</v>
      </c>
      <c r="J34" s="5" t="n">
        <v>3</v>
      </c>
    </row>
    <row r="35" spans="1:15">
      <c r="A35" s="4" t="s">
        <v>142</v>
      </c>
      <c r="B35" s="5" t="n">
        <v>6250</v>
      </c>
      <c r="G35" s="5" t="n">
        <v>6250</v>
      </c>
    </row>
    <row r="36" spans="1:15">
      <c r="A36" s="4" t="s">
        <v>143</v>
      </c>
      <c r="B36" s="5" t="n">
        <v>18567</v>
      </c>
      <c r="G36" s="5" t="n">
        <v>18567</v>
      </c>
    </row>
    <row r="37" spans="1:15">
      <c r="A37" s="4" t="s">
        <v>144</v>
      </c>
      <c r="E37" s="5" t="n">
        <v>-2692660</v>
      </c>
      <c r="L37" s="5" t="n">
        <v>-2692660</v>
      </c>
      <c r="M37" s="5" t="n">
        <v>-2692660</v>
      </c>
    </row>
    <row r="38" spans="1:15">
      <c r="A38" s="4" t="s">
        <v>145</v>
      </c>
      <c r="J38" s="5" t="n">
        <v>-15202</v>
      </c>
      <c r="K38" s="7" t="n">
        <v>0</v>
      </c>
      <c r="L38" s="7" t="n">
        <v>2</v>
      </c>
      <c r="M38" s="7" t="n">
        <v>-2</v>
      </c>
      <c r="N38" s="7" t="n">
        <v>15202</v>
      </c>
    </row>
    <row r="39" spans="1:15">
      <c r="A39" s="4" t="s">
        <v>112</v>
      </c>
      <c r="B39" s="5" t="n">
        <v>21948</v>
      </c>
      <c r="H39" s="5" t="n">
        <v>15179</v>
      </c>
      <c r="J39" s="5" t="n">
        <v>6769</v>
      </c>
    </row>
    <row r="40" spans="1:15">
      <c r="A40" s="4" t="s">
        <v>146</v>
      </c>
      <c r="E40" s="5" t="n">
        <v>300696</v>
      </c>
    </row>
    <row r="41" spans="1:15">
      <c r="A41" s="4" t="s">
        <v>147</v>
      </c>
      <c r="B41" s="5" t="n">
        <v>4523</v>
      </c>
      <c r="E41" s="7" t="n">
        <v>1</v>
      </c>
      <c r="G41" s="5" t="n">
        <v>2509</v>
      </c>
      <c r="J41" s="5" t="n">
        <v>2013</v>
      </c>
    </row>
    <row r="42" spans="1:15">
      <c r="A42" s="4" t="s">
        <v>149</v>
      </c>
      <c r="B42" s="5" t="n">
        <v>-751</v>
      </c>
      <c r="J42" s="5" t="n">
        <v>-751</v>
      </c>
    </row>
    <row r="43" spans="1:15">
      <c r="A43" s="4" t="s">
        <v>156</v>
      </c>
      <c r="B43" s="5" t="n">
        <v>273455</v>
      </c>
      <c r="E43" s="7" t="n">
        <v>30</v>
      </c>
      <c r="F43" s="7" t="n">
        <v>8</v>
      </c>
      <c r="G43" s="7" t="n">
        <v>195633</v>
      </c>
      <c r="H43" s="5" t="n">
        <v>30404</v>
      </c>
      <c r="I43" s="5" t="n">
        <v>0</v>
      </c>
      <c r="J43" s="5" t="n">
        <v>47380</v>
      </c>
    </row>
    <row r="44" spans="1:15">
      <c r="A44" s="4" t="s">
        <v>157</v>
      </c>
      <c r="C44" s="5" t="n">
        <v>29520833</v>
      </c>
      <c r="D44" s="5" t="n">
        <v>7557347</v>
      </c>
      <c r="E44" s="5" t="n">
        <v>29520833</v>
      </c>
      <c r="F44" s="5" t="n">
        <v>7557347</v>
      </c>
    </row>
    <row r="45" spans="1:15">
      <c r="A45" s="4" t="s">
        <v>158</v>
      </c>
      <c r="B45" s="7" t="n">
        <v>-1574</v>
      </c>
      <c r="H45" s="7" t="n">
        <v>-1174</v>
      </c>
      <c r="I45" s="7" t="n">
        <v>39</v>
      </c>
      <c r="J45" s="7" t="n">
        <v>-4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3</v>
      </c>
      <c r="B1" s="2" t="s">
        <v>2</v>
      </c>
      <c r="C1" s="2" t="s">
        <v>35</v>
      </c>
    </row>
    <row r="2" spans="1:3">
      <c r="A2" s="3" t="s">
        <v>212</v>
      </c>
    </row>
    <row r="3" spans="1:3">
      <c r="A3" s="4" t="s">
        <v>534</v>
      </c>
      <c r="B3" s="7" t="n">
        <v>3143</v>
      </c>
      <c r="C3" s="7" t="n">
        <v>1813</v>
      </c>
    </row>
    <row r="4" spans="1:3">
      <c r="A4" s="4" t="s">
        <v>535</v>
      </c>
      <c r="B4" s="5" t="n">
        <v>5804</v>
      </c>
      <c r="C4" s="5" t="n">
        <v>937</v>
      </c>
    </row>
    <row r="5" spans="1:3">
      <c r="A5" s="4" t="s">
        <v>468</v>
      </c>
      <c r="B5" s="5" t="n">
        <v>1796</v>
      </c>
      <c r="C5" s="5" t="n">
        <v>1472</v>
      </c>
    </row>
    <row r="6" spans="1:3">
      <c r="A6" s="4" t="s">
        <v>536</v>
      </c>
      <c r="B6" s="5" t="n">
        <v>3287</v>
      </c>
      <c r="C6" s="5" t="n">
        <v>3715</v>
      </c>
    </row>
    <row r="7" spans="1:3">
      <c r="A7" s="4" t="s">
        <v>51</v>
      </c>
      <c r="B7" s="7" t="n">
        <v>14030</v>
      </c>
      <c r="C7" s="7" t="n">
        <v>79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37</v>
      </c>
      <c r="B1" s="2" t="s">
        <v>374</v>
      </c>
      <c r="C1" s="2" t="s">
        <v>538</v>
      </c>
      <c r="D1" s="2" t="s">
        <v>2</v>
      </c>
      <c r="E1" s="2" t="s">
        <v>35</v>
      </c>
      <c r="F1" s="2" t="s">
        <v>82</v>
      </c>
      <c r="G1" s="2" t="s">
        <v>539</v>
      </c>
    </row>
    <row r="2" spans="1:7">
      <c r="A2" s="3" t="s">
        <v>540</v>
      </c>
    </row>
    <row r="3" spans="1:7">
      <c r="A3" s="4" t="s">
        <v>53</v>
      </c>
      <c r="D3" s="7" t="n">
        <v>20846000</v>
      </c>
      <c r="E3" s="7" t="n">
        <v>14518000</v>
      </c>
    </row>
    <row r="4" spans="1:7">
      <c r="A4" s="4" t="s">
        <v>541</v>
      </c>
      <c r="D4" s="5" t="n">
        <v>2572000</v>
      </c>
      <c r="E4" s="5" t="n">
        <v>1806000</v>
      </c>
      <c r="F4" s="7" t="n">
        <v>374000</v>
      </c>
    </row>
    <row r="5" spans="1:7">
      <c r="A5" s="4" t="s">
        <v>542</v>
      </c>
      <c r="D5" s="5" t="n">
        <v>157000</v>
      </c>
      <c r="E5" s="5" t="n">
        <v>164000</v>
      </c>
      <c r="F5" s="7" t="n">
        <v>0</v>
      </c>
    </row>
    <row r="6" spans="1:7">
      <c r="A6" s="4" t="s">
        <v>543</v>
      </c>
    </row>
    <row r="7" spans="1:7">
      <c r="A7" s="3" t="s">
        <v>540</v>
      </c>
    </row>
    <row r="8" spans="1:7">
      <c r="A8" s="4" t="s">
        <v>544</v>
      </c>
      <c r="G8" s="7" t="n">
        <v>313000</v>
      </c>
    </row>
    <row r="9" spans="1:7">
      <c r="A9" s="4" t="s">
        <v>543</v>
      </c>
      <c r="E9" s="5" t="n">
        <v>0</v>
      </c>
    </row>
    <row r="10" spans="1:7">
      <c r="A10" s="4" t="s">
        <v>545</v>
      </c>
    </row>
    <row r="11" spans="1:7">
      <c r="A11" s="3" t="s">
        <v>540</v>
      </c>
    </row>
    <row r="12" spans="1:7">
      <c r="A12" s="4" t="s">
        <v>546</v>
      </c>
      <c r="B12" s="7" t="n">
        <v>50000000</v>
      </c>
    </row>
    <row r="13" spans="1:7">
      <c r="A13" s="4" t="s">
        <v>547</v>
      </c>
      <c r="B13" s="7" t="n">
        <v>20000000</v>
      </c>
    </row>
    <row r="14" spans="1:7">
      <c r="A14" s="4" t="s">
        <v>548</v>
      </c>
      <c r="B14" s="4" t="s">
        <v>427</v>
      </c>
    </row>
    <row r="15" spans="1:7">
      <c r="A15" s="4" t="s">
        <v>549</v>
      </c>
      <c r="D15" s="5" t="n">
        <v>0</v>
      </c>
      <c r="E15" s="7" t="n">
        <v>0</v>
      </c>
    </row>
    <row r="16" spans="1:7">
      <c r="A16" s="4" t="s">
        <v>550</v>
      </c>
      <c r="D16" s="5" t="n">
        <v>19317000</v>
      </c>
    </row>
    <row r="17" spans="1:7">
      <c r="A17" s="4" t="s">
        <v>551</v>
      </c>
    </row>
    <row r="18" spans="1:7">
      <c r="A18" s="3" t="s">
        <v>540</v>
      </c>
    </row>
    <row r="19" spans="1:7">
      <c r="A19" s="4" t="s">
        <v>546</v>
      </c>
      <c r="B19" s="7" t="n">
        <v>10000000</v>
      </c>
    </row>
    <row r="20" spans="1:7">
      <c r="A20" s="4" t="s">
        <v>547</v>
      </c>
      <c r="D20" s="7" t="n">
        <v>683000</v>
      </c>
    </row>
    <row r="21" spans="1:7">
      <c r="A21" s="4" t="s">
        <v>552</v>
      </c>
    </row>
    <row r="22" spans="1:7">
      <c r="A22" s="3" t="s">
        <v>540</v>
      </c>
    </row>
    <row r="23" spans="1:7">
      <c r="A23" s="4" t="s">
        <v>553</v>
      </c>
      <c r="C23" s="4" t="s">
        <v>554</v>
      </c>
    </row>
    <row r="24" spans="1:7">
      <c r="A24" s="4" t="s">
        <v>555</v>
      </c>
    </row>
    <row r="25" spans="1:7">
      <c r="A25" s="3" t="s">
        <v>540</v>
      </c>
    </row>
    <row r="26" spans="1:7">
      <c r="A26" s="4" t="s">
        <v>553</v>
      </c>
      <c r="C26" s="4" t="s">
        <v>556</v>
      </c>
    </row>
    <row r="27" spans="1:7">
      <c r="A27" s="4" t="s">
        <v>557</v>
      </c>
    </row>
    <row r="28" spans="1:7">
      <c r="A28" s="3" t="s">
        <v>540</v>
      </c>
    </row>
    <row r="29" spans="1:7">
      <c r="A29" s="4" t="s">
        <v>553</v>
      </c>
      <c r="C29" s="4" t="s">
        <v>558</v>
      </c>
    </row>
    <row r="30" spans="1:7">
      <c r="A30" s="4" t="s">
        <v>559</v>
      </c>
    </row>
    <row r="31" spans="1:7">
      <c r="A31" s="3" t="s">
        <v>540</v>
      </c>
    </row>
    <row r="32" spans="1:7">
      <c r="A32" s="4" t="s">
        <v>553</v>
      </c>
      <c r="C32" s="4" t="s">
        <v>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1</v>
      </c>
      <c r="B1" s="2" t="s">
        <v>1</v>
      </c>
    </row>
    <row r="2" spans="1:4">
      <c r="B2" s="2" t="s">
        <v>2</v>
      </c>
      <c r="C2" s="2" t="s">
        <v>35</v>
      </c>
      <c r="D2" s="2" t="s">
        <v>82</v>
      </c>
    </row>
    <row r="3" spans="1:4">
      <c r="A3" s="3" t="s">
        <v>218</v>
      </c>
    </row>
    <row r="4" spans="1:4">
      <c r="A4" s="4" t="s">
        <v>562</v>
      </c>
      <c r="B4" s="7" t="n">
        <v>24920</v>
      </c>
      <c r="C4" s="7" t="n">
        <v>20421</v>
      </c>
      <c r="D4" s="7" t="n">
        <v>15408</v>
      </c>
    </row>
    <row r="5" spans="1:4">
      <c r="A5" s="4" t="s">
        <v>54</v>
      </c>
      <c r="B5" s="5" t="n">
        <v>1241</v>
      </c>
      <c r="C5" s="5" t="n">
        <v>838</v>
      </c>
      <c r="D5" s="5" t="n">
        <v>2122</v>
      </c>
    </row>
    <row r="6" spans="1:4">
      <c r="A6" s="4" t="s">
        <v>563</v>
      </c>
      <c r="B6" s="5" t="n">
        <v>4805</v>
      </c>
      <c r="C6" s="5" t="n">
        <v>4902</v>
      </c>
      <c r="D6" s="5" t="n">
        <v>4294</v>
      </c>
    </row>
    <row r="7" spans="1:4">
      <c r="A7" s="4" t="s">
        <v>564</v>
      </c>
      <c r="B7" s="7" t="n">
        <v>30966</v>
      </c>
      <c r="C7" s="7" t="n">
        <v>26161</v>
      </c>
      <c r="D7" s="7" t="n">
        <v>218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565</v>
      </c>
      <c r="B1" s="2" t="s">
        <v>1</v>
      </c>
    </row>
    <row r="2" spans="1:4">
      <c r="B2" s="2" t="s">
        <v>566</v>
      </c>
      <c r="C2" s="2" t="s">
        <v>567</v>
      </c>
      <c r="D2" s="2" t="s">
        <v>568</v>
      </c>
    </row>
    <row r="3" spans="1:4">
      <c r="A3" s="3" t="s">
        <v>218</v>
      </c>
    </row>
    <row r="4" spans="1:4">
      <c r="A4" s="4" t="s">
        <v>569</v>
      </c>
      <c r="B4" s="5" t="n">
        <v>24</v>
      </c>
      <c r="C4" s="5" t="n">
        <v>23</v>
      </c>
    </row>
    <row r="5" spans="1:4">
      <c r="A5" s="4" t="s">
        <v>570</v>
      </c>
      <c r="B5" s="7" t="n">
        <v>6479</v>
      </c>
      <c r="C5" s="7" t="n">
        <v>4570</v>
      </c>
      <c r="D5" s="7" t="n">
        <v>3229</v>
      </c>
    </row>
    <row r="6" spans="1:4">
      <c r="A6" s="4" t="s">
        <v>571</v>
      </c>
      <c r="B6" s="5" t="n">
        <v>1</v>
      </c>
      <c r="C6" s="5" t="n">
        <v>11</v>
      </c>
    </row>
    <row r="7" spans="1:4">
      <c r="A7" s="4" t="s">
        <v>572</v>
      </c>
      <c r="B7" s="7" t="n">
        <v>20846</v>
      </c>
      <c r="C7" s="7" t="n">
        <v>145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6"/>
    <col customWidth="1" max="3" min="3" width="19"/>
  </cols>
  <sheetData>
    <row r="1" spans="1:3">
      <c r="A1" s="1" t="s">
        <v>573</v>
      </c>
      <c r="B1" s="2" t="s">
        <v>1</v>
      </c>
    </row>
    <row r="2" spans="1:3">
      <c r="B2" s="2" t="s">
        <v>566</v>
      </c>
      <c r="C2" s="2" t="s">
        <v>423</v>
      </c>
    </row>
    <row r="3" spans="1:3">
      <c r="A3" s="3" t="s">
        <v>574</v>
      </c>
    </row>
    <row r="4" spans="1:3">
      <c r="A4" s="5" t="n">
        <v>2018</v>
      </c>
      <c r="B4" s="7" t="n">
        <v>31785</v>
      </c>
    </row>
    <row r="5" spans="1:3">
      <c r="A5" s="5" t="n">
        <v>2019</v>
      </c>
      <c r="B5" s="5" t="n">
        <v>32819</v>
      </c>
    </row>
    <row r="6" spans="1:3">
      <c r="A6" s="5" t="n">
        <v>2020</v>
      </c>
      <c r="B6" s="5" t="n">
        <v>33363</v>
      </c>
    </row>
    <row r="7" spans="1:3">
      <c r="A7" s="5" t="n">
        <v>2021</v>
      </c>
      <c r="B7" s="5" t="n">
        <v>33934</v>
      </c>
    </row>
    <row r="8" spans="1:3">
      <c r="A8" s="5" t="n">
        <v>2022</v>
      </c>
      <c r="B8" s="5" t="n">
        <v>33588</v>
      </c>
    </row>
    <row r="9" spans="1:3">
      <c r="A9" s="4" t="s">
        <v>575</v>
      </c>
      <c r="B9" s="5" t="n">
        <v>174145</v>
      </c>
    </row>
    <row r="10" spans="1:3">
      <c r="A10" s="4" t="s">
        <v>576</v>
      </c>
      <c r="B10" s="5" t="n">
        <v>339634</v>
      </c>
    </row>
    <row r="11" spans="1:3">
      <c r="A11" s="3" t="s">
        <v>577</v>
      </c>
    </row>
    <row r="12" spans="1:3">
      <c r="A12" s="5" t="n">
        <v>2018</v>
      </c>
      <c r="B12" s="5" t="n">
        <v>4487</v>
      </c>
    </row>
    <row r="13" spans="1:3">
      <c r="A13" s="5" t="n">
        <v>2019</v>
      </c>
      <c r="B13" s="5" t="n">
        <v>4755</v>
      </c>
    </row>
    <row r="14" spans="1:3">
      <c r="A14" s="5" t="n">
        <v>2020</v>
      </c>
      <c r="B14" s="5" t="n">
        <v>4816</v>
      </c>
    </row>
    <row r="15" spans="1:3">
      <c r="A15" s="5" t="n">
        <v>2021</v>
      </c>
      <c r="B15" s="5" t="n">
        <v>4889</v>
      </c>
    </row>
    <row r="16" spans="1:3">
      <c r="A16" s="5" t="n">
        <v>2022</v>
      </c>
      <c r="B16" s="5" t="n">
        <v>5085</v>
      </c>
    </row>
    <row r="17" spans="1:3">
      <c r="A17" s="4" t="s">
        <v>575</v>
      </c>
      <c r="B17" s="5" t="n">
        <v>22659</v>
      </c>
    </row>
    <row r="18" spans="1:3">
      <c r="A18" s="4" t="s">
        <v>576</v>
      </c>
      <c r="B18" s="7" t="n">
        <v>46691</v>
      </c>
    </row>
    <row r="19" spans="1:3">
      <c r="A19" s="4" t="s">
        <v>571</v>
      </c>
      <c r="B19" s="5" t="n">
        <v>1</v>
      </c>
      <c r="C19" s="5"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5</v>
      </c>
      <c r="C2" s="2" t="s">
        <v>82</v>
      </c>
      <c r="D2" s="2" t="s">
        <v>579</v>
      </c>
    </row>
    <row r="3" spans="1:4">
      <c r="A3" s="3" t="s">
        <v>580</v>
      </c>
    </row>
    <row r="4" spans="1:4">
      <c r="A4" s="4" t="s">
        <v>581</v>
      </c>
      <c r="D4" s="7" t="n">
        <v>2450000</v>
      </c>
    </row>
    <row r="5" spans="1:4">
      <c r="A5" s="4" t="s">
        <v>582</v>
      </c>
      <c r="B5" s="7" t="n">
        <v>0</v>
      </c>
      <c r="C5" s="7" t="n">
        <v>0</v>
      </c>
      <c r="D5" s="7" t="n">
        <v>205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3</v>
      </c>
      <c r="B1" s="2" t="s">
        <v>1</v>
      </c>
    </row>
    <row r="2" spans="1:4">
      <c r="B2" s="2" t="s">
        <v>2</v>
      </c>
      <c r="C2" s="2" t="s">
        <v>35</v>
      </c>
      <c r="D2" s="2" t="s">
        <v>82</v>
      </c>
    </row>
    <row r="3" spans="1:4">
      <c r="A3" s="3" t="s">
        <v>584</v>
      </c>
    </row>
    <row r="4" spans="1:4">
      <c r="A4" s="4" t="s">
        <v>585</v>
      </c>
      <c r="B4" s="7" t="n">
        <v>509000</v>
      </c>
      <c r="C4" s="7" t="n">
        <v>389000</v>
      </c>
      <c r="D4" s="7" t="n">
        <v>257000</v>
      </c>
    </row>
    <row r="5" spans="1:4">
      <c r="A5" s="4" t="s">
        <v>586</v>
      </c>
    </row>
    <row r="6" spans="1:4">
      <c r="A6" s="3" t="s">
        <v>584</v>
      </c>
    </row>
    <row r="7" spans="1:4">
      <c r="A7" s="4" t="s">
        <v>587</v>
      </c>
      <c r="B7" s="4" t="s">
        <v>588</v>
      </c>
    </row>
    <row r="8" spans="1:4">
      <c r="A8" s="4" t="s">
        <v>589</v>
      </c>
      <c r="B8" s="4" t="s">
        <v>590</v>
      </c>
    </row>
    <row r="9" spans="1:4">
      <c r="A9" s="4" t="s">
        <v>591</v>
      </c>
    </row>
    <row r="10" spans="1:4">
      <c r="A10" s="3" t="s">
        <v>584</v>
      </c>
    </row>
    <row r="11" spans="1:4">
      <c r="A11" s="4" t="s">
        <v>587</v>
      </c>
      <c r="B11" s="4" t="s">
        <v>592</v>
      </c>
    </row>
    <row r="12" spans="1:4">
      <c r="A12" s="4" t="s">
        <v>589</v>
      </c>
      <c r="B12" s="4" t="s">
        <v>590</v>
      </c>
    </row>
    <row r="13" spans="1:4">
      <c r="A13" s="4" t="s">
        <v>593</v>
      </c>
    </row>
    <row r="14" spans="1:4">
      <c r="A14" s="3" t="s">
        <v>584</v>
      </c>
    </row>
    <row r="15" spans="1:4">
      <c r="A15" s="4" t="s">
        <v>589</v>
      </c>
      <c r="B15" s="4" t="s">
        <v>5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4"/>
    <col customWidth="1" max="3" min="3" width="30"/>
    <col customWidth="1" max="4" min="4" width="30"/>
  </cols>
  <sheetData>
    <row r="1" spans="1:4">
      <c r="A1" s="1" t="s">
        <v>595</v>
      </c>
      <c r="B1" s="2" t="s">
        <v>374</v>
      </c>
      <c r="C1" s="2" t="s">
        <v>596</v>
      </c>
      <c r="D1" s="2" t="s">
        <v>597</v>
      </c>
    </row>
    <row r="2" spans="1:4">
      <c r="A2" s="3" t="s">
        <v>377</v>
      </c>
    </row>
    <row r="3" spans="1:4">
      <c r="A3" s="4" t="s">
        <v>74</v>
      </c>
      <c r="C3" s="5" t="n">
        <v>10000000</v>
      </c>
      <c r="D3" s="5" t="n">
        <v>10000000</v>
      </c>
    </row>
    <row r="4" spans="1:4">
      <c r="A4" s="4" t="s">
        <v>378</v>
      </c>
      <c r="C4" s="5" t="n">
        <v>2692660</v>
      </c>
      <c r="D4" s="5" t="n">
        <v>1003585</v>
      </c>
    </row>
    <row r="5" spans="1:4">
      <c r="A5" s="4" t="s">
        <v>31</v>
      </c>
    </row>
    <row r="6" spans="1:4">
      <c r="A6" s="3" t="s">
        <v>377</v>
      </c>
    </row>
    <row r="7" spans="1:4">
      <c r="A7" s="4" t="s">
        <v>79</v>
      </c>
      <c r="C7" s="5" t="n">
        <v>29520833</v>
      </c>
      <c r="D7" s="5" t="n">
        <v>26527477</v>
      </c>
    </row>
    <row r="8" spans="1:4">
      <c r="A8" s="4" t="s">
        <v>78</v>
      </c>
      <c r="C8" s="5" t="n">
        <v>200000000</v>
      </c>
      <c r="D8" s="5" t="n">
        <v>200000000</v>
      </c>
    </row>
    <row r="9" spans="1:4">
      <c r="A9" s="4" t="s">
        <v>598</v>
      </c>
      <c r="C9" s="8" t="n">
        <v>0.001</v>
      </c>
      <c r="D9" s="8" t="n">
        <v>0.001</v>
      </c>
    </row>
    <row r="10" spans="1:4">
      <c r="A10" s="4" t="s">
        <v>387</v>
      </c>
      <c r="B10" s="5" t="n">
        <v>1</v>
      </c>
    </row>
    <row r="11" spans="1:4">
      <c r="A11" s="4" t="s">
        <v>33</v>
      </c>
    </row>
    <row r="12" spans="1:4">
      <c r="A12" s="3" t="s">
        <v>377</v>
      </c>
    </row>
    <row r="13" spans="1:4">
      <c r="A13" s="4" t="s">
        <v>79</v>
      </c>
      <c r="C13" s="5" t="n">
        <v>7557347</v>
      </c>
      <c r="D13" s="5" t="n">
        <v>10250007</v>
      </c>
    </row>
    <row r="14" spans="1:4">
      <c r="A14" s="4" t="s">
        <v>78</v>
      </c>
      <c r="C14" s="5" t="n">
        <v>35000000</v>
      </c>
      <c r="D14" s="5" t="n">
        <v>35000000</v>
      </c>
    </row>
    <row r="15" spans="1:4">
      <c r="A15" s="4" t="s">
        <v>598</v>
      </c>
      <c r="C15" s="8" t="n">
        <v>0.001</v>
      </c>
      <c r="D15" s="8" t="n">
        <v>0.001</v>
      </c>
    </row>
    <row r="16" spans="1:4">
      <c r="A16" s="4" t="s">
        <v>599</v>
      </c>
    </row>
    <row r="17" spans="1:4">
      <c r="A17" s="3" t="s">
        <v>377</v>
      </c>
    </row>
    <row r="18" spans="1:4">
      <c r="A18" s="4" t="s">
        <v>144</v>
      </c>
      <c r="C18" s="5" t="n">
        <v>2692660</v>
      </c>
      <c r="D18" s="5" t="n">
        <v>1003585</v>
      </c>
    </row>
    <row r="19" spans="1:4">
      <c r="A19" s="4" t="s">
        <v>600</v>
      </c>
    </row>
    <row r="20" spans="1:4">
      <c r="A20" s="3" t="s">
        <v>377</v>
      </c>
    </row>
    <row r="21" spans="1:4">
      <c r="A21" s="4" t="s">
        <v>386</v>
      </c>
      <c r="C21" s="5" t="n">
        <v>2692660</v>
      </c>
      <c r="D21" s="5" t="n">
        <v>1003585</v>
      </c>
    </row>
    <row r="22" spans="1:4">
      <c r="A22" s="4" t="s">
        <v>391</v>
      </c>
    </row>
    <row r="23" spans="1:4">
      <c r="A23" s="3" t="s">
        <v>377</v>
      </c>
    </row>
    <row r="24" spans="1:4">
      <c r="A24" s="4" t="s">
        <v>392</v>
      </c>
      <c r="C24" s="5" t="n">
        <v>2692660</v>
      </c>
      <c r="D24" s="5" t="n">
        <v>1003585</v>
      </c>
    </row>
    <row r="25" spans="1:4">
      <c r="A25" s="4" t="s">
        <v>378</v>
      </c>
      <c r="C25" s="5" t="n">
        <v>2993356</v>
      </c>
    </row>
    <row r="26" spans="1:4">
      <c r="A26" s="4" t="s">
        <v>601</v>
      </c>
    </row>
    <row r="27" spans="1:4">
      <c r="A27" s="3" t="s">
        <v>377</v>
      </c>
    </row>
    <row r="28" spans="1:4">
      <c r="A28" s="4" t="s">
        <v>378</v>
      </c>
      <c r="C28" s="5" t="n">
        <v>300696</v>
      </c>
      <c r="D28" s="5" t="n">
        <v>372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20"/>
    <col customWidth="1" max="4" min="4" width="20"/>
  </cols>
  <sheetData>
    <row r="1" spans="1:4">
      <c r="A1" s="1" t="s">
        <v>602</v>
      </c>
      <c r="B1" s="2" t="s">
        <v>374</v>
      </c>
      <c r="C1" s="2" t="s">
        <v>375</v>
      </c>
      <c r="D1" s="2" t="s">
        <v>376</v>
      </c>
    </row>
    <row r="2" spans="1:4">
      <c r="A2" s="3" t="s">
        <v>603</v>
      </c>
    </row>
    <row r="3" spans="1:4">
      <c r="A3" s="4" t="s">
        <v>604</v>
      </c>
      <c r="C3" s="4" t="s">
        <v>605</v>
      </c>
      <c r="D3" s="4" t="s">
        <v>606</v>
      </c>
    </row>
    <row r="4" spans="1:4">
      <c r="A4" s="4" t="s">
        <v>389</v>
      </c>
      <c r="C4" s="5" t="n">
        <v>2692660</v>
      </c>
      <c r="D4" s="5" t="n">
        <v>1003585</v>
      </c>
    </row>
    <row r="5" spans="1:4">
      <c r="A5" s="4" t="s">
        <v>379</v>
      </c>
      <c r="C5" s="4" t="s">
        <v>380</v>
      </c>
      <c r="D5" s="4" t="s">
        <v>381</v>
      </c>
    </row>
    <row r="6" spans="1:4">
      <c r="A6" s="4" t="s">
        <v>31</v>
      </c>
    </row>
    <row r="7" spans="1:4">
      <c r="A7" s="3" t="s">
        <v>603</v>
      </c>
    </row>
    <row r="8" spans="1:4">
      <c r="A8" s="4" t="s">
        <v>387</v>
      </c>
      <c r="B8" s="5" t="n">
        <v>1</v>
      </c>
    </row>
    <row r="9" spans="1:4">
      <c r="A9" s="4" t="s">
        <v>391</v>
      </c>
    </row>
    <row r="10" spans="1:4">
      <c r="A10" s="3" t="s">
        <v>603</v>
      </c>
    </row>
    <row r="11" spans="1:4">
      <c r="A11" s="4" t="s">
        <v>389</v>
      </c>
      <c r="C11" s="5" t="n">
        <v>2993356</v>
      </c>
    </row>
    <row r="12" spans="1:4">
      <c r="A12" s="4" t="s">
        <v>392</v>
      </c>
      <c r="C12" s="5" t="n">
        <v>2692660</v>
      </c>
      <c r="D12" s="5" t="n">
        <v>1003585</v>
      </c>
    </row>
    <row r="13" spans="1:4">
      <c r="A13" s="4" t="s">
        <v>601</v>
      </c>
    </row>
    <row r="14" spans="1:4">
      <c r="A14" s="3" t="s">
        <v>603</v>
      </c>
    </row>
    <row r="15" spans="1:4">
      <c r="A15" s="4" t="s">
        <v>389</v>
      </c>
      <c r="C15" s="5" t="n">
        <v>300696</v>
      </c>
      <c r="D15" s="5" t="n">
        <v>3725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3" t="s">
        <v>227</v>
      </c>
    </row>
    <row r="3" spans="1:3">
      <c r="A3" s="4" t="s">
        <v>608</v>
      </c>
      <c r="B3" s="5" t="n">
        <v>29520833</v>
      </c>
      <c r="C3" s="5" t="n">
        <v>26527477</v>
      </c>
    </row>
    <row r="4" spans="1:3">
      <c r="A4" s="4" t="s">
        <v>609</v>
      </c>
      <c r="B4" s="4" t="s">
        <v>380</v>
      </c>
      <c r="C4" s="4" t="s">
        <v>381</v>
      </c>
    </row>
    <row r="5" spans="1:3">
      <c r="A5" s="4" t="s">
        <v>610</v>
      </c>
      <c r="B5" s="5" t="n">
        <v>7557347</v>
      </c>
      <c r="C5" s="5" t="n">
        <v>10250007</v>
      </c>
    </row>
    <row r="6" spans="1:3">
      <c r="A6" s="4" t="s">
        <v>611</v>
      </c>
      <c r="B6" s="4" t="s">
        <v>383</v>
      </c>
      <c r="C6" s="4" t="s">
        <v>384</v>
      </c>
    </row>
    <row r="7" spans="1:3">
      <c r="A7" s="4" t="s">
        <v>612</v>
      </c>
      <c r="B7" s="5" t="n">
        <v>37078180</v>
      </c>
      <c r="C7" s="5" t="n">
        <v>36777484</v>
      </c>
    </row>
    <row r="8" spans="1:3">
      <c r="A8" s="4" t="s">
        <v>613</v>
      </c>
      <c r="B8" s="4" t="s">
        <v>588</v>
      </c>
      <c r="C8" s="4" t="s">
        <v>5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2</v>
      </c>
    </row>
    <row r="3" spans="1:4">
      <c r="A3" s="3" t="s">
        <v>160</v>
      </c>
    </row>
    <row r="4" spans="1:4">
      <c r="A4" s="4" t="s">
        <v>161</v>
      </c>
      <c r="B4" s="7" t="n">
        <v>21948000</v>
      </c>
      <c r="C4" s="7" t="n">
        <v>8884000</v>
      </c>
      <c r="D4" s="7" t="n">
        <v>22146000</v>
      </c>
    </row>
    <row r="5" spans="1:4">
      <c r="A5" s="3" t="s">
        <v>162</v>
      </c>
    </row>
    <row r="6" spans="1:4">
      <c r="A6" s="4" t="s">
        <v>90</v>
      </c>
      <c r="B6" s="5" t="n">
        <v>29000000</v>
      </c>
      <c r="C6" s="5" t="n">
        <v>21704000</v>
      </c>
      <c r="D6" s="5" t="n">
        <v>14502000</v>
      </c>
    </row>
    <row r="7" spans="1:4">
      <c r="A7" s="4" t="s">
        <v>142</v>
      </c>
      <c r="B7" s="5" t="n">
        <v>6143000</v>
      </c>
      <c r="C7" s="5" t="n">
        <v>5623000</v>
      </c>
      <c r="D7" s="5" t="n">
        <v>5354000</v>
      </c>
    </row>
    <row r="8" spans="1:4">
      <c r="A8" s="4" t="s">
        <v>163</v>
      </c>
      <c r="B8" s="5" t="n">
        <v>788000</v>
      </c>
      <c r="C8" s="5" t="n">
        <v>146334000</v>
      </c>
      <c r="D8" s="5" t="n">
        <v>-523000</v>
      </c>
    </row>
    <row r="9" spans="1:4">
      <c r="A9" s="4" t="s">
        <v>164</v>
      </c>
      <c r="B9" s="5" t="n">
        <v>72000</v>
      </c>
      <c r="C9" s="5" t="n">
        <v>317000</v>
      </c>
      <c r="D9" s="5" t="n">
        <v>304000</v>
      </c>
    </row>
    <row r="10" spans="1:4">
      <c r="A10" s="4" t="s">
        <v>165</v>
      </c>
      <c r="B10" s="5" t="n">
        <v>0</v>
      </c>
      <c r="C10" s="5" t="n">
        <v>0</v>
      </c>
      <c r="D10" s="5" t="n">
        <v>-33000</v>
      </c>
    </row>
    <row r="11" spans="1:4">
      <c r="A11" s="4" t="s">
        <v>166</v>
      </c>
      <c r="B11" s="5" t="n">
        <v>16000</v>
      </c>
      <c r="C11" s="5" t="n">
        <v>5000</v>
      </c>
      <c r="D11" s="5" t="n">
        <v>18000</v>
      </c>
    </row>
    <row r="12" spans="1:4">
      <c r="A12" s="4" t="s">
        <v>92</v>
      </c>
      <c r="B12" s="5" t="n">
        <v>917000</v>
      </c>
      <c r="C12" s="5" t="n">
        <v>608000</v>
      </c>
      <c r="D12" s="5" t="n">
        <v>34000</v>
      </c>
    </row>
    <row r="13" spans="1:4">
      <c r="A13" s="4" t="s">
        <v>167</v>
      </c>
      <c r="B13" s="5" t="n">
        <v>-78000</v>
      </c>
      <c r="C13" s="5" t="n">
        <v>-127221000</v>
      </c>
      <c r="D13" s="5" t="n">
        <v>-688000</v>
      </c>
    </row>
    <row r="14" spans="1:4">
      <c r="A14" s="4" t="s">
        <v>168</v>
      </c>
      <c r="B14" s="5" t="n">
        <v>672000</v>
      </c>
      <c r="C14" s="5" t="n">
        <v>0</v>
      </c>
      <c r="D14" s="5" t="n">
        <v>0</v>
      </c>
    </row>
    <row r="15" spans="1:4">
      <c r="A15" s="3" t="s">
        <v>169</v>
      </c>
    </row>
    <row r="16" spans="1:4">
      <c r="A16" s="4" t="s">
        <v>39</v>
      </c>
      <c r="B16" s="5" t="n">
        <v>5530000</v>
      </c>
      <c r="C16" s="5" t="n">
        <v>6421000</v>
      </c>
      <c r="D16" s="5" t="n">
        <v>2974000</v>
      </c>
    </row>
    <row r="17" spans="1:4">
      <c r="A17" s="4" t="s">
        <v>40</v>
      </c>
      <c r="B17" s="5" t="n">
        <v>-491000</v>
      </c>
      <c r="C17" s="5" t="n">
        <v>-452000</v>
      </c>
      <c r="D17" s="5" t="n">
        <v>-263000</v>
      </c>
    </row>
    <row r="18" spans="1:4">
      <c r="A18" s="4" t="s">
        <v>41</v>
      </c>
      <c r="B18" s="5" t="n">
        <v>-270000</v>
      </c>
      <c r="C18" s="5" t="n">
        <v>2244000</v>
      </c>
      <c r="D18" s="5" t="n">
        <v>-756000</v>
      </c>
    </row>
    <row r="19" spans="1:4">
      <c r="A19" s="4" t="s">
        <v>45</v>
      </c>
      <c r="B19" s="5" t="n">
        <v>-2726000</v>
      </c>
      <c r="C19" s="5" t="n">
        <v>-446000</v>
      </c>
      <c r="D19" s="5" t="n">
        <v>-822000</v>
      </c>
    </row>
    <row r="20" spans="1:4">
      <c r="A20" s="4" t="s">
        <v>48</v>
      </c>
      <c r="B20" s="5" t="n">
        <v>3156000</v>
      </c>
      <c r="C20" s="5" t="n">
        <v>1235000</v>
      </c>
      <c r="D20" s="5" t="n">
        <v>839000</v>
      </c>
    </row>
    <row r="21" spans="1:4">
      <c r="A21" s="4" t="s">
        <v>49</v>
      </c>
      <c r="B21" s="5" t="n">
        <v>7979000</v>
      </c>
      <c r="C21" s="5" t="n">
        <v>4388000</v>
      </c>
      <c r="D21" s="5" t="n">
        <v>5560000</v>
      </c>
    </row>
    <row r="22" spans="1:4">
      <c r="A22" s="4" t="s">
        <v>50</v>
      </c>
      <c r="B22" s="5" t="n">
        <v>4424000</v>
      </c>
      <c r="C22" s="5" t="n">
        <v>144000</v>
      </c>
      <c r="D22" s="5" t="n">
        <v>280000</v>
      </c>
    </row>
    <row r="23" spans="1:4">
      <c r="A23" s="4" t="s">
        <v>51</v>
      </c>
      <c r="B23" s="5" t="n">
        <v>860000</v>
      </c>
      <c r="C23" s="5" t="n">
        <v>-988000</v>
      </c>
      <c r="D23" s="5" t="n">
        <v>2130000</v>
      </c>
    </row>
    <row r="24" spans="1:4">
      <c r="A24" s="4" t="s">
        <v>54</v>
      </c>
      <c r="B24" s="5" t="n">
        <v>1247000</v>
      </c>
      <c r="C24" s="5" t="n">
        <v>1008000</v>
      </c>
      <c r="D24" s="5" t="n">
        <v>3415000</v>
      </c>
    </row>
    <row r="25" spans="1:4">
      <c r="A25" s="4" t="s">
        <v>56</v>
      </c>
      <c r="B25" s="5" t="n">
        <v>6208000</v>
      </c>
      <c r="C25" s="5" t="n">
        <v>1070000</v>
      </c>
      <c r="D25" s="5" t="n">
        <v>-186000</v>
      </c>
    </row>
    <row r="26" spans="1:4">
      <c r="A26" s="4" t="s">
        <v>170</v>
      </c>
      <c r="B26" s="5" t="n">
        <v>85395000</v>
      </c>
      <c r="C26" s="5" t="n">
        <v>70878000</v>
      </c>
      <c r="D26" s="5" t="n">
        <v>54285000</v>
      </c>
    </row>
    <row r="27" spans="1:4">
      <c r="A27" s="3" t="s">
        <v>171</v>
      </c>
    </row>
    <row r="28" spans="1:4">
      <c r="A28" s="4" t="s">
        <v>172</v>
      </c>
      <c r="B28" s="5" t="n">
        <v>-87525000</v>
      </c>
      <c r="C28" s="5" t="n">
        <v>-61533000</v>
      </c>
      <c r="D28" s="5" t="n">
        <v>-54433000</v>
      </c>
    </row>
    <row r="29" spans="1:4">
      <c r="A29" s="4" t="s">
        <v>173</v>
      </c>
      <c r="B29" s="5" t="n">
        <v>-1223000</v>
      </c>
      <c r="C29" s="5" t="n">
        <v>-7861000</v>
      </c>
      <c r="D29" s="5" t="n">
        <v>-61266000</v>
      </c>
    </row>
    <row r="30" spans="1:4">
      <c r="A30" s="4" t="s">
        <v>174</v>
      </c>
      <c r="B30" s="5" t="n">
        <v>2144000</v>
      </c>
      <c r="C30" s="5" t="n">
        <v>7451000</v>
      </c>
      <c r="D30" s="5" t="n">
        <v>938000</v>
      </c>
    </row>
    <row r="31" spans="1:4">
      <c r="A31" s="4" t="s">
        <v>175</v>
      </c>
      <c r="B31" s="5" t="n">
        <v>-86604000</v>
      </c>
      <c r="C31" s="5" t="n">
        <v>-61943000</v>
      </c>
      <c r="D31" s="5" t="n">
        <v>-114761000</v>
      </c>
    </row>
    <row r="32" spans="1:4">
      <c r="A32" s="3" t="s">
        <v>176</v>
      </c>
    </row>
    <row r="33" spans="1:4">
      <c r="A33" s="4" t="s">
        <v>177</v>
      </c>
      <c r="B33" s="5" t="n">
        <v>0</v>
      </c>
      <c r="C33" s="5" t="n">
        <v>0</v>
      </c>
      <c r="D33" s="5" t="n">
        <v>-313000</v>
      </c>
    </row>
    <row r="34" spans="1:4">
      <c r="A34" s="4" t="s">
        <v>178</v>
      </c>
      <c r="B34" s="5" t="n">
        <v>1382000</v>
      </c>
      <c r="C34" s="5" t="n">
        <v>1183000</v>
      </c>
      <c r="D34" s="5" t="n">
        <v>65000</v>
      </c>
    </row>
    <row r="35" spans="1:4">
      <c r="A35" s="4" t="s">
        <v>179</v>
      </c>
      <c r="B35" s="5" t="n">
        <v>-702000</v>
      </c>
      <c r="C35" s="5" t="n">
        <v>-266000</v>
      </c>
      <c r="D35" s="5" t="n">
        <v>0</v>
      </c>
    </row>
    <row r="36" spans="1:4">
      <c r="A36" s="4" t="s">
        <v>180</v>
      </c>
      <c r="B36" s="5" t="n">
        <v>-751000</v>
      </c>
      <c r="C36" s="5" t="n">
        <v>-2379000</v>
      </c>
      <c r="D36" s="5" t="n">
        <v>-1745000</v>
      </c>
    </row>
    <row r="37" spans="1:4">
      <c r="A37" s="4" t="s">
        <v>181</v>
      </c>
      <c r="B37" s="5" t="n">
        <v>0</v>
      </c>
      <c r="C37" s="5" t="n">
        <v>-4844000</v>
      </c>
      <c r="D37" s="5" t="n">
        <v>0</v>
      </c>
    </row>
    <row r="38" spans="1:4">
      <c r="A38" s="4" t="s">
        <v>182</v>
      </c>
      <c r="B38" s="5" t="n">
        <v>5472000</v>
      </c>
      <c r="C38" s="5" t="n">
        <v>7585000</v>
      </c>
      <c r="D38" s="5" t="n">
        <v>3194000</v>
      </c>
    </row>
    <row r="39" spans="1:4">
      <c r="A39" s="4" t="s">
        <v>183</v>
      </c>
      <c r="B39" s="5" t="n">
        <v>-949000</v>
      </c>
      <c r="C39" s="5" t="n">
        <v>-314000</v>
      </c>
      <c r="D39" s="5" t="n">
        <v>0</v>
      </c>
    </row>
    <row r="40" spans="1:4">
      <c r="A40" s="4" t="s">
        <v>184</v>
      </c>
      <c r="B40" s="5" t="n">
        <v>0</v>
      </c>
      <c r="C40" s="5" t="n">
        <v>0</v>
      </c>
      <c r="D40" s="5" t="n">
        <v>33000</v>
      </c>
    </row>
    <row r="41" spans="1:4">
      <c r="A41" s="4" t="s">
        <v>185</v>
      </c>
      <c r="B41" s="5" t="n">
        <v>4452000</v>
      </c>
      <c r="C41" s="5" t="n">
        <v>965000</v>
      </c>
      <c r="D41" s="5" t="n">
        <v>1234000</v>
      </c>
    </row>
    <row r="42" spans="1:4">
      <c r="A42" s="4" t="s">
        <v>186</v>
      </c>
      <c r="B42" s="5" t="n">
        <v>3243000</v>
      </c>
      <c r="C42" s="5" t="n">
        <v>9900000</v>
      </c>
      <c r="D42" s="5" t="n">
        <v>-59242000</v>
      </c>
    </row>
    <row r="43" spans="1:4">
      <c r="A43" s="4" t="s">
        <v>187</v>
      </c>
      <c r="B43" s="5" t="n">
        <v>21507000</v>
      </c>
      <c r="C43" s="5" t="n">
        <v>11607000</v>
      </c>
      <c r="D43" s="5" t="n">
        <v>70849000</v>
      </c>
    </row>
    <row r="44" spans="1:4">
      <c r="A44" s="4" t="s">
        <v>188</v>
      </c>
      <c r="B44" s="7" t="n">
        <v>24750000</v>
      </c>
      <c r="C44" s="7" t="n">
        <v>21507000</v>
      </c>
      <c r="D44" s="7" t="n">
        <v>1160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603</v>
      </c>
    </row>
    <row r="4" spans="1:12">
      <c r="A4" s="4" t="s">
        <v>101</v>
      </c>
      <c r="B4" s="7" t="n">
        <v>-958</v>
      </c>
      <c r="C4" s="7" t="n">
        <v>5025</v>
      </c>
      <c r="D4" s="7" t="n">
        <v>7604</v>
      </c>
      <c r="E4" s="7" t="n">
        <v>3508</v>
      </c>
      <c r="F4" s="7" t="n">
        <v>-12463</v>
      </c>
      <c r="G4" s="7" t="n">
        <v>4997</v>
      </c>
      <c r="H4" s="7" t="n">
        <v>4879</v>
      </c>
      <c r="I4" s="7" t="n">
        <v>2267</v>
      </c>
      <c r="J4" s="7" t="n">
        <v>15179</v>
      </c>
      <c r="K4" s="7" t="n">
        <v>-320</v>
      </c>
      <c r="L4" s="7" t="n">
        <v>12446</v>
      </c>
    </row>
    <row r="5" spans="1:12">
      <c r="A5" s="3" t="s">
        <v>140</v>
      </c>
    </row>
    <row r="6" spans="1:12">
      <c r="A6" s="4" t="s">
        <v>615</v>
      </c>
      <c r="J6" s="5" t="n">
        <v>13</v>
      </c>
      <c r="K6" s="5" t="n">
        <v>-47</v>
      </c>
      <c r="L6" s="5" t="n">
        <v>-16</v>
      </c>
    </row>
    <row r="7" spans="1:12">
      <c r="A7" s="4" t="s">
        <v>616</v>
      </c>
      <c r="J7" s="5" t="n">
        <v>32900</v>
      </c>
      <c r="K7" s="5" t="n">
        <v>8512</v>
      </c>
      <c r="L7" s="5" t="n">
        <v>30247</v>
      </c>
    </row>
    <row r="8" spans="1:12">
      <c r="A8" s="4" t="s">
        <v>615</v>
      </c>
    </row>
    <row r="9" spans="1:12">
      <c r="A9" s="3" t="s">
        <v>140</v>
      </c>
    </row>
    <row r="10" spans="1:12">
      <c r="A10" s="4" t="s">
        <v>615</v>
      </c>
      <c r="J10" s="5" t="n">
        <v>10</v>
      </c>
      <c r="K10" s="5" t="n">
        <v>-34</v>
      </c>
      <c r="L10" s="5" t="n">
        <v>-10</v>
      </c>
    </row>
    <row r="11" spans="1:12">
      <c r="A11" s="4" t="s">
        <v>601</v>
      </c>
    </row>
    <row r="12" spans="1:12">
      <c r="A12" s="3" t="s">
        <v>140</v>
      </c>
    </row>
    <row r="13" spans="1:12">
      <c r="A13" s="4" t="s">
        <v>617</v>
      </c>
      <c r="J13" s="5" t="n">
        <v>2509</v>
      </c>
      <c r="K13" s="5" t="n">
        <v>4451</v>
      </c>
      <c r="L13" s="5" t="n">
        <v>825</v>
      </c>
    </row>
    <row r="14" spans="1:12">
      <c r="A14" s="4" t="s">
        <v>618</v>
      </c>
    </row>
    <row r="15" spans="1:12">
      <c r="A15" s="3" t="s">
        <v>140</v>
      </c>
    </row>
    <row r="16" spans="1:12">
      <c r="A16" s="4" t="s">
        <v>617</v>
      </c>
      <c r="J16" s="7" t="n">
        <v>15202</v>
      </c>
      <c r="K16" s="7" t="n">
        <v>4415</v>
      </c>
      <c r="L16" s="7" t="n">
        <v>1698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82</v>
      </c>
    </row>
    <row r="3" spans="1:4">
      <c r="A3" s="3" t="s">
        <v>620</v>
      </c>
    </row>
    <row r="4" spans="1:4">
      <c r="A4" s="4" t="s">
        <v>621</v>
      </c>
      <c r="B4" s="7" t="n">
        <v>6143</v>
      </c>
      <c r="C4" s="7" t="n">
        <v>5623</v>
      </c>
      <c r="D4" s="7" t="n">
        <v>5354</v>
      </c>
    </row>
    <row r="5" spans="1:4">
      <c r="A5" s="4" t="s">
        <v>622</v>
      </c>
      <c r="B5" s="5" t="n">
        <v>172</v>
      </c>
      <c r="C5" s="5" t="n">
        <v>198</v>
      </c>
      <c r="D5" s="5" t="n">
        <v>168</v>
      </c>
    </row>
    <row r="6" spans="1:4">
      <c r="A6" s="4" t="s">
        <v>601</v>
      </c>
    </row>
    <row r="7" spans="1:4">
      <c r="A7" s="3" t="s">
        <v>620</v>
      </c>
    </row>
    <row r="8" spans="1:4">
      <c r="A8" s="4" t="s">
        <v>621</v>
      </c>
      <c r="B8" s="5" t="n">
        <v>3039</v>
      </c>
      <c r="C8" s="5" t="n">
        <v>3474</v>
      </c>
      <c r="D8" s="5" t="n">
        <v>4262</v>
      </c>
    </row>
    <row r="9" spans="1:4">
      <c r="A9" s="4" t="s">
        <v>623</v>
      </c>
    </row>
    <row r="10" spans="1:4">
      <c r="A10" s="3" t="s">
        <v>620</v>
      </c>
    </row>
    <row r="11" spans="1:4">
      <c r="A11" s="4" t="s">
        <v>621</v>
      </c>
      <c r="B11" s="5" t="n">
        <v>2449</v>
      </c>
      <c r="C11" s="5" t="n">
        <v>1869</v>
      </c>
      <c r="D11" s="5" t="n">
        <v>1092</v>
      </c>
    </row>
    <row r="12" spans="1:4">
      <c r="A12" s="4" t="s">
        <v>624</v>
      </c>
    </row>
    <row r="13" spans="1:4">
      <c r="A13" s="3" t="s">
        <v>620</v>
      </c>
    </row>
    <row r="14" spans="1:4">
      <c r="A14" s="4" t="s">
        <v>621</v>
      </c>
      <c r="B14" s="5" t="n">
        <v>655</v>
      </c>
      <c r="C14" s="5" t="n">
        <v>280</v>
      </c>
      <c r="D14" s="5" t="n">
        <v>0</v>
      </c>
    </row>
    <row r="15" spans="1:4">
      <c r="A15" s="4" t="s">
        <v>89</v>
      </c>
    </row>
    <row r="16" spans="1:4">
      <c r="A16" s="3" t="s">
        <v>620</v>
      </c>
    </row>
    <row r="17" spans="1:4">
      <c r="A17" s="4" t="s">
        <v>621</v>
      </c>
      <c r="B17" s="5" t="n">
        <v>5991</v>
      </c>
      <c r="C17" s="5" t="n">
        <v>5463</v>
      </c>
      <c r="D17" s="5" t="n">
        <v>5260</v>
      </c>
    </row>
    <row r="18" spans="1:4">
      <c r="A18" s="4" t="s">
        <v>86</v>
      </c>
    </row>
    <row r="19" spans="1:4">
      <c r="A19" s="3" t="s">
        <v>620</v>
      </c>
    </row>
    <row r="20" spans="1:4">
      <c r="A20" s="4" t="s">
        <v>621</v>
      </c>
      <c r="B20" s="7" t="n">
        <v>152</v>
      </c>
      <c r="C20" s="7" t="n">
        <v>160</v>
      </c>
      <c r="D20" s="7" t="n">
        <v>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25</v>
      </c>
      <c r="B1" s="2" t="s">
        <v>626</v>
      </c>
      <c r="C1" s="2" t="s">
        <v>1</v>
      </c>
    </row>
    <row r="2" spans="1:6">
      <c r="B2" s="2" t="s">
        <v>627</v>
      </c>
      <c r="C2" s="2" t="s">
        <v>2</v>
      </c>
      <c r="D2" s="2" t="s">
        <v>35</v>
      </c>
      <c r="E2" s="2" t="s">
        <v>82</v>
      </c>
      <c r="F2" s="2" t="s">
        <v>474</v>
      </c>
    </row>
    <row r="3" spans="1:6">
      <c r="A3" s="3" t="s">
        <v>620</v>
      </c>
    </row>
    <row r="4" spans="1:6">
      <c r="A4" s="4" t="s">
        <v>628</v>
      </c>
      <c r="C4" s="7" t="n">
        <v>107</v>
      </c>
      <c r="D4" s="7" t="n">
        <v>109</v>
      </c>
      <c r="E4" s="7" t="n">
        <v>139</v>
      </c>
    </row>
    <row r="5" spans="1:6">
      <c r="A5" s="4" t="s">
        <v>621</v>
      </c>
      <c r="C5" s="5" t="n">
        <v>6143</v>
      </c>
      <c r="D5" s="5" t="n">
        <v>5623</v>
      </c>
      <c r="E5" s="5" t="n">
        <v>5354</v>
      </c>
    </row>
    <row r="6" spans="1:6">
      <c r="A6" s="4" t="s">
        <v>182</v>
      </c>
      <c r="C6" s="5" t="n">
        <v>5472</v>
      </c>
      <c r="D6" s="5" t="n">
        <v>7585</v>
      </c>
      <c r="E6" s="5" t="n">
        <v>3194</v>
      </c>
    </row>
    <row r="7" spans="1:6">
      <c r="A7" s="4" t="s">
        <v>629</v>
      </c>
    </row>
    <row r="8" spans="1:6">
      <c r="A8" s="3" t="s">
        <v>620</v>
      </c>
    </row>
    <row r="9" spans="1:6">
      <c r="A9" s="4" t="s">
        <v>621</v>
      </c>
      <c r="C9" s="5" t="n">
        <v>655</v>
      </c>
      <c r="D9" s="7" t="n">
        <v>280</v>
      </c>
      <c r="E9" s="5" t="n">
        <v>0</v>
      </c>
    </row>
    <row r="10" spans="1:6">
      <c r="A10" s="4" t="s">
        <v>630</v>
      </c>
      <c r="D10" s="5" t="n">
        <v>0</v>
      </c>
    </row>
    <row r="11" spans="1:6">
      <c r="A11" s="4" t="s">
        <v>601</v>
      </c>
    </row>
    <row r="12" spans="1:6">
      <c r="A12" s="3" t="s">
        <v>620</v>
      </c>
    </row>
    <row r="13" spans="1:6">
      <c r="A13" s="4" t="s">
        <v>621</v>
      </c>
      <c r="C13" s="5" t="n">
        <v>3039</v>
      </c>
      <c r="D13" s="7" t="n">
        <v>3474</v>
      </c>
      <c r="E13" s="5" t="n">
        <v>4262</v>
      </c>
    </row>
    <row r="14" spans="1:6">
      <c r="A14" s="4" t="s">
        <v>631</v>
      </c>
      <c r="C14" s="5" t="n">
        <v>3483</v>
      </c>
      <c r="D14" s="5" t="n">
        <v>4458</v>
      </c>
      <c r="E14" s="5" t="n">
        <v>4678</v>
      </c>
    </row>
    <row r="15" spans="1:6">
      <c r="A15" s="4" t="s">
        <v>623</v>
      </c>
    </row>
    <row r="16" spans="1:6">
      <c r="A16" s="3" t="s">
        <v>620</v>
      </c>
    </row>
    <row r="17" spans="1:6">
      <c r="A17" s="4" t="s">
        <v>621</v>
      </c>
      <c r="C17" s="7" t="n">
        <v>2449</v>
      </c>
      <c r="D17" s="7" t="n">
        <v>1869</v>
      </c>
      <c r="E17" s="7" t="n">
        <v>1092</v>
      </c>
    </row>
    <row r="18" spans="1:6">
      <c r="A18" s="4" t="s">
        <v>632</v>
      </c>
    </row>
    <row r="19" spans="1:6">
      <c r="A19" s="3" t="s">
        <v>620</v>
      </c>
    </row>
    <row r="20" spans="1:6">
      <c r="A20" s="4" t="s">
        <v>633</v>
      </c>
      <c r="B20" s="5" t="n">
        <v>5865522</v>
      </c>
    </row>
    <row r="21" spans="1:6">
      <c r="A21" s="4" t="s">
        <v>634</v>
      </c>
    </row>
    <row r="22" spans="1:6">
      <c r="A22" s="3" t="s">
        <v>620</v>
      </c>
    </row>
    <row r="23" spans="1:6">
      <c r="A23" s="4" t="s">
        <v>635</v>
      </c>
      <c r="B23" s="4" t="s">
        <v>636</v>
      </c>
    </row>
    <row r="24" spans="1:6">
      <c r="A24" s="4" t="s">
        <v>637</v>
      </c>
    </row>
    <row r="25" spans="1:6">
      <c r="A25" s="3" t="s">
        <v>620</v>
      </c>
    </row>
    <row r="26" spans="1:6">
      <c r="A26" s="4" t="s">
        <v>635</v>
      </c>
      <c r="B26" s="4" t="s">
        <v>427</v>
      </c>
    </row>
    <row r="27" spans="1:6">
      <c r="A27" s="4" t="s">
        <v>638</v>
      </c>
    </row>
    <row r="28" spans="1:6">
      <c r="A28" s="3" t="s">
        <v>620</v>
      </c>
    </row>
    <row r="29" spans="1:6">
      <c r="A29" s="4" t="s">
        <v>630</v>
      </c>
      <c r="D29" s="5" t="n">
        <v>0</v>
      </c>
    </row>
    <row r="30" spans="1:6">
      <c r="A30" s="4" t="s">
        <v>632</v>
      </c>
    </row>
    <row r="31" spans="1:6">
      <c r="A31" s="3" t="s">
        <v>620</v>
      </c>
    </row>
    <row r="32" spans="1:6">
      <c r="A32" s="4" t="s">
        <v>630</v>
      </c>
      <c r="C32" s="5" t="n">
        <v>1360983</v>
      </c>
      <c r="D32" s="5" t="n">
        <v>1719341</v>
      </c>
      <c r="E32" s="5" t="n">
        <v>2364722</v>
      </c>
      <c r="F32" s="5" t="n">
        <v>2574981</v>
      </c>
    </row>
    <row r="33" spans="1:6">
      <c r="A33" s="4" t="s">
        <v>639</v>
      </c>
      <c r="C33" s="7" t="n">
        <v>3335</v>
      </c>
    </row>
    <row r="34" spans="1:6">
      <c r="A34" s="4" t="s">
        <v>640</v>
      </c>
      <c r="C34" s="4" t="s">
        <v>641</v>
      </c>
    </row>
    <row r="35" spans="1:6">
      <c r="A35" s="4" t="s">
        <v>642</v>
      </c>
      <c r="C35" s="7" t="n">
        <v>14798</v>
      </c>
    </row>
    <row r="36" spans="1:6">
      <c r="A36" s="4" t="s">
        <v>146</v>
      </c>
      <c r="C36" s="5" t="n">
        <v>260515</v>
      </c>
      <c r="D36" s="5" t="n">
        <v>359011</v>
      </c>
      <c r="E36" s="5" t="n">
        <v>160230</v>
      </c>
    </row>
    <row r="37" spans="1:6">
      <c r="A37" s="4" t="s">
        <v>182</v>
      </c>
      <c r="C37" s="7" t="n">
        <v>5472</v>
      </c>
    </row>
    <row r="38" spans="1:6">
      <c r="A38" s="4" t="s">
        <v>643</v>
      </c>
    </row>
    <row r="39" spans="1:6">
      <c r="A39" s="3" t="s">
        <v>620</v>
      </c>
    </row>
    <row r="40" spans="1:6">
      <c r="A40" s="4" t="s">
        <v>644</v>
      </c>
      <c r="C40" s="5" t="n">
        <v>49723</v>
      </c>
      <c r="D40" s="5" t="n">
        <v>44476</v>
      </c>
      <c r="E40" s="5" t="n">
        <v>0</v>
      </c>
    </row>
    <row r="41" spans="1:6">
      <c r="A41" s="4" t="s">
        <v>645</v>
      </c>
      <c r="C41" s="5" t="n">
        <v>18882</v>
      </c>
      <c r="D41" s="5" t="n">
        <v>44476</v>
      </c>
      <c r="E41" s="5" t="n">
        <v>0</v>
      </c>
    </row>
    <row r="42" spans="1:6">
      <c r="A42" s="4" t="s">
        <v>646</v>
      </c>
      <c r="C42" s="9" t="n">
        <v>49.12</v>
      </c>
      <c r="D42" s="9" t="n">
        <v>38.98</v>
      </c>
    </row>
    <row r="43" spans="1:6">
      <c r="A43" s="4" t="s">
        <v>647</v>
      </c>
    </row>
    <row r="44" spans="1:6">
      <c r="A44" s="3" t="s">
        <v>620</v>
      </c>
    </row>
    <row r="45" spans="1:6">
      <c r="A45" s="4" t="s">
        <v>642</v>
      </c>
      <c r="C45" s="7" t="n">
        <v>5786</v>
      </c>
      <c r="D45" s="7" t="n">
        <v>8333</v>
      </c>
      <c r="E45" s="7" t="n">
        <v>2536</v>
      </c>
    </row>
    <row r="46" spans="1:6">
      <c r="A46" s="4" t="s">
        <v>648</v>
      </c>
      <c r="C46" s="5" t="n">
        <v>-404120</v>
      </c>
      <c r="D46" s="5" t="n">
        <v>-503686</v>
      </c>
      <c r="E46" s="5" t="n">
        <v>-562296</v>
      </c>
    </row>
    <row r="47" spans="1:6">
      <c r="A47" s="4" t="s">
        <v>649</v>
      </c>
    </row>
    <row r="48" spans="1:6">
      <c r="A48" s="3" t="s">
        <v>620</v>
      </c>
    </row>
    <row r="49" spans="1:6">
      <c r="A49" s="4" t="s">
        <v>635</v>
      </c>
      <c r="C49" s="4" t="s">
        <v>406</v>
      </c>
    </row>
    <row r="50" spans="1:6">
      <c r="A50" s="4" t="s">
        <v>640</v>
      </c>
      <c r="C50" s="4" t="s">
        <v>650</v>
      </c>
    </row>
    <row r="51" spans="1:6">
      <c r="A51" s="4" t="s">
        <v>651</v>
      </c>
      <c r="C51" s="4" t="s">
        <v>636</v>
      </c>
    </row>
    <row r="52" spans="1:6">
      <c r="A52" s="4" t="s">
        <v>644</v>
      </c>
      <c r="C52" s="5" t="n">
        <v>118542</v>
      </c>
      <c r="D52" s="5" t="n">
        <v>124842</v>
      </c>
      <c r="E52" s="5" t="n">
        <v>61600</v>
      </c>
      <c r="F52" s="5" t="n">
        <v>0</v>
      </c>
    </row>
    <row r="53" spans="1:6">
      <c r="A53" s="4" t="s">
        <v>652</v>
      </c>
      <c r="C53" s="7" t="n">
        <v>2954</v>
      </c>
    </row>
    <row r="54" spans="1:6">
      <c r="A54" s="4" t="s">
        <v>645</v>
      </c>
      <c r="C54" s="5" t="n">
        <v>60437</v>
      </c>
      <c r="D54" s="5" t="n">
        <v>87596</v>
      </c>
      <c r="E54" s="5" t="n">
        <v>63600</v>
      </c>
    </row>
    <row r="55" spans="1:6">
      <c r="A55" s="4" t="s">
        <v>646</v>
      </c>
      <c r="C55" s="9" t="n">
        <v>58.46</v>
      </c>
      <c r="D55" s="9" t="n">
        <v>37.9</v>
      </c>
      <c r="E55" s="9" t="n">
        <v>38.41</v>
      </c>
    </row>
    <row r="56" spans="1:6">
      <c r="A56" s="4" t="s">
        <v>653</v>
      </c>
      <c r="C56" s="7" t="n">
        <v>1726</v>
      </c>
    </row>
    <row r="57" spans="1:6">
      <c r="A57" s="4" t="s">
        <v>654</v>
      </c>
      <c r="C57" s="4" t="s">
        <v>655</v>
      </c>
    </row>
    <row r="58" spans="1:6">
      <c r="A58" s="4" t="s">
        <v>656</v>
      </c>
    </row>
    <row r="59" spans="1:6">
      <c r="A59" s="3" t="s">
        <v>620</v>
      </c>
    </row>
    <row r="60" spans="1:6">
      <c r="A60" s="4" t="s">
        <v>635</v>
      </c>
      <c r="C60" s="4" t="s">
        <v>636</v>
      </c>
    </row>
    <row r="61" spans="1:6">
      <c r="A61" s="4" t="s">
        <v>657</v>
      </c>
    </row>
    <row r="62" spans="1:6">
      <c r="A62" s="3" t="s">
        <v>620</v>
      </c>
    </row>
    <row r="63" spans="1:6">
      <c r="A63" s="4" t="s">
        <v>658</v>
      </c>
      <c r="C63" s="4" t="s">
        <v>556</v>
      </c>
    </row>
    <row r="64" spans="1:6">
      <c r="A64" s="4" t="s">
        <v>659</v>
      </c>
    </row>
    <row r="65" spans="1:6">
      <c r="A65" s="3" t="s">
        <v>620</v>
      </c>
    </row>
    <row r="66" spans="1:6">
      <c r="A66" s="4" t="s">
        <v>635</v>
      </c>
      <c r="C66" s="4" t="s">
        <v>427</v>
      </c>
    </row>
    <row r="67" spans="1:6">
      <c r="A67" s="4" t="s">
        <v>660</v>
      </c>
    </row>
    <row r="68" spans="1:6">
      <c r="A68" s="3" t="s">
        <v>620</v>
      </c>
    </row>
    <row r="69" spans="1:6">
      <c r="A69" s="4" t="s">
        <v>658</v>
      </c>
      <c r="C69" s="4" t="s">
        <v>66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62</v>
      </c>
      <c r="B1" s="2" t="s">
        <v>1</v>
      </c>
    </row>
    <row r="2" spans="1:4">
      <c r="B2" s="2" t="s">
        <v>2</v>
      </c>
      <c r="C2" s="2" t="s">
        <v>35</v>
      </c>
      <c r="D2" s="2" t="s">
        <v>82</v>
      </c>
    </row>
    <row r="3" spans="1:4">
      <c r="A3" s="3" t="s">
        <v>620</v>
      </c>
    </row>
    <row r="4" spans="1:4">
      <c r="A4" s="4" t="s">
        <v>663</v>
      </c>
      <c r="B4" s="4" t="s">
        <v>664</v>
      </c>
      <c r="C4" s="4" t="s">
        <v>664</v>
      </c>
      <c r="D4" s="4" t="s">
        <v>665</v>
      </c>
    </row>
    <row r="5" spans="1:4">
      <c r="A5" s="4" t="s">
        <v>666</v>
      </c>
      <c r="B5" s="4" t="s">
        <v>667</v>
      </c>
      <c r="C5" s="4" t="s">
        <v>668</v>
      </c>
      <c r="D5" s="4" t="s">
        <v>669</v>
      </c>
    </row>
    <row r="6" spans="1:4">
      <c r="A6" s="4" t="s">
        <v>670</v>
      </c>
      <c r="B6" s="4" t="s">
        <v>671</v>
      </c>
      <c r="C6" s="4" t="s">
        <v>672</v>
      </c>
      <c r="D6" s="4" t="s">
        <v>673</v>
      </c>
    </row>
    <row r="7" spans="1:4">
      <c r="A7" s="4" t="s">
        <v>674</v>
      </c>
      <c r="B7" s="4" t="s">
        <v>556</v>
      </c>
      <c r="C7" s="4" t="s">
        <v>556</v>
      </c>
      <c r="D7" s="4" t="s">
        <v>5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5</v>
      </c>
      <c r="B1" s="2" t="s">
        <v>1</v>
      </c>
    </row>
    <row r="2" spans="1:4">
      <c r="B2" s="2" t="s">
        <v>2</v>
      </c>
      <c r="C2" s="2" t="s">
        <v>35</v>
      </c>
      <c r="D2" s="2" t="s">
        <v>82</v>
      </c>
    </row>
    <row r="3" spans="1:4">
      <c r="A3" s="3" t="s">
        <v>676</v>
      </c>
    </row>
    <row r="4" spans="1:4">
      <c r="A4" s="4" t="s">
        <v>677</v>
      </c>
      <c r="B4" s="5" t="n">
        <v>1719341</v>
      </c>
      <c r="C4" s="5" t="n">
        <v>2364722</v>
      </c>
      <c r="D4" s="5" t="n">
        <v>2574981</v>
      </c>
    </row>
    <row r="5" spans="1:4">
      <c r="A5" s="4" t="s">
        <v>645</v>
      </c>
      <c r="B5" s="5" t="n">
        <v>5036</v>
      </c>
      <c r="C5" s="5" t="n">
        <v>5150</v>
      </c>
      <c r="D5" s="5" t="n">
        <v>16931</v>
      </c>
    </row>
    <row r="6" spans="1:4">
      <c r="A6" s="4" t="s">
        <v>678</v>
      </c>
      <c r="B6" s="5" t="n">
        <v>-260515</v>
      </c>
      <c r="C6" s="5" t="n">
        <v>-359011</v>
      </c>
      <c r="D6" s="5" t="n">
        <v>-160230</v>
      </c>
    </row>
    <row r="7" spans="1:4">
      <c r="A7" s="4" t="s">
        <v>679</v>
      </c>
      <c r="B7" s="5" t="n">
        <v>-102879</v>
      </c>
      <c r="C7" s="5" t="n">
        <v>-291520</v>
      </c>
      <c r="D7" s="5" t="n">
        <v>-66960</v>
      </c>
    </row>
    <row r="8" spans="1:4">
      <c r="A8" s="4" t="s">
        <v>680</v>
      </c>
      <c r="B8" s="5" t="n">
        <v>0</v>
      </c>
      <c r="C8" s="5" t="n">
        <v>0</v>
      </c>
      <c r="D8" s="5" t="n">
        <v>0</v>
      </c>
    </row>
    <row r="9" spans="1:4">
      <c r="A9" s="4" t="s">
        <v>681</v>
      </c>
      <c r="B9" s="5" t="n">
        <v>1360983</v>
      </c>
      <c r="C9" s="5" t="n">
        <v>1719341</v>
      </c>
      <c r="D9" s="5" t="n">
        <v>2364722</v>
      </c>
    </row>
    <row r="10" spans="1:4">
      <c r="A10" s="4" t="s">
        <v>682</v>
      </c>
      <c r="B10" s="5" t="n">
        <v>674247</v>
      </c>
    </row>
    <row r="11" spans="1:4">
      <c r="A11" s="4" t="s">
        <v>683</v>
      </c>
      <c r="B11" s="5" t="n">
        <v>686736</v>
      </c>
    </row>
    <row r="12" spans="1:4">
      <c r="A12" s="3" t="s">
        <v>684</v>
      </c>
    </row>
    <row r="13" spans="1:4">
      <c r="A13" s="4" t="s">
        <v>685</v>
      </c>
      <c r="B13" s="9" t="n">
        <v>21.16</v>
      </c>
      <c r="C13" s="9" t="n">
        <v>21.1</v>
      </c>
      <c r="D13" s="7" t="n">
        <v>21</v>
      </c>
    </row>
    <row r="14" spans="1:4">
      <c r="A14" s="4" t="s">
        <v>646</v>
      </c>
      <c r="B14" s="10" t="n">
        <v>39.91</v>
      </c>
      <c r="C14" s="10" t="n">
        <v>38.91</v>
      </c>
      <c r="D14" s="10" t="n">
        <v>34.74</v>
      </c>
    </row>
    <row r="15" spans="1:4">
      <c r="A15" s="4" t="s">
        <v>686</v>
      </c>
      <c r="B15" s="5" t="n">
        <v>21</v>
      </c>
      <c r="C15" s="10" t="n">
        <v>21.13</v>
      </c>
      <c r="D15" s="5" t="n">
        <v>21</v>
      </c>
    </row>
    <row r="16" spans="1:4">
      <c r="A16" s="4" t="s">
        <v>687</v>
      </c>
      <c r="B16" s="10" t="n">
        <v>-21.27</v>
      </c>
      <c r="C16" s="5" t="n">
        <v>-21</v>
      </c>
      <c r="D16" s="5" t="n">
        <v>-21</v>
      </c>
    </row>
    <row r="17" spans="1:4">
      <c r="A17" s="4" t="s">
        <v>688</v>
      </c>
      <c r="B17" s="5" t="n">
        <v>0</v>
      </c>
      <c r="C17" s="5" t="n">
        <v>0</v>
      </c>
      <c r="D17" s="5" t="n">
        <v>0</v>
      </c>
    </row>
    <row r="18" spans="1:4">
      <c r="A18" s="4" t="s">
        <v>689</v>
      </c>
      <c r="B18" s="10" t="n">
        <v>21.25</v>
      </c>
      <c r="C18" s="9" t="n">
        <v>21.16</v>
      </c>
      <c r="D18" s="9" t="n">
        <v>21.1</v>
      </c>
    </row>
    <row r="19" spans="1:4">
      <c r="A19" s="4" t="s">
        <v>690</v>
      </c>
      <c r="B19" s="10" t="n">
        <v>21.26</v>
      </c>
    </row>
    <row r="20" spans="1:4">
      <c r="A20" s="4" t="s">
        <v>691</v>
      </c>
      <c r="B20" s="9" t="n">
        <v>21.25</v>
      </c>
    </row>
    <row r="21" spans="1:4">
      <c r="A21" s="3" t="s">
        <v>692</v>
      </c>
    </row>
    <row r="22" spans="1:4">
      <c r="A22" s="4" t="s">
        <v>693</v>
      </c>
      <c r="B22" s="7" t="n">
        <v>29881</v>
      </c>
    </row>
    <row r="23" spans="1:4">
      <c r="A23" s="4" t="s">
        <v>694</v>
      </c>
      <c r="B23" s="5" t="n">
        <v>14798</v>
      </c>
    </row>
    <row r="24" spans="1:4">
      <c r="A24" s="4" t="s">
        <v>695</v>
      </c>
      <c r="B24" s="7" t="n">
        <v>15083</v>
      </c>
    </row>
    <row r="25" spans="1:4">
      <c r="A25" s="3" t="s">
        <v>696</v>
      </c>
    </row>
    <row r="26" spans="1:4">
      <c r="A26" s="4" t="s">
        <v>693</v>
      </c>
      <c r="B26" s="4" t="s">
        <v>697</v>
      </c>
    </row>
    <row r="27" spans="1:4">
      <c r="A27" s="4" t="s">
        <v>698</v>
      </c>
      <c r="B27" s="4" t="s">
        <v>699</v>
      </c>
    </row>
    <row r="28" spans="1:4">
      <c r="A28" s="4" t="s">
        <v>700</v>
      </c>
      <c r="B28" s="4" t="s">
        <v>701</v>
      </c>
    </row>
    <row r="29" spans="1:4">
      <c r="A29" s="4" t="s">
        <v>601</v>
      </c>
    </row>
    <row r="30" spans="1:4">
      <c r="A30" s="3" t="s">
        <v>676</v>
      </c>
    </row>
    <row r="31" spans="1:4">
      <c r="A31" s="4" t="s">
        <v>702</v>
      </c>
      <c r="B31" s="5" t="n">
        <v>1176095</v>
      </c>
      <c r="C31" s="5" t="n">
        <v>1964251</v>
      </c>
      <c r="D31" s="5" t="n">
        <v>2574981</v>
      </c>
    </row>
    <row r="32" spans="1:4">
      <c r="A32" s="4" t="s">
        <v>645</v>
      </c>
      <c r="B32" s="5" t="n">
        <v>5036</v>
      </c>
      <c r="C32" s="5" t="n">
        <v>5150</v>
      </c>
      <c r="D32" s="5" t="n">
        <v>16931</v>
      </c>
    </row>
    <row r="33" spans="1:4">
      <c r="A33" s="4" t="s">
        <v>648</v>
      </c>
      <c r="B33" s="5" t="n">
        <v>-404120</v>
      </c>
      <c r="C33" s="5" t="n">
        <v>-503686</v>
      </c>
      <c r="D33" s="5" t="n">
        <v>-562296</v>
      </c>
    </row>
    <row r="34" spans="1:4">
      <c r="A34" s="4" t="s">
        <v>679</v>
      </c>
      <c r="B34" s="5" t="n">
        <v>-90275</v>
      </c>
      <c r="C34" s="5" t="n">
        <v>-289620</v>
      </c>
      <c r="D34" s="5" t="n">
        <v>-65365</v>
      </c>
    </row>
    <row r="35" spans="1:4">
      <c r="A35" s="4" t="s">
        <v>703</v>
      </c>
      <c r="B35" s="5" t="n">
        <v>686736</v>
      </c>
      <c r="C35" s="5" t="n">
        <v>1176095</v>
      </c>
      <c r="D35" s="5" t="n">
        <v>1964251</v>
      </c>
    </row>
    <row r="36" spans="1:4">
      <c r="A36" s="3" t="s">
        <v>684</v>
      </c>
    </row>
    <row r="37" spans="1:4">
      <c r="A37" s="4" t="s">
        <v>704</v>
      </c>
      <c r="B37" s="9" t="n">
        <v>8.640000000000001</v>
      </c>
      <c r="C37" s="9" t="n">
        <v>8.66</v>
      </c>
      <c r="D37" s="9" t="n">
        <v>8.529999999999999</v>
      </c>
    </row>
    <row r="38" spans="1:4">
      <c r="A38" s="4" t="s">
        <v>646</v>
      </c>
      <c r="B38" s="10" t="n">
        <v>19.86</v>
      </c>
      <c r="C38" s="10" t="n">
        <v>19.42</v>
      </c>
      <c r="D38" s="10" t="n">
        <v>16.32</v>
      </c>
    </row>
    <row r="39" spans="1:4">
      <c r="A39" s="4" t="s">
        <v>705</v>
      </c>
      <c r="B39" s="10" t="n">
        <v>8.619999999999999</v>
      </c>
      <c r="C39" s="10" t="n">
        <v>8.85</v>
      </c>
      <c r="D39" s="10" t="n">
        <v>8.32</v>
      </c>
    </row>
    <row r="40" spans="1:4">
      <c r="A40" s="4" t="s">
        <v>687</v>
      </c>
      <c r="B40" s="10" t="n">
        <v>8.59</v>
      </c>
      <c r="C40" s="10" t="n">
        <v>8.59</v>
      </c>
      <c r="D40" s="10" t="n">
        <v>8.59</v>
      </c>
    </row>
    <row r="41" spans="1:4">
      <c r="A41" s="4" t="s">
        <v>706</v>
      </c>
      <c r="B41" s="9" t="n">
        <v>8.74</v>
      </c>
      <c r="C41" s="9" t="n">
        <v>8.640000000000001</v>
      </c>
      <c r="D41" s="9" t="n">
        <v>8.66</v>
      </c>
    </row>
    <row r="42" spans="1:4">
      <c r="A42" s="3" t="s">
        <v>692</v>
      </c>
    </row>
    <row r="43" spans="1:4">
      <c r="A43" s="4" t="s">
        <v>694</v>
      </c>
      <c r="B43" s="7" t="n">
        <v>5786</v>
      </c>
      <c r="C43" s="7" t="n">
        <v>8333</v>
      </c>
      <c r="D43" s="7" t="n">
        <v>25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596</v>
      </c>
    </row>
    <row r="3" spans="1:2">
      <c r="A3" s="4" t="s">
        <v>708</v>
      </c>
    </row>
    <row r="4" spans="1:2">
      <c r="A4" s="3" t="s">
        <v>709</v>
      </c>
    </row>
    <row r="5" spans="1:2">
      <c r="A5" s="4" t="s">
        <v>710</v>
      </c>
      <c r="B5" s="5" t="n">
        <v>1339274</v>
      </c>
    </row>
    <row r="6" spans="1:2">
      <c r="A6" s="4" t="s">
        <v>696</v>
      </c>
      <c r="B6" s="4" t="s">
        <v>711</v>
      </c>
    </row>
    <row r="7" spans="1:2">
      <c r="A7" s="4" t="s">
        <v>712</v>
      </c>
      <c r="B7" s="7" t="n">
        <v>21</v>
      </c>
    </row>
    <row r="8" spans="1:2">
      <c r="A8" s="3" t="s">
        <v>713</v>
      </c>
    </row>
    <row r="9" spans="1:2">
      <c r="A9" s="4" t="s">
        <v>714</v>
      </c>
      <c r="B9" s="5" t="n">
        <v>661694</v>
      </c>
    </row>
    <row r="10" spans="1:2">
      <c r="A10" s="4" t="s">
        <v>696</v>
      </c>
      <c r="B10" s="4" t="s">
        <v>711</v>
      </c>
    </row>
    <row r="11" spans="1:2">
      <c r="A11" s="4" t="s">
        <v>712</v>
      </c>
      <c r="B11" s="7" t="n">
        <v>21</v>
      </c>
    </row>
    <row r="12" spans="1:2">
      <c r="A12" s="4" t="s">
        <v>715</v>
      </c>
    </row>
    <row r="13" spans="1:2">
      <c r="A13" s="3" t="s">
        <v>709</v>
      </c>
    </row>
    <row r="14" spans="1:2">
      <c r="A14" s="4" t="s">
        <v>710</v>
      </c>
      <c r="B14" s="5" t="n">
        <v>10415</v>
      </c>
    </row>
    <row r="15" spans="1:2">
      <c r="A15" s="4" t="s">
        <v>696</v>
      </c>
      <c r="B15" s="4" t="s">
        <v>716</v>
      </c>
    </row>
    <row r="16" spans="1:2">
      <c r="A16" s="4" t="s">
        <v>712</v>
      </c>
      <c r="B16" s="9" t="n">
        <v>34.62</v>
      </c>
    </row>
    <row r="17" spans="1:2">
      <c r="A17" s="3" t="s">
        <v>713</v>
      </c>
    </row>
    <row r="18" spans="1:2">
      <c r="A18" s="4" t="s">
        <v>714</v>
      </c>
      <c r="B18" s="5" t="n">
        <v>10415</v>
      </c>
    </row>
    <row r="19" spans="1:2">
      <c r="A19" s="4" t="s">
        <v>696</v>
      </c>
      <c r="B19" s="4" t="s">
        <v>716</v>
      </c>
    </row>
    <row r="20" spans="1:2">
      <c r="A20" s="4" t="s">
        <v>712</v>
      </c>
      <c r="B20" s="9" t="n">
        <v>34.62</v>
      </c>
    </row>
    <row r="21" spans="1:2">
      <c r="A21" s="4" t="s">
        <v>717</v>
      </c>
    </row>
    <row r="22" spans="1:2">
      <c r="A22" s="3" t="s">
        <v>709</v>
      </c>
    </row>
    <row r="23" spans="1:2">
      <c r="A23" s="4" t="s">
        <v>710</v>
      </c>
      <c r="B23" s="5" t="n">
        <v>1108</v>
      </c>
    </row>
    <row r="24" spans="1:2">
      <c r="A24" s="4" t="s">
        <v>696</v>
      </c>
      <c r="B24" s="4" t="s">
        <v>718</v>
      </c>
    </row>
    <row r="25" spans="1:2">
      <c r="A25" s="4" t="s">
        <v>712</v>
      </c>
      <c r="B25" s="9" t="n">
        <v>36.41</v>
      </c>
    </row>
    <row r="26" spans="1:2">
      <c r="A26" s="3" t="s">
        <v>713</v>
      </c>
    </row>
    <row r="27" spans="1:2">
      <c r="A27" s="4" t="s">
        <v>714</v>
      </c>
      <c r="B27" s="5" t="n">
        <v>1108</v>
      </c>
    </row>
    <row r="28" spans="1:2">
      <c r="A28" s="4" t="s">
        <v>696</v>
      </c>
      <c r="B28" s="4" t="s">
        <v>718</v>
      </c>
    </row>
    <row r="29" spans="1:2">
      <c r="A29" s="4" t="s">
        <v>712</v>
      </c>
      <c r="B29" s="9" t="n">
        <v>36.41</v>
      </c>
    </row>
    <row r="30" spans="1:2">
      <c r="A30" s="4" t="s">
        <v>719</v>
      </c>
    </row>
    <row r="31" spans="1:2">
      <c r="A31" s="3" t="s">
        <v>709</v>
      </c>
    </row>
    <row r="32" spans="1:2">
      <c r="A32" s="4" t="s">
        <v>710</v>
      </c>
      <c r="B32" s="5" t="n">
        <v>5150</v>
      </c>
    </row>
    <row r="33" spans="1:2">
      <c r="A33" s="4" t="s">
        <v>696</v>
      </c>
      <c r="B33" s="4" t="s">
        <v>720</v>
      </c>
    </row>
    <row r="34" spans="1:2">
      <c r="A34" s="4" t="s">
        <v>712</v>
      </c>
      <c r="B34" s="9" t="n">
        <v>38.91</v>
      </c>
    </row>
    <row r="35" spans="1:2">
      <c r="A35" s="3" t="s">
        <v>713</v>
      </c>
    </row>
    <row r="36" spans="1:2">
      <c r="A36" s="4" t="s">
        <v>714</v>
      </c>
      <c r="B36" s="5" t="n">
        <v>1030</v>
      </c>
    </row>
    <row r="37" spans="1:2">
      <c r="A37" s="4" t="s">
        <v>696</v>
      </c>
      <c r="B37" s="4" t="s">
        <v>720</v>
      </c>
    </row>
    <row r="38" spans="1:2">
      <c r="A38" s="4" t="s">
        <v>712</v>
      </c>
      <c r="B38" s="9" t="n">
        <v>38.91</v>
      </c>
    </row>
    <row r="39" spans="1:2">
      <c r="A39" s="4" t="s">
        <v>721</v>
      </c>
    </row>
    <row r="40" spans="1:2">
      <c r="A40" s="3" t="s">
        <v>709</v>
      </c>
    </row>
    <row r="41" spans="1:2">
      <c r="A41" s="4" t="s">
        <v>710</v>
      </c>
      <c r="B41" s="5" t="n">
        <v>5036</v>
      </c>
    </row>
    <row r="42" spans="1:2">
      <c r="A42" s="4" t="s">
        <v>696</v>
      </c>
      <c r="B42" s="4" t="s">
        <v>722</v>
      </c>
    </row>
    <row r="43" spans="1:2">
      <c r="A43" s="4" t="s">
        <v>712</v>
      </c>
      <c r="B43" s="9" t="n">
        <v>39.91</v>
      </c>
    </row>
    <row r="44" spans="1:2">
      <c r="A44" s="3" t="s">
        <v>713</v>
      </c>
    </row>
    <row r="45" spans="1:2">
      <c r="A45" s="4" t="s">
        <v>714</v>
      </c>
      <c r="B45" s="5" t="n">
        <v>0</v>
      </c>
    </row>
    <row r="46" spans="1:2">
      <c r="A46" s="4" t="s">
        <v>712</v>
      </c>
      <c r="B46"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82</v>
      </c>
    </row>
    <row r="3" spans="1:4">
      <c r="A3" s="4" t="s">
        <v>623</v>
      </c>
    </row>
    <row r="4" spans="1:4">
      <c r="A4" s="3" t="s">
        <v>724</v>
      </c>
    </row>
    <row r="5" spans="1:4">
      <c r="A5" s="4" t="s">
        <v>677</v>
      </c>
      <c r="B5" s="5" t="n">
        <v>124842</v>
      </c>
      <c r="C5" s="5" t="n">
        <v>61600</v>
      </c>
      <c r="D5" s="5" t="n">
        <v>0</v>
      </c>
    </row>
    <row r="6" spans="1:4">
      <c r="A6" s="4" t="s">
        <v>645</v>
      </c>
      <c r="B6" s="5" t="n">
        <v>60437</v>
      </c>
      <c r="C6" s="5" t="n">
        <v>87596</v>
      </c>
      <c r="D6" s="5" t="n">
        <v>63600</v>
      </c>
    </row>
    <row r="7" spans="1:4">
      <c r="A7" s="4" t="s">
        <v>725</v>
      </c>
      <c r="B7" s="5" t="n">
        <v>-12139</v>
      </c>
      <c r="C7" s="5" t="n">
        <v>9545</v>
      </c>
      <c r="D7" s="5" t="n">
        <v>0</v>
      </c>
    </row>
    <row r="8" spans="1:4">
      <c r="A8" s="4" t="s">
        <v>648</v>
      </c>
      <c r="B8" s="5" t="n">
        <v>-43861</v>
      </c>
      <c r="C8" s="5" t="n">
        <v>-22703</v>
      </c>
      <c r="D8" s="5" t="n">
        <v>0</v>
      </c>
    </row>
    <row r="9" spans="1:4">
      <c r="A9" s="4" t="s">
        <v>679</v>
      </c>
      <c r="B9" s="5" t="n">
        <v>-10737</v>
      </c>
      <c r="C9" s="5" t="n">
        <v>-11196</v>
      </c>
      <c r="D9" s="5" t="n">
        <v>-2000</v>
      </c>
    </row>
    <row r="10" spans="1:4">
      <c r="A10" s="4" t="s">
        <v>680</v>
      </c>
      <c r="B10" s="5" t="n">
        <v>0</v>
      </c>
      <c r="C10" s="5" t="n">
        <v>0</v>
      </c>
      <c r="D10" s="5" t="n">
        <v>0</v>
      </c>
    </row>
    <row r="11" spans="1:4">
      <c r="A11" s="4" t="s">
        <v>681</v>
      </c>
      <c r="B11" s="5" t="n">
        <v>118542</v>
      </c>
      <c r="C11" s="5" t="n">
        <v>124842</v>
      </c>
      <c r="D11" s="5" t="n">
        <v>61600</v>
      </c>
    </row>
    <row r="12" spans="1:4">
      <c r="A12" s="3" t="s">
        <v>676</v>
      </c>
    </row>
    <row r="13" spans="1:4">
      <c r="A13" s="4" t="s">
        <v>685</v>
      </c>
      <c r="B13" s="9" t="n">
        <v>38.06</v>
      </c>
      <c r="C13" s="9" t="n">
        <v>38.41</v>
      </c>
      <c r="D13" s="7" t="n">
        <v>0</v>
      </c>
    </row>
    <row r="14" spans="1:4">
      <c r="A14" s="4" t="s">
        <v>646</v>
      </c>
      <c r="B14" s="10" t="n">
        <v>58.46</v>
      </c>
      <c r="C14" s="10" t="n">
        <v>37.9</v>
      </c>
      <c r="D14" s="10" t="n">
        <v>38.41</v>
      </c>
    </row>
    <row r="15" spans="1:4">
      <c r="A15" s="4" t="s">
        <v>726</v>
      </c>
      <c r="B15" s="10" t="n">
        <v>37.89</v>
      </c>
      <c r="C15" s="10" t="n">
        <v>38.4</v>
      </c>
      <c r="D15" s="5" t="n">
        <v>0</v>
      </c>
    </row>
    <row r="16" spans="1:4">
      <c r="A16" s="4" t="s">
        <v>705</v>
      </c>
      <c r="B16" s="10" t="n">
        <v>38.13</v>
      </c>
      <c r="C16" s="10" t="n">
        <v>38.4</v>
      </c>
      <c r="D16" s="5" t="n">
        <v>0</v>
      </c>
    </row>
    <row r="17" spans="1:4">
      <c r="A17" s="4" t="s">
        <v>687</v>
      </c>
      <c r="B17" s="10" t="n">
        <v>41.28</v>
      </c>
      <c r="C17" s="10" t="n">
        <v>38.28</v>
      </c>
      <c r="D17" s="10" t="n">
        <v>38.43</v>
      </c>
    </row>
    <row r="18" spans="1:4">
      <c r="A18" s="4" t="s">
        <v>688</v>
      </c>
      <c r="B18" s="5" t="n">
        <v>0</v>
      </c>
      <c r="C18" s="5" t="n">
        <v>0</v>
      </c>
      <c r="D18" s="5" t="n">
        <v>0</v>
      </c>
    </row>
    <row r="19" spans="1:4">
      <c r="A19" s="4" t="s">
        <v>689</v>
      </c>
      <c r="B19" s="9" t="n">
        <v>48.16</v>
      </c>
      <c r="C19" s="9" t="n">
        <v>38.06</v>
      </c>
      <c r="D19" s="9" t="n">
        <v>38.41</v>
      </c>
    </row>
    <row r="20" spans="1:4">
      <c r="A20" s="4" t="s">
        <v>624</v>
      </c>
    </row>
    <row r="21" spans="1:4">
      <c r="A21" s="3" t="s">
        <v>724</v>
      </c>
    </row>
    <row r="22" spans="1:4">
      <c r="A22" s="4" t="s">
        <v>677</v>
      </c>
      <c r="B22" s="5" t="n">
        <v>44476</v>
      </c>
      <c r="C22" s="5" t="n">
        <v>0</v>
      </c>
    </row>
    <row r="23" spans="1:4">
      <c r="A23" s="4" t="s">
        <v>645</v>
      </c>
      <c r="B23" s="5" t="n">
        <v>18882</v>
      </c>
      <c r="C23" s="5" t="n">
        <v>44476</v>
      </c>
      <c r="D23" s="5" t="n">
        <v>0</v>
      </c>
    </row>
    <row r="24" spans="1:4">
      <c r="A24" s="4" t="s">
        <v>648</v>
      </c>
      <c r="B24" s="5" t="n">
        <v>-13635</v>
      </c>
      <c r="C24" s="5" t="n">
        <v>0</v>
      </c>
    </row>
    <row r="25" spans="1:4">
      <c r="A25" s="4" t="s">
        <v>679</v>
      </c>
      <c r="B25" s="5" t="n">
        <v>0</v>
      </c>
      <c r="C25" s="5" t="n">
        <v>0</v>
      </c>
    </row>
    <row r="26" spans="1:4">
      <c r="A26" s="4" t="s">
        <v>680</v>
      </c>
      <c r="B26" s="5" t="n">
        <v>0</v>
      </c>
      <c r="C26" s="5" t="n">
        <v>0</v>
      </c>
    </row>
    <row r="27" spans="1:4">
      <c r="A27" s="4" t="s">
        <v>681</v>
      </c>
      <c r="B27" s="5" t="n">
        <v>49723</v>
      </c>
      <c r="C27" s="5" t="n">
        <v>44476</v>
      </c>
      <c r="D27" s="5" t="n">
        <v>0</v>
      </c>
    </row>
    <row r="28" spans="1:4">
      <c r="A28" s="3" t="s">
        <v>676</v>
      </c>
    </row>
    <row r="29" spans="1:4">
      <c r="A29" s="4" t="s">
        <v>685</v>
      </c>
      <c r="B29" s="9" t="n">
        <v>38.98</v>
      </c>
      <c r="C29" s="7" t="n">
        <v>0</v>
      </c>
    </row>
    <row r="30" spans="1:4">
      <c r="A30" s="4" t="s">
        <v>646</v>
      </c>
      <c r="B30" s="10" t="n">
        <v>49.12</v>
      </c>
      <c r="C30" s="10" t="n">
        <v>38.98</v>
      </c>
    </row>
    <row r="31" spans="1:4">
      <c r="A31" s="4" t="s">
        <v>705</v>
      </c>
      <c r="B31" s="10" t="n">
        <v>39.13</v>
      </c>
      <c r="C31" s="5" t="n">
        <v>0</v>
      </c>
    </row>
    <row r="32" spans="1:4">
      <c r="A32" s="4" t="s">
        <v>687</v>
      </c>
      <c r="B32" s="5" t="n">
        <v>0</v>
      </c>
      <c r="C32" s="5" t="n">
        <v>0</v>
      </c>
    </row>
    <row r="33" spans="1:4">
      <c r="A33" s="4" t="s">
        <v>688</v>
      </c>
      <c r="B33" s="5" t="n">
        <v>0</v>
      </c>
      <c r="C33" s="5" t="n">
        <v>0</v>
      </c>
    </row>
    <row r="34" spans="1:4">
      <c r="A34" s="4" t="s">
        <v>689</v>
      </c>
      <c r="B34" s="9" t="n">
        <v>42.79</v>
      </c>
      <c r="C34" s="9" t="n">
        <v>38.98</v>
      </c>
      <c r="D34"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82</v>
      </c>
    </row>
    <row r="3" spans="1:4">
      <c r="A3" s="3" t="s">
        <v>728</v>
      </c>
    </row>
    <row r="4" spans="1:4">
      <c r="A4" s="4" t="s">
        <v>729</v>
      </c>
      <c r="C4" s="7" t="n">
        <v>138636000</v>
      </c>
    </row>
    <row r="5" spans="1:4">
      <c r="A5" s="4" t="s">
        <v>730</v>
      </c>
      <c r="B5" s="4" t="s">
        <v>731</v>
      </c>
      <c r="C5" s="4" t="s">
        <v>732</v>
      </c>
      <c r="D5" s="4" t="s">
        <v>733</v>
      </c>
    </row>
    <row r="6" spans="1:4">
      <c r="A6" s="4" t="s">
        <v>734</v>
      </c>
      <c r="B6" s="7" t="n">
        <v>68658000</v>
      </c>
    </row>
    <row r="7" spans="1:4">
      <c r="A7" s="4" t="s">
        <v>735</v>
      </c>
      <c r="B7" s="5" t="n">
        <v>60546000</v>
      </c>
    </row>
    <row r="8" spans="1:4">
      <c r="A8" s="4" t="s">
        <v>736</v>
      </c>
      <c r="B8" s="5" t="n">
        <v>18046000</v>
      </c>
      <c r="C8" s="7" t="n">
        <v>12332000</v>
      </c>
    </row>
    <row r="9" spans="1:4">
      <c r="A9" s="4" t="s">
        <v>737</v>
      </c>
      <c r="B9" s="5" t="n">
        <v>38843000</v>
      </c>
    </row>
    <row r="10" spans="1:4">
      <c r="A10" s="4" t="s">
        <v>738</v>
      </c>
      <c r="B10" s="5" t="n">
        <v>12383000</v>
      </c>
    </row>
    <row r="11" spans="1:4">
      <c r="A11" s="4" t="s">
        <v>739</v>
      </c>
      <c r="B11" s="5" t="n">
        <v>-6925000</v>
      </c>
      <c r="C11" s="5" t="n">
        <v>-10114000</v>
      </c>
    </row>
    <row r="12" spans="1:4">
      <c r="A12" s="4" t="s">
        <v>740</v>
      </c>
      <c r="B12" s="5" t="n">
        <v>12495000</v>
      </c>
    </row>
    <row r="13" spans="1:4">
      <c r="A13" s="4" t="s">
        <v>741</v>
      </c>
      <c r="B13" s="5" t="n">
        <v>3189000</v>
      </c>
    </row>
    <row r="14" spans="1:4">
      <c r="A14" s="4" t="s">
        <v>742</v>
      </c>
      <c r="B14" s="7" t="n">
        <v>0</v>
      </c>
      <c r="C14" s="5" t="n">
        <v>0</v>
      </c>
    </row>
    <row r="15" spans="1:4">
      <c r="A15" s="4" t="s">
        <v>743</v>
      </c>
      <c r="B15" s="4" t="s">
        <v>744</v>
      </c>
    </row>
    <row r="16" spans="1:4">
      <c r="A16" s="4" t="s">
        <v>745</v>
      </c>
      <c r="B16" s="4" t="s">
        <v>746</v>
      </c>
    </row>
    <row r="17" spans="1:4">
      <c r="A17" s="4" t="s">
        <v>747</v>
      </c>
      <c r="B17" s="7" t="n">
        <v>0</v>
      </c>
      <c r="C17" s="7" t="n">
        <v>4844000</v>
      </c>
      <c r="D17" s="7" t="n">
        <v>0</v>
      </c>
    </row>
    <row r="18" spans="1:4">
      <c r="A18" s="4" t="s">
        <v>378</v>
      </c>
      <c r="B18" s="5" t="n">
        <v>2692660</v>
      </c>
      <c r="C18" s="5" t="n">
        <v>1003585</v>
      </c>
    </row>
    <row r="19" spans="1:4">
      <c r="A19" s="4" t="s">
        <v>748</v>
      </c>
      <c r="C19" s="7" t="n">
        <v>18973000</v>
      </c>
      <c r="D19" s="7" t="n">
        <v>100063000</v>
      </c>
    </row>
    <row r="20" spans="1:4">
      <c r="A20" s="4" t="s">
        <v>748</v>
      </c>
      <c r="B20" s="7" t="n">
        <v>203725000</v>
      </c>
    </row>
    <row r="21" spans="1:4">
      <c r="A21" s="4" t="s">
        <v>535</v>
      </c>
      <c r="B21" s="5" t="n">
        <v>5804000</v>
      </c>
      <c r="C21" s="7" t="n">
        <v>937000</v>
      </c>
    </row>
    <row r="22" spans="1:4">
      <c r="A22" s="4" t="s">
        <v>749</v>
      </c>
    </row>
    <row r="23" spans="1:4">
      <c r="A23" s="3" t="s">
        <v>728</v>
      </c>
    </row>
    <row r="24" spans="1:4">
      <c r="A24" s="4" t="s">
        <v>747</v>
      </c>
      <c r="B24" s="5" t="n">
        <v>0</v>
      </c>
    </row>
    <row r="25" spans="1:4">
      <c r="A25" s="4" t="s">
        <v>750</v>
      </c>
    </row>
    <row r="26" spans="1:4">
      <c r="A26" s="3" t="s">
        <v>728</v>
      </c>
    </row>
    <row r="27" spans="1:4">
      <c r="A27" s="4" t="s">
        <v>736</v>
      </c>
      <c r="B27" s="5" t="n">
        <v>16791000</v>
      </c>
    </row>
    <row r="28" spans="1:4">
      <c r="A28" s="4" t="s">
        <v>751</v>
      </c>
    </row>
    <row r="29" spans="1:4">
      <c r="A29" s="3" t="s">
        <v>728</v>
      </c>
    </row>
    <row r="30" spans="1:4">
      <c r="A30" s="4" t="s">
        <v>736</v>
      </c>
      <c r="B30" s="5" t="n">
        <v>4586000</v>
      </c>
    </row>
    <row r="31" spans="1:4">
      <c r="A31" s="4" t="s">
        <v>391</v>
      </c>
    </row>
    <row r="32" spans="1:4">
      <c r="A32" s="3" t="s">
        <v>728</v>
      </c>
    </row>
    <row r="33" spans="1:4">
      <c r="A33" s="4" t="s">
        <v>737</v>
      </c>
      <c r="B33" s="7" t="n">
        <v>168451000</v>
      </c>
    </row>
    <row r="34" spans="1:4">
      <c r="A34" s="4" t="s">
        <v>378</v>
      </c>
      <c r="B34" s="5" t="n">
        <v>29933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82</v>
      </c>
    </row>
    <row r="3" spans="1:4">
      <c r="A3" s="3" t="s">
        <v>233</v>
      </c>
    </row>
    <row r="4" spans="1:4">
      <c r="A4" s="4" t="s">
        <v>753</v>
      </c>
      <c r="B4" s="7" t="n">
        <v>21595</v>
      </c>
      <c r="C4" s="7" t="n">
        <v>152204</v>
      </c>
      <c r="D4" s="7" t="n">
        <v>20623</v>
      </c>
    </row>
    <row r="5" spans="1:4">
      <c r="A5" s="4" t="s">
        <v>754</v>
      </c>
      <c r="B5" s="5" t="n">
        <v>9215</v>
      </c>
      <c r="C5" s="5" t="n">
        <v>8089</v>
      </c>
      <c r="D5" s="5" t="n">
        <v>7873</v>
      </c>
    </row>
    <row r="6" spans="1:4">
      <c r="A6" s="4" t="s">
        <v>755</v>
      </c>
      <c r="B6" s="7" t="n">
        <v>30810</v>
      </c>
      <c r="C6" s="7" t="n">
        <v>160293</v>
      </c>
      <c r="D6" s="7" t="n">
        <v>284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82</v>
      </c>
    </row>
    <row r="3" spans="1:4">
      <c r="A3" s="3" t="s">
        <v>757</v>
      </c>
    </row>
    <row r="4" spans="1:4">
      <c r="A4" s="4" t="s">
        <v>758</v>
      </c>
      <c r="B4" s="7" t="n">
        <v>5281</v>
      </c>
      <c r="C4" s="7" t="n">
        <v>518</v>
      </c>
      <c r="D4" s="7" t="n">
        <v>3767</v>
      </c>
    </row>
    <row r="5" spans="1:4">
      <c r="A5" s="4" t="s">
        <v>759</v>
      </c>
      <c r="B5" s="5" t="n">
        <v>858</v>
      </c>
      <c r="C5" s="5" t="n">
        <v>3615</v>
      </c>
      <c r="D5" s="5" t="n">
        <v>2439</v>
      </c>
    </row>
    <row r="6" spans="1:4">
      <c r="A6" s="4" t="s">
        <v>754</v>
      </c>
      <c r="B6" s="5" t="n">
        <v>1935</v>
      </c>
      <c r="C6" s="5" t="n">
        <v>942</v>
      </c>
      <c r="D6" s="5" t="n">
        <v>667</v>
      </c>
    </row>
    <row r="7" spans="1:4">
      <c r="A7" s="4" t="s">
        <v>760</v>
      </c>
      <c r="B7" s="5" t="n">
        <v>8074</v>
      </c>
      <c r="C7" s="5" t="n">
        <v>5075</v>
      </c>
      <c r="D7" s="5" t="n">
        <v>6873</v>
      </c>
    </row>
    <row r="8" spans="1:4">
      <c r="A8" s="3" t="s">
        <v>761</v>
      </c>
    </row>
    <row r="9" spans="1:4">
      <c r="A9" s="4" t="s">
        <v>758</v>
      </c>
      <c r="B9" s="5" t="n">
        <v>-210</v>
      </c>
      <c r="C9" s="5" t="n">
        <v>145139</v>
      </c>
      <c r="D9" s="5" t="n">
        <v>-48</v>
      </c>
    </row>
    <row r="10" spans="1:4">
      <c r="A10" s="4" t="s">
        <v>759</v>
      </c>
      <c r="B10" s="5" t="n">
        <v>998</v>
      </c>
      <c r="C10" s="5" t="n">
        <v>1195</v>
      </c>
      <c r="D10" s="5" t="n">
        <v>-475</v>
      </c>
    </row>
    <row r="11" spans="1:4">
      <c r="A11" s="4" t="s">
        <v>762</v>
      </c>
      <c r="B11" s="5" t="n">
        <v>788</v>
      </c>
      <c r="C11" s="5" t="n">
        <v>146334</v>
      </c>
      <c r="D11" s="5" t="n">
        <v>-523</v>
      </c>
    </row>
    <row r="12" spans="1:4">
      <c r="A12" s="4" t="s">
        <v>98</v>
      </c>
      <c r="B12" s="7" t="n">
        <v>8862</v>
      </c>
      <c r="C12" s="7" t="n">
        <v>151409</v>
      </c>
      <c r="D12" s="7" t="n">
        <v>6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82</v>
      </c>
    </row>
    <row r="3" spans="1:4">
      <c r="A3" s="3" t="s">
        <v>233</v>
      </c>
    </row>
    <row r="4" spans="1:4">
      <c r="A4" s="4" t="s">
        <v>764</v>
      </c>
      <c r="B4" s="7" t="n">
        <v>6470</v>
      </c>
      <c r="C4" s="7" t="n">
        <v>56103</v>
      </c>
      <c r="D4" s="7" t="n">
        <v>9689</v>
      </c>
    </row>
    <row r="5" spans="1:4">
      <c r="A5" s="4" t="s">
        <v>765</v>
      </c>
      <c r="B5" s="4" t="s">
        <v>766</v>
      </c>
      <c r="C5" s="4" t="s">
        <v>767</v>
      </c>
      <c r="D5" s="4" t="s">
        <v>768</v>
      </c>
    </row>
    <row r="6" spans="1:4">
      <c r="A6" s="4" t="s">
        <v>769</v>
      </c>
      <c r="B6" s="7" t="n">
        <v>797</v>
      </c>
      <c r="C6" s="7" t="n">
        <v>2590</v>
      </c>
      <c r="D6" s="7" t="n">
        <v>1461</v>
      </c>
    </row>
    <row r="7" spans="1:4">
      <c r="A7" s="4" t="s">
        <v>770</v>
      </c>
      <c r="B7" s="4" t="s">
        <v>771</v>
      </c>
      <c r="C7" s="4" t="s">
        <v>772</v>
      </c>
      <c r="D7" s="4" t="s">
        <v>773</v>
      </c>
    </row>
    <row r="8" spans="1:4">
      <c r="A8" s="4" t="s">
        <v>774</v>
      </c>
      <c r="B8" s="7" t="n">
        <v>1935</v>
      </c>
      <c r="C8" s="7" t="n">
        <v>942</v>
      </c>
      <c r="D8" s="7" t="n">
        <v>667</v>
      </c>
    </row>
    <row r="9" spans="1:4">
      <c r="A9" s="4" t="s">
        <v>775</v>
      </c>
      <c r="B9" s="4" t="s">
        <v>776</v>
      </c>
      <c r="C9" s="4" t="s">
        <v>777</v>
      </c>
      <c r="D9" s="4" t="s">
        <v>554</v>
      </c>
    </row>
    <row r="10" spans="1:4">
      <c r="A10" s="4" t="s">
        <v>778</v>
      </c>
      <c r="B10" s="7" t="n">
        <v>-2151</v>
      </c>
      <c r="C10" s="7" t="n">
        <v>-1230</v>
      </c>
      <c r="D10" s="7" t="n">
        <v>-779</v>
      </c>
    </row>
    <row r="11" spans="1:4">
      <c r="A11" s="4" t="s">
        <v>779</v>
      </c>
      <c r="B11" s="4" t="s">
        <v>780</v>
      </c>
      <c r="C11" s="4" t="s">
        <v>781</v>
      </c>
      <c r="D11" s="4" t="s">
        <v>782</v>
      </c>
    </row>
    <row r="12" spans="1:4">
      <c r="A12" s="4" t="s">
        <v>783</v>
      </c>
      <c r="B12" s="7" t="n">
        <v>-1908</v>
      </c>
      <c r="C12" s="7" t="n">
        <v>-3273</v>
      </c>
      <c r="D12" s="7" t="n">
        <v>-3765</v>
      </c>
    </row>
    <row r="13" spans="1:4">
      <c r="A13" s="4" t="s">
        <v>784</v>
      </c>
      <c r="B13" s="4" t="s">
        <v>785</v>
      </c>
      <c r="C13" s="4" t="s">
        <v>786</v>
      </c>
      <c r="D13" s="4" t="s">
        <v>787</v>
      </c>
    </row>
    <row r="14" spans="1:4">
      <c r="A14" s="4" t="s">
        <v>788</v>
      </c>
      <c r="B14" s="7" t="n">
        <v>0</v>
      </c>
      <c r="C14" s="7" t="n">
        <v>138636</v>
      </c>
      <c r="D14" s="7" t="n">
        <v>0</v>
      </c>
    </row>
    <row r="15" spans="1:4">
      <c r="A15" s="4" t="s">
        <v>789</v>
      </c>
      <c r="B15" s="4" t="s">
        <v>556</v>
      </c>
      <c r="C15" s="4" t="s">
        <v>790</v>
      </c>
      <c r="D15" s="4" t="s">
        <v>556</v>
      </c>
    </row>
    <row r="16" spans="1:4">
      <c r="A16" s="4" t="s">
        <v>791</v>
      </c>
      <c r="B16" s="7" t="n">
        <v>3794</v>
      </c>
      <c r="C16" s="7" t="n">
        <v>1657</v>
      </c>
      <c r="D16" s="7" t="n">
        <v>-1353</v>
      </c>
    </row>
    <row r="17" spans="1:4">
      <c r="A17" s="4" t="s">
        <v>792</v>
      </c>
      <c r="B17" s="4" t="s">
        <v>793</v>
      </c>
      <c r="C17" s="4" t="s">
        <v>794</v>
      </c>
      <c r="D17" s="4" t="s">
        <v>795</v>
      </c>
    </row>
    <row r="18" spans="1:4">
      <c r="A18" s="4" t="s">
        <v>796</v>
      </c>
      <c r="B18" s="7" t="n">
        <v>0</v>
      </c>
      <c r="C18" s="7" t="n">
        <v>-44051</v>
      </c>
      <c r="D18" s="7" t="n">
        <v>0</v>
      </c>
    </row>
    <row r="19" spans="1:4">
      <c r="A19" s="4" t="s">
        <v>797</v>
      </c>
      <c r="B19" s="4" t="s">
        <v>798</v>
      </c>
      <c r="C19" s="4" t="s">
        <v>799</v>
      </c>
      <c r="D19" s="4" t="s">
        <v>798</v>
      </c>
    </row>
    <row r="20" spans="1:4">
      <c r="A20" s="4" t="s">
        <v>536</v>
      </c>
      <c r="B20" s="7" t="n">
        <v>-75</v>
      </c>
      <c r="C20" s="7" t="n">
        <v>35</v>
      </c>
      <c r="D20" s="7" t="n">
        <v>430</v>
      </c>
    </row>
    <row r="21" spans="1:4">
      <c r="A21" s="4" t="s">
        <v>800</v>
      </c>
      <c r="B21" s="4" t="s">
        <v>801</v>
      </c>
      <c r="C21" s="4" t="s">
        <v>556</v>
      </c>
      <c r="D21" s="4" t="s">
        <v>673</v>
      </c>
    </row>
    <row r="22" spans="1:4">
      <c r="A22" s="4" t="s">
        <v>98</v>
      </c>
      <c r="B22" s="7" t="n">
        <v>8862</v>
      </c>
      <c r="C22" s="7" t="n">
        <v>151409</v>
      </c>
      <c r="D22" s="7" t="n">
        <v>6350</v>
      </c>
    </row>
    <row r="23" spans="1:4">
      <c r="A23" s="4" t="s">
        <v>802</v>
      </c>
      <c r="B23" s="4" t="s">
        <v>731</v>
      </c>
      <c r="C23" s="4" t="s">
        <v>732</v>
      </c>
      <c r="D23" s="4" t="s">
        <v>7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233</v>
      </c>
    </row>
    <row r="3" spans="1:3">
      <c r="A3" s="4" t="s">
        <v>804</v>
      </c>
      <c r="B3" s="7" t="n">
        <v>733</v>
      </c>
    </row>
    <row r="4" spans="1:3">
      <c r="A4" s="4" t="s">
        <v>805</v>
      </c>
      <c r="B4" s="5" t="n">
        <v>-6192</v>
      </c>
    </row>
    <row r="5" spans="1:3">
      <c r="A5" s="3" t="s">
        <v>806</v>
      </c>
    </row>
    <row r="6" spans="1:3">
      <c r="A6" s="4" t="s">
        <v>807</v>
      </c>
      <c r="B6" s="5" t="n">
        <v>168451</v>
      </c>
      <c r="C6" s="7" t="n">
        <v>137449</v>
      </c>
    </row>
    <row r="7" spans="1:3">
      <c r="A7" s="4" t="s">
        <v>808</v>
      </c>
      <c r="B7" s="5" t="n">
        <v>57203</v>
      </c>
      <c r="C7" s="5" t="n">
        <v>43464</v>
      </c>
    </row>
    <row r="8" spans="1:3">
      <c r="A8" s="4" t="s">
        <v>54</v>
      </c>
      <c r="B8" s="5" t="n">
        <v>1109</v>
      </c>
      <c r="C8" s="5" t="n">
        <v>571</v>
      </c>
    </row>
    <row r="9" spans="1:3">
      <c r="A9" s="4" t="s">
        <v>809</v>
      </c>
      <c r="B9" s="5" t="n">
        <v>184</v>
      </c>
      <c r="C9" s="5" t="n">
        <v>59</v>
      </c>
    </row>
    <row r="10" spans="1:3">
      <c r="A10" s="4" t="s">
        <v>810</v>
      </c>
      <c r="B10" s="5" t="n">
        <v>375</v>
      </c>
      <c r="C10" s="5" t="n">
        <v>322</v>
      </c>
    </row>
    <row r="11" spans="1:3">
      <c r="A11" s="4" t="s">
        <v>736</v>
      </c>
      <c r="B11" s="5" t="n">
        <v>18046</v>
      </c>
      <c r="C11" s="5" t="n">
        <v>12332</v>
      </c>
    </row>
    <row r="12" spans="1:3">
      <c r="A12" s="4" t="s">
        <v>778</v>
      </c>
      <c r="B12" s="5" t="n">
        <v>5194</v>
      </c>
      <c r="C12" s="5" t="n">
        <v>2328</v>
      </c>
    </row>
    <row r="13" spans="1:3">
      <c r="A13" s="4" t="s">
        <v>45</v>
      </c>
      <c r="B13" s="5" t="n">
        <v>331</v>
      </c>
      <c r="C13" s="5" t="n">
        <v>176</v>
      </c>
    </row>
    <row r="14" spans="1:3">
      <c r="A14" s="4" t="s">
        <v>811</v>
      </c>
      <c r="B14" s="5" t="n">
        <v>250893</v>
      </c>
      <c r="C14" s="5" t="n">
        <v>196701</v>
      </c>
    </row>
    <row r="15" spans="1:3">
      <c r="A15" s="4" t="s">
        <v>739</v>
      </c>
      <c r="B15" s="5" t="n">
        <v>-6925</v>
      </c>
      <c r="C15" s="5" t="n">
        <v>-10114</v>
      </c>
    </row>
    <row r="16" spans="1:3">
      <c r="A16" s="4" t="s">
        <v>812</v>
      </c>
      <c r="B16" s="5" t="n">
        <v>243968</v>
      </c>
      <c r="C16" s="5" t="n">
        <v>186587</v>
      </c>
    </row>
    <row r="17" spans="1:3">
      <c r="A17" s="3" t="s">
        <v>813</v>
      </c>
    </row>
    <row r="18" spans="1:3">
      <c r="A18" s="4" t="s">
        <v>814</v>
      </c>
      <c r="B18" s="5" t="n">
        <v>-1435</v>
      </c>
      <c r="C18" s="5" t="n">
        <v>-673</v>
      </c>
    </row>
    <row r="19" spans="1:3">
      <c r="A19" s="4" t="s">
        <v>815</v>
      </c>
      <c r="B19" s="5" t="n">
        <v>-1435</v>
      </c>
      <c r="C19" s="5" t="n">
        <v>-673</v>
      </c>
    </row>
    <row r="20" spans="1:3">
      <c r="A20" s="4" t="s">
        <v>816</v>
      </c>
      <c r="B20" s="7" t="n">
        <v>242533</v>
      </c>
      <c r="C20" s="7" t="n">
        <v>1859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818</v>
      </c>
    </row>
    <row r="4" spans="1:12">
      <c r="A4" s="4" t="s">
        <v>112</v>
      </c>
      <c r="B4" s="7" t="n">
        <v>-548</v>
      </c>
      <c r="C4" s="7" t="n">
        <v>6946</v>
      </c>
      <c r="D4" s="7" t="n">
        <v>10571</v>
      </c>
      <c r="E4" s="7" t="n">
        <v>4979</v>
      </c>
      <c r="F4" s="7" t="n">
        <v>-11032</v>
      </c>
      <c r="G4" s="7" t="n">
        <v>7870</v>
      </c>
      <c r="H4" s="7" t="n">
        <v>8184</v>
      </c>
      <c r="I4" s="7" t="n">
        <v>3682</v>
      </c>
      <c r="J4" s="7" t="n">
        <v>21948</v>
      </c>
      <c r="K4" s="7" t="n">
        <v>8884</v>
      </c>
      <c r="L4" s="7" t="n">
        <v>22146</v>
      </c>
    </row>
    <row r="5" spans="1:12">
      <c r="A5" s="4" t="s">
        <v>100</v>
      </c>
      <c r="J5" s="5" t="n">
        <v>6769</v>
      </c>
      <c r="K5" s="5" t="n">
        <v>9204</v>
      </c>
      <c r="L5" s="5" t="n">
        <v>9700</v>
      </c>
    </row>
    <row r="6" spans="1:12">
      <c r="A6" s="4" t="s">
        <v>101</v>
      </c>
      <c r="B6" s="7" t="n">
        <v>-958</v>
      </c>
      <c r="C6" s="7" t="n">
        <v>5025</v>
      </c>
      <c r="D6" s="7" t="n">
        <v>7604</v>
      </c>
      <c r="E6" s="7" t="n">
        <v>3508</v>
      </c>
      <c r="F6" s="7" t="n">
        <v>-12463</v>
      </c>
      <c r="G6" s="7" t="n">
        <v>4997</v>
      </c>
      <c r="H6" s="7" t="n">
        <v>4879</v>
      </c>
      <c r="I6" s="7" t="n">
        <v>2267</v>
      </c>
      <c r="J6" s="7" t="n">
        <v>15179</v>
      </c>
      <c r="K6" s="7" t="n">
        <v>-320</v>
      </c>
      <c r="L6" s="7" t="n">
        <v>12446</v>
      </c>
    </row>
    <row r="7" spans="1:12">
      <c r="A7" s="3" t="s">
        <v>819</v>
      </c>
    </row>
    <row r="8" spans="1:12">
      <c r="A8" s="4" t="s">
        <v>820</v>
      </c>
      <c r="J8" s="5" t="n">
        <v>28299</v>
      </c>
      <c r="K8" s="5" t="n">
        <v>25876</v>
      </c>
      <c r="L8" s="5" t="n">
        <v>22956</v>
      </c>
    </row>
    <row r="9" spans="1:12">
      <c r="A9" s="3" t="s">
        <v>821</v>
      </c>
    </row>
    <row r="10" spans="1:12">
      <c r="A10" s="4" t="s">
        <v>822</v>
      </c>
      <c r="J10" s="5" t="n">
        <v>29179</v>
      </c>
      <c r="K10" s="5" t="n">
        <v>25876</v>
      </c>
      <c r="L10" s="5" t="n">
        <v>23449</v>
      </c>
    </row>
    <row r="11" spans="1:12">
      <c r="A11" s="4" t="s">
        <v>823</v>
      </c>
      <c r="J11" s="9" t="n">
        <v>0.54</v>
      </c>
      <c r="K11" s="9" t="n">
        <v>-0.01</v>
      </c>
      <c r="L11" s="9" t="n">
        <v>0.54</v>
      </c>
    </row>
    <row r="12" spans="1:12">
      <c r="A12" s="4" t="s">
        <v>824</v>
      </c>
      <c r="J12" s="9" t="n">
        <v>0.52</v>
      </c>
      <c r="K12" s="9" t="n">
        <v>-0.01</v>
      </c>
      <c r="L12" s="9" t="n">
        <v>0.53</v>
      </c>
    </row>
    <row r="13" spans="1:12">
      <c r="A13" s="4" t="s">
        <v>601</v>
      </c>
    </row>
    <row r="14" spans="1:12">
      <c r="A14" s="3" t="s">
        <v>821</v>
      </c>
    </row>
    <row r="15" spans="1:12">
      <c r="A15" s="4" t="s">
        <v>825</v>
      </c>
      <c r="J15" s="5" t="n">
        <v>798</v>
      </c>
      <c r="K15" s="5" t="n">
        <v>0</v>
      </c>
      <c r="L15" s="5" t="n">
        <v>491</v>
      </c>
    </row>
    <row r="16" spans="1:12">
      <c r="A16" s="4" t="s">
        <v>623</v>
      </c>
    </row>
    <row r="17" spans="1:12">
      <c r="A17" s="3" t="s">
        <v>821</v>
      </c>
    </row>
    <row r="18" spans="1:12">
      <c r="A18" s="4" t="s">
        <v>825</v>
      </c>
      <c r="J18" s="5" t="n">
        <v>63</v>
      </c>
      <c r="L18" s="5" t="n">
        <v>2</v>
      </c>
    </row>
    <row r="19" spans="1:12">
      <c r="A19" s="4" t="s">
        <v>826</v>
      </c>
    </row>
    <row r="20" spans="1:12">
      <c r="A20" s="3" t="s">
        <v>821</v>
      </c>
    </row>
    <row r="21" spans="1:12">
      <c r="A21" s="4" t="s">
        <v>825</v>
      </c>
      <c r="J21" s="5" t="n">
        <v>1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82</v>
      </c>
    </row>
    <row r="3" spans="1:4">
      <c r="A3" s="4" t="s">
        <v>601</v>
      </c>
    </row>
    <row r="4" spans="1:4">
      <c r="A4" s="3" t="s">
        <v>828</v>
      </c>
    </row>
    <row r="5" spans="1:4">
      <c r="A5" s="4" t="s">
        <v>829</v>
      </c>
      <c r="B5" s="5" t="n">
        <v>0</v>
      </c>
      <c r="C5" s="5" t="n">
        <v>1719341</v>
      </c>
      <c r="D5" s="5" t="n">
        <v>125</v>
      </c>
    </row>
    <row r="6" spans="1:4">
      <c r="A6" s="4" t="s">
        <v>623</v>
      </c>
    </row>
    <row r="7" spans="1:4">
      <c r="A7" s="3" t="s">
        <v>828</v>
      </c>
    </row>
    <row r="8" spans="1:4">
      <c r="A8" s="4" t="s">
        <v>829</v>
      </c>
      <c r="B8" s="5" t="n">
        <v>21560</v>
      </c>
      <c r="C8" s="5" t="n">
        <v>124842</v>
      </c>
      <c r="D8" s="5" t="n">
        <v>26860</v>
      </c>
    </row>
    <row r="9" spans="1:4">
      <c r="A9" s="4" t="s">
        <v>624</v>
      </c>
    </row>
    <row r="10" spans="1:4">
      <c r="A10" s="3" t="s">
        <v>828</v>
      </c>
    </row>
    <row r="11" spans="1:4">
      <c r="A11" s="4" t="s">
        <v>829</v>
      </c>
      <c r="B11" s="5" t="n">
        <v>0</v>
      </c>
      <c r="C11" s="5" t="n">
        <v>44476</v>
      </c>
      <c r="D11" s="5" t="n">
        <v>0</v>
      </c>
    </row>
    <row r="12" spans="1:4">
      <c r="A12" s="4" t="s">
        <v>33</v>
      </c>
    </row>
    <row r="13" spans="1:4">
      <c r="A13" s="3" t="s">
        <v>828</v>
      </c>
    </row>
    <row r="14" spans="1:4">
      <c r="A14" s="4" t="s">
        <v>829</v>
      </c>
      <c r="B14" s="5" t="n">
        <v>7557347</v>
      </c>
      <c r="C14" s="5" t="n">
        <v>10250007</v>
      </c>
      <c r="D14" s="5" t="n">
        <v>112535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2</v>
      </c>
    </row>
    <row r="3" spans="1:4">
      <c r="A3" s="3" t="s">
        <v>831</v>
      </c>
    </row>
    <row r="4" spans="1:4">
      <c r="A4" s="4" t="s">
        <v>832</v>
      </c>
      <c r="B4" s="7" t="n">
        <v>3272</v>
      </c>
      <c r="C4" s="7" t="n">
        <v>2261</v>
      </c>
      <c r="D4" s="7" t="n">
        <v>1823</v>
      </c>
    </row>
    <row r="5" spans="1:4">
      <c r="A5" s="4" t="s">
        <v>833</v>
      </c>
      <c r="B5" s="5" t="n">
        <v>2261</v>
      </c>
      <c r="C5" s="5" t="n">
        <v>1106</v>
      </c>
      <c r="D5" s="5" t="n">
        <v>54</v>
      </c>
    </row>
    <row r="6" spans="1:4">
      <c r="A6" s="3" t="s">
        <v>834</v>
      </c>
    </row>
    <row r="7" spans="1:4">
      <c r="A7" s="4" t="s">
        <v>835</v>
      </c>
      <c r="B7" s="5" t="n">
        <v>17443</v>
      </c>
      <c r="C7" s="5" t="n">
        <v>7526</v>
      </c>
      <c r="D7" s="5" t="n">
        <v>6150</v>
      </c>
    </row>
    <row r="8" spans="1:4">
      <c r="A8" s="4" t="s">
        <v>836</v>
      </c>
      <c r="B8" s="5" t="n">
        <v>5443</v>
      </c>
      <c r="C8" s="5" t="n">
        <v>10125</v>
      </c>
      <c r="D8" s="5" t="n">
        <v>1985</v>
      </c>
    </row>
    <row r="9" spans="1:4">
      <c r="A9" s="4" t="s">
        <v>837</v>
      </c>
      <c r="B9" s="5" t="n">
        <v>107</v>
      </c>
      <c r="C9" s="5" t="n">
        <v>109</v>
      </c>
      <c r="D9" s="5" t="n">
        <v>139</v>
      </c>
    </row>
    <row r="10" spans="1:4">
      <c r="A10" s="3" t="s">
        <v>838</v>
      </c>
    </row>
    <row r="11" spans="1:4">
      <c r="A11" s="4" t="s">
        <v>748</v>
      </c>
      <c r="C11" s="5" t="n">
        <v>18973</v>
      </c>
      <c r="D11" s="5" t="n">
        <v>100063</v>
      </c>
    </row>
    <row r="12" spans="1:4">
      <c r="A12" s="4" t="s">
        <v>839</v>
      </c>
      <c r="B12" s="5" t="n">
        <v>0</v>
      </c>
      <c r="C12" s="5" t="n">
        <v>0</v>
      </c>
      <c r="D12" s="5" t="n">
        <v>607</v>
      </c>
    </row>
    <row r="13" spans="1:4">
      <c r="A13" s="4" t="s">
        <v>840</v>
      </c>
    </row>
    <row r="14" spans="1:4">
      <c r="A14" s="3" t="s">
        <v>834</v>
      </c>
    </row>
    <row r="15" spans="1:4">
      <c r="A15" s="4" t="s">
        <v>841</v>
      </c>
      <c r="B15" s="5" t="n">
        <v>2</v>
      </c>
      <c r="C15" s="5" t="n">
        <v>1</v>
      </c>
      <c r="D15" s="5" t="n">
        <v>5</v>
      </c>
    </row>
    <row r="16" spans="1:4">
      <c r="A16" s="4" t="s">
        <v>842</v>
      </c>
    </row>
    <row r="17" spans="1:4">
      <c r="A17" s="3" t="s">
        <v>838</v>
      </c>
    </row>
    <row r="18" spans="1:4">
      <c r="A18" s="4" t="s">
        <v>843</v>
      </c>
      <c r="B18" s="5" t="n">
        <v>-2</v>
      </c>
      <c r="C18" s="5" t="n">
        <v>-1</v>
      </c>
      <c r="D18" s="5" t="n">
        <v>-5</v>
      </c>
    </row>
    <row r="19" spans="1:4">
      <c r="A19" s="4" t="s">
        <v>844</v>
      </c>
    </row>
    <row r="20" spans="1:4">
      <c r="A20" s="3" t="s">
        <v>834</v>
      </c>
    </row>
    <row r="21" spans="1:4">
      <c r="A21" s="4" t="s">
        <v>841</v>
      </c>
      <c r="B21" s="5" t="n">
        <v>15202</v>
      </c>
      <c r="C21" s="5" t="n">
        <v>4415</v>
      </c>
      <c r="D21" s="5" t="n">
        <v>18944</v>
      </c>
    </row>
    <row r="22" spans="1:4">
      <c r="A22" s="4" t="s">
        <v>845</v>
      </c>
    </row>
    <row r="23" spans="1:4">
      <c r="A23" s="3" t="s">
        <v>838</v>
      </c>
    </row>
    <row r="24" spans="1:4">
      <c r="A24" s="4" t="s">
        <v>843</v>
      </c>
      <c r="B24" s="7" t="n">
        <v>2</v>
      </c>
      <c r="C24" s="7" t="n">
        <v>1</v>
      </c>
      <c r="D24" s="7" t="n">
        <v>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6</v>
      </c>
      <c r="B1" s="2" t="s">
        <v>1</v>
      </c>
    </row>
    <row r="2" spans="1:4">
      <c r="B2" s="2" t="s">
        <v>2</v>
      </c>
      <c r="C2" s="2" t="s">
        <v>454</v>
      </c>
      <c r="D2" s="2" t="s">
        <v>847</v>
      </c>
    </row>
    <row r="3" spans="1:4">
      <c r="A3" s="3" t="s">
        <v>848</v>
      </c>
    </row>
    <row r="4" spans="1:4">
      <c r="A4" s="4" t="s">
        <v>743</v>
      </c>
      <c r="B4" s="4" t="s">
        <v>744</v>
      </c>
    </row>
    <row r="5" spans="1:4">
      <c r="A5" s="4" t="s">
        <v>849</v>
      </c>
      <c r="B5" s="7" t="n">
        <v>203725000</v>
      </c>
    </row>
    <row r="6" spans="1:4">
      <c r="A6" s="4" t="s">
        <v>850</v>
      </c>
    </row>
    <row r="7" spans="1:4">
      <c r="A7" s="3" t="s">
        <v>848</v>
      </c>
    </row>
    <row r="8" spans="1:4">
      <c r="A8" s="4" t="s">
        <v>851</v>
      </c>
      <c r="B8" s="5" t="n">
        <v>130000</v>
      </c>
    </row>
    <row r="9" spans="1:4">
      <c r="A9" s="4" t="s">
        <v>852</v>
      </c>
    </row>
    <row r="10" spans="1:4">
      <c r="A10" s="3" t="s">
        <v>848</v>
      </c>
    </row>
    <row r="11" spans="1:4">
      <c r="A11" s="4" t="s">
        <v>851</v>
      </c>
      <c r="D11" s="7" t="n">
        <v>80000</v>
      </c>
    </row>
    <row r="12" spans="1:4">
      <c r="A12" s="4" t="s">
        <v>853</v>
      </c>
    </row>
    <row r="13" spans="1:4">
      <c r="A13" s="3" t="s">
        <v>848</v>
      </c>
    </row>
    <row r="14" spans="1:4">
      <c r="A14" s="4" t="s">
        <v>851</v>
      </c>
      <c r="C14" s="7" t="n">
        <v>603000</v>
      </c>
    </row>
    <row r="15" spans="1:4">
      <c r="A15" s="4" t="s">
        <v>854</v>
      </c>
    </row>
    <row r="16" spans="1:4">
      <c r="A16" s="3" t="s">
        <v>848</v>
      </c>
    </row>
    <row r="17" spans="1:4">
      <c r="A17" s="4" t="s">
        <v>855</v>
      </c>
      <c r="B17" s="7" t="n">
        <v>1200000</v>
      </c>
    </row>
    <row r="18" spans="1:4">
      <c r="A18" s="4" t="s">
        <v>856</v>
      </c>
    </row>
    <row r="19" spans="1:4">
      <c r="A19" s="3" t="s">
        <v>848</v>
      </c>
    </row>
    <row r="20" spans="1:4">
      <c r="A20" s="4" t="s">
        <v>743</v>
      </c>
      <c r="B20" s="4" t="s">
        <v>74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857</v>
      </c>
      <c r="B1" s="2" t="s">
        <v>1</v>
      </c>
    </row>
    <row r="2" spans="1:4">
      <c r="B2" s="2" t="s">
        <v>858</v>
      </c>
      <c r="C2" s="2" t="s">
        <v>859</v>
      </c>
      <c r="D2" s="2" t="s">
        <v>568</v>
      </c>
    </row>
    <row r="3" spans="1:4">
      <c r="A3" s="3" t="s">
        <v>860</v>
      </c>
    </row>
    <row r="4" spans="1:4">
      <c r="A4" s="4" t="s">
        <v>743</v>
      </c>
      <c r="B4" s="4" t="s">
        <v>744</v>
      </c>
    </row>
    <row r="5" spans="1:4">
      <c r="A5" s="4" t="s">
        <v>861</v>
      </c>
      <c r="B5" s="7" t="n">
        <v>0</v>
      </c>
      <c r="C5" s="7" t="n">
        <v>4844000</v>
      </c>
      <c r="D5" s="7" t="n">
        <v>0</v>
      </c>
    </row>
    <row r="6" spans="1:4">
      <c r="A6" s="4" t="s">
        <v>748</v>
      </c>
      <c r="B6" s="5" t="n">
        <v>203725000</v>
      </c>
    </row>
    <row r="7" spans="1:4">
      <c r="A7" s="4" t="s">
        <v>862</v>
      </c>
      <c r="B7" s="5" t="n">
        <v>751000</v>
      </c>
      <c r="C7" s="5" t="n">
        <v>2379000</v>
      </c>
      <c r="D7" s="5" t="n">
        <v>1745000</v>
      </c>
    </row>
    <row r="8" spans="1:4">
      <c r="A8" s="4" t="s">
        <v>863</v>
      </c>
      <c r="B8" s="5" t="n">
        <v>0</v>
      </c>
    </row>
    <row r="9" spans="1:4">
      <c r="A9" s="4" t="s">
        <v>864</v>
      </c>
    </row>
    <row r="10" spans="1:4">
      <c r="A10" s="3" t="s">
        <v>860</v>
      </c>
    </row>
    <row r="11" spans="1:4">
      <c r="A11" s="4" t="s">
        <v>865</v>
      </c>
      <c r="B11" s="5" t="n">
        <v>877000</v>
      </c>
      <c r="C11" s="5" t="n">
        <v>907000</v>
      </c>
      <c r="D11" s="5" t="n">
        <v>1062000</v>
      </c>
    </row>
    <row r="12" spans="1:4">
      <c r="A12" s="4" t="s">
        <v>866</v>
      </c>
    </row>
    <row r="13" spans="1:4">
      <c r="A13" s="3" t="s">
        <v>860</v>
      </c>
    </row>
    <row r="14" spans="1:4">
      <c r="A14" s="4" t="s">
        <v>865</v>
      </c>
      <c r="C14" s="5" t="n">
        <v>0</v>
      </c>
    </row>
    <row r="15" spans="1:4">
      <c r="A15" s="4" t="s">
        <v>867</v>
      </c>
    </row>
    <row r="16" spans="1:4">
      <c r="A16" s="3" t="s">
        <v>860</v>
      </c>
    </row>
    <row r="17" spans="1:4">
      <c r="A17" s="4" t="s">
        <v>868</v>
      </c>
      <c r="B17" s="5" t="n">
        <v>37000</v>
      </c>
      <c r="C17" s="5" t="n">
        <v>18000</v>
      </c>
    </row>
    <row r="18" spans="1:4">
      <c r="A18" s="4" t="s">
        <v>869</v>
      </c>
    </row>
    <row r="19" spans="1:4">
      <c r="A19" s="3" t="s">
        <v>860</v>
      </c>
    </row>
    <row r="20" spans="1:4">
      <c r="A20" s="4" t="s">
        <v>865</v>
      </c>
      <c r="B20" s="5" t="n">
        <v>53000</v>
      </c>
      <c r="C20" s="5" t="n">
        <v>148000</v>
      </c>
      <c r="D20" s="5" t="n">
        <v>117000</v>
      </c>
    </row>
    <row r="21" spans="1:4">
      <c r="A21" s="4" t="s">
        <v>870</v>
      </c>
      <c r="B21" s="5" t="n">
        <v>20000</v>
      </c>
    </row>
    <row r="22" spans="1:4">
      <c r="A22" s="4" t="s">
        <v>871</v>
      </c>
      <c r="B22" s="5" t="n">
        <v>343000</v>
      </c>
      <c r="C22" s="5" t="n">
        <v>633000</v>
      </c>
      <c r="D22" s="5" t="n">
        <v>587000</v>
      </c>
    </row>
    <row r="23" spans="1:4">
      <c r="A23" s="4" t="s">
        <v>872</v>
      </c>
    </row>
    <row r="24" spans="1:4">
      <c r="A24" s="3" t="s">
        <v>860</v>
      </c>
    </row>
    <row r="25" spans="1:4">
      <c r="A25" s="4" t="s">
        <v>865</v>
      </c>
      <c r="B25" s="5" t="n">
        <v>111000</v>
      </c>
      <c r="C25" s="5" t="n">
        <v>80000</v>
      </c>
    </row>
    <row r="26" spans="1:4">
      <c r="A26" s="4" t="s">
        <v>873</v>
      </c>
    </row>
    <row r="27" spans="1:4">
      <c r="A27" s="3" t="s">
        <v>860</v>
      </c>
    </row>
    <row r="28" spans="1:4">
      <c r="A28" s="4" t="s">
        <v>89</v>
      </c>
      <c r="B28" s="5" t="n">
        <v>2000</v>
      </c>
      <c r="C28" s="5" t="n">
        <v>7000</v>
      </c>
      <c r="D28" s="5" t="n">
        <v>10000</v>
      </c>
    </row>
    <row r="29" spans="1:4">
      <c r="A29" s="4" t="s">
        <v>865</v>
      </c>
      <c r="B29" s="5" t="n">
        <v>0</v>
      </c>
      <c r="C29" s="5" t="n">
        <v>0</v>
      </c>
    </row>
    <row r="30" spans="1:4">
      <c r="A30" s="4" t="s">
        <v>868</v>
      </c>
      <c r="B30" s="5" t="n">
        <v>0</v>
      </c>
      <c r="C30" s="5" t="n">
        <v>0</v>
      </c>
    </row>
    <row r="31" spans="1:4">
      <c r="A31" s="4" t="s">
        <v>874</v>
      </c>
    </row>
    <row r="32" spans="1:4">
      <c r="A32" s="3" t="s">
        <v>860</v>
      </c>
    </row>
    <row r="33" spans="1:4">
      <c r="A33" s="4" t="s">
        <v>865</v>
      </c>
      <c r="C33" s="5" t="n">
        <v>0</v>
      </c>
    </row>
    <row r="34" spans="1:4">
      <c r="A34" s="4" t="s">
        <v>875</v>
      </c>
    </row>
    <row r="35" spans="1:4">
      <c r="A35" s="3" t="s">
        <v>860</v>
      </c>
    </row>
    <row r="36" spans="1:4">
      <c r="A36" s="4" t="s">
        <v>876</v>
      </c>
      <c r="B36" s="7" t="n">
        <v>420000</v>
      </c>
      <c r="C36" s="5" t="n">
        <v>452000</v>
      </c>
      <c r="D36" s="5" t="n">
        <v>309000</v>
      </c>
    </row>
    <row r="37" spans="1:4">
      <c r="A37" s="4" t="s">
        <v>877</v>
      </c>
    </row>
    <row r="38" spans="1:4">
      <c r="A38" s="3" t="s">
        <v>860</v>
      </c>
    </row>
    <row r="39" spans="1:4">
      <c r="A39" s="4" t="s">
        <v>878</v>
      </c>
      <c r="B39" s="5" t="n">
        <v>5</v>
      </c>
    </row>
    <row r="40" spans="1:4">
      <c r="A40" s="4" t="s">
        <v>879</v>
      </c>
      <c r="B40" s="4" t="s">
        <v>427</v>
      </c>
    </row>
    <row r="41" spans="1:4">
      <c r="A41" s="4" t="s">
        <v>880</v>
      </c>
    </row>
    <row r="42" spans="1:4">
      <c r="A42" s="3" t="s">
        <v>860</v>
      </c>
    </row>
    <row r="43" spans="1:4">
      <c r="A43" s="4" t="s">
        <v>865</v>
      </c>
      <c r="B43" s="7" t="n">
        <v>70000</v>
      </c>
      <c r="C43" s="5" t="n">
        <v>0</v>
      </c>
    </row>
    <row r="44" spans="1:4">
      <c r="A44" s="4" t="s">
        <v>881</v>
      </c>
    </row>
    <row r="45" spans="1:4">
      <c r="A45" s="3" t="s">
        <v>860</v>
      </c>
    </row>
    <row r="46" spans="1:4">
      <c r="A46" s="4" t="s">
        <v>882</v>
      </c>
      <c r="B46" s="5" t="n">
        <v>0</v>
      </c>
    </row>
    <row r="47" spans="1:4">
      <c r="A47" s="4" t="s">
        <v>883</v>
      </c>
      <c r="B47" s="5" t="n">
        <v>200000</v>
      </c>
      <c r="C47" s="5" t="n">
        <v>0</v>
      </c>
      <c r="D47" s="5" t="n">
        <v>0</v>
      </c>
    </row>
    <row r="48" spans="1:4">
      <c r="A48" s="4" t="s">
        <v>884</v>
      </c>
    </row>
    <row r="49" spans="1:4">
      <c r="A49" s="3" t="s">
        <v>860</v>
      </c>
    </row>
    <row r="50" spans="1:4">
      <c r="A50" s="4" t="s">
        <v>865</v>
      </c>
      <c r="C50" s="5" t="n">
        <v>0</v>
      </c>
    </row>
    <row r="51" spans="1:4">
      <c r="A51" s="4" t="s">
        <v>882</v>
      </c>
      <c r="B51" s="7" t="n">
        <v>0</v>
      </c>
      <c r="C51" s="5" t="n">
        <v>0</v>
      </c>
    </row>
    <row r="52" spans="1:4">
      <c r="A52" s="4" t="s">
        <v>885</v>
      </c>
    </row>
    <row r="53" spans="1:4">
      <c r="A53" s="3" t="s">
        <v>860</v>
      </c>
    </row>
    <row r="54" spans="1:4">
      <c r="A54" s="4" t="s">
        <v>882</v>
      </c>
      <c r="C54" s="5" t="n">
        <v>0</v>
      </c>
    </row>
    <row r="55" spans="1:4">
      <c r="A55" s="4" t="s">
        <v>886</v>
      </c>
    </row>
    <row r="56" spans="1:4">
      <c r="A56" s="3" t="s">
        <v>860</v>
      </c>
    </row>
    <row r="57" spans="1:4">
      <c r="A57" s="4" t="s">
        <v>743</v>
      </c>
      <c r="B57" s="4" t="s">
        <v>744</v>
      </c>
    </row>
    <row r="58" spans="1:4">
      <c r="A58" s="4" t="s">
        <v>861</v>
      </c>
      <c r="B58" s="7" t="n">
        <v>0</v>
      </c>
      <c r="C58" s="5" t="n">
        <v>4844000</v>
      </c>
      <c r="D58" s="7" t="n">
        <v>0</v>
      </c>
    </row>
    <row r="59" spans="1:4">
      <c r="A59" s="4" t="s">
        <v>748</v>
      </c>
      <c r="B59" s="5" t="n">
        <v>203725000</v>
      </c>
      <c r="C59" s="5" t="n">
        <v>159373000</v>
      </c>
    </row>
    <row r="60" spans="1:4">
      <c r="A60" s="4" t="s">
        <v>132</v>
      </c>
    </row>
    <row r="61" spans="1:4">
      <c r="A61" s="3" t="s">
        <v>860</v>
      </c>
    </row>
    <row r="62" spans="1:4">
      <c r="A62" s="4" t="s">
        <v>861</v>
      </c>
      <c r="B62" s="5" t="n">
        <v>4910000</v>
      </c>
      <c r="C62" s="7" t="n">
        <v>0</v>
      </c>
    </row>
    <row r="63" spans="1:4">
      <c r="A63" s="4" t="s">
        <v>749</v>
      </c>
    </row>
    <row r="64" spans="1:4">
      <c r="A64" s="3" t="s">
        <v>860</v>
      </c>
    </row>
    <row r="65" spans="1:4">
      <c r="A65" s="4" t="s">
        <v>861</v>
      </c>
      <c r="B65"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888</v>
      </c>
    </row>
    <row r="4" spans="1:12">
      <c r="A4" s="4" t="s">
        <v>83</v>
      </c>
      <c r="B4" s="7" t="n">
        <v>124265</v>
      </c>
      <c r="C4" s="7" t="n">
        <v>119647</v>
      </c>
      <c r="D4" s="7" t="n">
        <v>116282</v>
      </c>
      <c r="E4" s="7" t="n">
        <v>99116</v>
      </c>
      <c r="F4" s="7" t="n">
        <v>96136</v>
      </c>
      <c r="G4" s="7" t="n">
        <v>94609</v>
      </c>
      <c r="H4" s="7" t="n">
        <v>91316</v>
      </c>
      <c r="I4" s="7" t="n">
        <v>76749</v>
      </c>
      <c r="J4" s="7" t="n">
        <v>459310</v>
      </c>
      <c r="K4" s="7" t="n">
        <v>358810</v>
      </c>
      <c r="L4" s="7" t="n">
        <v>268475</v>
      </c>
    </row>
    <row r="5" spans="1:12">
      <c r="A5" s="4" t="s">
        <v>889</v>
      </c>
    </row>
    <row r="6" spans="1:12">
      <c r="A6" s="3" t="s">
        <v>888</v>
      </c>
    </row>
    <row r="7" spans="1:12">
      <c r="A7" s="4" t="s">
        <v>83</v>
      </c>
      <c r="J7" s="5" t="n">
        <v>447575</v>
      </c>
      <c r="K7" s="5" t="n">
        <v>348575</v>
      </c>
      <c r="L7" s="5" t="n">
        <v>260602</v>
      </c>
    </row>
    <row r="8" spans="1:12">
      <c r="A8" s="4" t="s">
        <v>890</v>
      </c>
    </row>
    <row r="9" spans="1:12">
      <c r="A9" s="3" t="s">
        <v>888</v>
      </c>
    </row>
    <row r="10" spans="1:12">
      <c r="A10" s="4" t="s">
        <v>83</v>
      </c>
      <c r="J10" s="7" t="n">
        <v>11735</v>
      </c>
      <c r="K10" s="7" t="n">
        <v>10235</v>
      </c>
      <c r="L10" s="7" t="n">
        <v>78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52</v>
      </c>
      <c r="J1" s="2" t="s">
        <v>1</v>
      </c>
    </row>
    <row r="2" spans="1:12">
      <c r="B2" s="2" t="s">
        <v>2</v>
      </c>
      <c r="C2" s="2" t="s">
        <v>453</v>
      </c>
      <c r="D2" s="2" t="s">
        <v>4</v>
      </c>
      <c r="E2" s="2" t="s">
        <v>436</v>
      </c>
      <c r="F2" s="2" t="s">
        <v>35</v>
      </c>
      <c r="G2" s="2" t="s">
        <v>454</v>
      </c>
      <c r="H2" s="2" t="s">
        <v>455</v>
      </c>
      <c r="I2" s="2" t="s">
        <v>456</v>
      </c>
      <c r="J2" s="2" t="s">
        <v>2</v>
      </c>
      <c r="K2" s="2" t="s">
        <v>35</v>
      </c>
      <c r="L2" s="2" t="s">
        <v>82</v>
      </c>
    </row>
    <row r="3" spans="1:12">
      <c r="A3" s="3" t="s">
        <v>251</v>
      </c>
    </row>
    <row r="4" spans="1:12">
      <c r="A4" s="4" t="s">
        <v>83</v>
      </c>
      <c r="B4" s="7" t="n">
        <v>124265</v>
      </c>
      <c r="C4" s="7" t="n">
        <v>119647</v>
      </c>
      <c r="D4" s="7" t="n">
        <v>116282</v>
      </c>
      <c r="E4" s="7" t="n">
        <v>99116</v>
      </c>
      <c r="F4" s="7" t="n">
        <v>96136</v>
      </c>
      <c r="G4" s="7" t="n">
        <v>94609</v>
      </c>
      <c r="H4" s="7" t="n">
        <v>91316</v>
      </c>
      <c r="I4" s="7" t="n">
        <v>76749</v>
      </c>
      <c r="J4" s="7" t="n">
        <v>459310</v>
      </c>
      <c r="K4" s="7" t="n">
        <v>358810</v>
      </c>
      <c r="L4" s="7" t="n">
        <v>268475</v>
      </c>
    </row>
    <row r="5" spans="1:12">
      <c r="A5" s="4" t="s">
        <v>892</v>
      </c>
      <c r="B5" s="5" t="n">
        <v>2836</v>
      </c>
      <c r="C5" s="5" t="n">
        <v>9343</v>
      </c>
      <c r="D5" s="5" t="n">
        <v>13018</v>
      </c>
      <c r="E5" s="5" t="n">
        <v>6514</v>
      </c>
      <c r="F5" s="5" t="n">
        <v>5838</v>
      </c>
      <c r="G5" s="5" t="n">
        <v>10610</v>
      </c>
      <c r="H5" s="5" t="n">
        <v>11737</v>
      </c>
      <c r="I5" s="5" t="n">
        <v>5628</v>
      </c>
      <c r="J5" s="5" t="n">
        <v>31711</v>
      </c>
      <c r="K5" s="5" t="n">
        <v>33813</v>
      </c>
      <c r="L5" s="5" t="n">
        <v>27805</v>
      </c>
    </row>
    <row r="6" spans="1:12">
      <c r="A6" s="4" t="s">
        <v>112</v>
      </c>
      <c r="B6" s="5" t="n">
        <v>-548</v>
      </c>
      <c r="C6" s="5" t="n">
        <v>6946</v>
      </c>
      <c r="D6" s="5" t="n">
        <v>10571</v>
      </c>
      <c r="E6" s="5" t="n">
        <v>4979</v>
      </c>
      <c r="F6" s="5" t="n">
        <v>-11032</v>
      </c>
      <c r="G6" s="5" t="n">
        <v>7870</v>
      </c>
      <c r="H6" s="5" t="n">
        <v>8184</v>
      </c>
      <c r="I6" s="5" t="n">
        <v>3682</v>
      </c>
      <c r="J6" s="5" t="n">
        <v>21948</v>
      </c>
      <c r="K6" s="5" t="n">
        <v>8884</v>
      </c>
      <c r="L6" s="5" t="n">
        <v>22146</v>
      </c>
    </row>
    <row r="7" spans="1:12">
      <c r="A7" s="4" t="s">
        <v>893</v>
      </c>
      <c r="B7" s="7" t="n">
        <v>-958</v>
      </c>
      <c r="C7" s="7" t="n">
        <v>5025</v>
      </c>
      <c r="D7" s="7" t="n">
        <v>7604</v>
      </c>
      <c r="E7" s="7" t="n">
        <v>3508</v>
      </c>
      <c r="F7" s="7" t="n">
        <v>-12463</v>
      </c>
      <c r="G7" s="7" t="n">
        <v>4997</v>
      </c>
      <c r="H7" s="7" t="n">
        <v>4879</v>
      </c>
      <c r="I7" s="7" t="n">
        <v>2267</v>
      </c>
      <c r="J7" s="7" t="n">
        <v>15179</v>
      </c>
      <c r="K7" s="7" t="n">
        <v>-320</v>
      </c>
      <c r="L7" s="7" t="n">
        <v>12446</v>
      </c>
    </row>
    <row r="8" spans="1:12">
      <c r="A8" s="3" t="s">
        <v>894</v>
      </c>
    </row>
    <row r="9" spans="1:12">
      <c r="A9" s="4" t="s">
        <v>103</v>
      </c>
      <c r="B9" s="9" t="n">
        <v>-0.03</v>
      </c>
      <c r="C9" s="9" t="n">
        <v>0.17</v>
      </c>
      <c r="D9" s="9" t="n">
        <v>0.27</v>
      </c>
      <c r="E9" s="9" t="n">
        <v>0.13</v>
      </c>
      <c r="F9" s="9" t="n">
        <v>-0.47</v>
      </c>
      <c r="G9" s="9" t="n">
        <v>0.19</v>
      </c>
      <c r="H9" s="9" t="n">
        <v>0.19</v>
      </c>
      <c r="I9" s="9" t="n">
        <v>0.09</v>
      </c>
    </row>
    <row r="10" spans="1:12">
      <c r="A10" s="4" t="s">
        <v>104</v>
      </c>
      <c r="B10" s="9" t="n">
        <v>-0.03</v>
      </c>
      <c r="C10" s="9" t="n">
        <v>0.17</v>
      </c>
      <c r="D10" s="9" t="n">
        <v>0.26</v>
      </c>
      <c r="E10" s="9" t="n">
        <v>0.13</v>
      </c>
      <c r="F10" s="9" t="n">
        <v>-0.47</v>
      </c>
      <c r="G10" s="9" t="n">
        <v>0.19</v>
      </c>
      <c r="H10" s="9" t="n">
        <v>0.19</v>
      </c>
      <c r="I10" s="9" t="n">
        <v>0.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5</v>
      </c>
      <c r="D1" s="2" t="s">
        <v>82</v>
      </c>
      <c r="E1" s="2" t="s">
        <v>474</v>
      </c>
    </row>
    <row r="2" spans="1:5">
      <c r="A2" s="4" t="s">
        <v>73</v>
      </c>
      <c r="B2" s="7" t="n">
        <v>0</v>
      </c>
      <c r="C2" s="7" t="n">
        <v>0</v>
      </c>
    </row>
    <row r="3" spans="1:5">
      <c r="A3" s="3" t="s">
        <v>36</v>
      </c>
    </row>
    <row r="4" spans="1:5">
      <c r="A4" s="4" t="s">
        <v>39</v>
      </c>
      <c r="B4" s="7" t="n">
        <v>10523</v>
      </c>
      <c r="C4" s="7" t="n">
        <v>5641</v>
      </c>
    </row>
    <row r="5" spans="1:5">
      <c r="A5" s="4" t="s">
        <v>42</v>
      </c>
      <c r="B5" s="5" t="n">
        <v>101119</v>
      </c>
      <c r="C5" s="5" t="n">
        <v>93199</v>
      </c>
    </row>
    <row r="6" spans="1:5">
      <c r="A6" s="4" t="s">
        <v>44</v>
      </c>
      <c r="B6" s="5" t="n">
        <v>242533</v>
      </c>
      <c r="C6" s="5" t="n">
        <v>185914</v>
      </c>
    </row>
    <row r="7" spans="1:5">
      <c r="A7" s="4" t="s">
        <v>46</v>
      </c>
      <c r="B7" s="5" t="n">
        <v>610532</v>
      </c>
      <c r="C7" s="5" t="n">
        <v>470606</v>
      </c>
    </row>
    <row r="8" spans="1:5">
      <c r="A8" s="3" t="s">
        <v>47</v>
      </c>
    </row>
    <row r="9" spans="1:5">
      <c r="A9" s="4" t="s">
        <v>49</v>
      </c>
      <c r="B9" s="5" t="n">
        <v>22799</v>
      </c>
      <c r="C9" s="5" t="n">
        <v>11649</v>
      </c>
    </row>
    <row r="10" spans="1:5">
      <c r="A10" s="4" t="s">
        <v>535</v>
      </c>
      <c r="B10" s="5" t="n">
        <v>5804</v>
      </c>
      <c r="C10" s="5" t="n">
        <v>937</v>
      </c>
    </row>
    <row r="11" spans="1:5">
      <c r="A11" s="4" t="s">
        <v>52</v>
      </c>
      <c r="B11" s="5" t="n">
        <v>59948</v>
      </c>
      <c r="C11" s="5" t="n">
        <v>34024</v>
      </c>
    </row>
    <row r="12" spans="1:5">
      <c r="A12" s="4" t="s">
        <v>55</v>
      </c>
      <c r="B12" s="5" t="n">
        <v>197921</v>
      </c>
      <c r="C12" s="5" t="n">
        <v>158436</v>
      </c>
    </row>
    <row r="13" spans="1:5">
      <c r="A13" s="4" t="s">
        <v>57</v>
      </c>
      <c r="B13" s="5" t="n">
        <v>337077</v>
      </c>
      <c r="C13" s="5" t="n">
        <v>246127</v>
      </c>
    </row>
    <row r="14" spans="1:5">
      <c r="A14" s="4" t="s">
        <v>58</v>
      </c>
      <c r="B14" s="4" t="s">
        <v>59</v>
      </c>
      <c r="C14" s="4" t="s">
        <v>59</v>
      </c>
    </row>
    <row r="15" spans="1:5">
      <c r="A15" s="3" t="s">
        <v>60</v>
      </c>
    </row>
    <row r="16" spans="1:5">
      <c r="A16" s="4" t="s">
        <v>61</v>
      </c>
      <c r="B16" s="5" t="n">
        <v>0</v>
      </c>
      <c r="C16" s="5" t="n">
        <v>0</v>
      </c>
    </row>
    <row r="17" spans="1:5">
      <c r="A17" s="4" t="s">
        <v>62</v>
      </c>
      <c r="B17" s="5" t="n">
        <v>195633</v>
      </c>
      <c r="C17" s="5" t="n">
        <v>153105</v>
      </c>
    </row>
    <row r="18" spans="1:5">
      <c r="A18" s="4" t="s">
        <v>63</v>
      </c>
      <c r="B18" s="5" t="n">
        <v>30404</v>
      </c>
      <c r="C18" s="5" t="n">
        <v>16399</v>
      </c>
    </row>
    <row r="19" spans="1:5">
      <c r="A19" s="4" t="s">
        <v>64</v>
      </c>
      <c r="B19" s="5" t="n">
        <v>0</v>
      </c>
      <c r="C19" s="5" t="n">
        <v>-49</v>
      </c>
    </row>
    <row r="20" spans="1:5">
      <c r="A20" s="4" t="s">
        <v>896</v>
      </c>
      <c r="B20" s="5" t="n">
        <v>273455</v>
      </c>
      <c r="C20" s="5" t="n">
        <v>224479</v>
      </c>
      <c r="D20" s="7" t="n">
        <v>201353</v>
      </c>
      <c r="E20" s="7" t="n">
        <v>157019</v>
      </c>
    </row>
    <row r="21" spans="1:5">
      <c r="A21" s="4" t="s">
        <v>68</v>
      </c>
      <c r="B21" s="7" t="n">
        <v>610532</v>
      </c>
      <c r="C21" s="7" t="n">
        <v>470606</v>
      </c>
    </row>
    <row r="22" spans="1:5">
      <c r="A22" s="4" t="s">
        <v>74</v>
      </c>
      <c r="B22" s="5" t="n">
        <v>10000000</v>
      </c>
      <c r="C22" s="5" t="n">
        <v>10000000</v>
      </c>
    </row>
    <row r="23" spans="1:5">
      <c r="A23" s="4" t="s">
        <v>75</v>
      </c>
      <c r="B23" s="5" t="n">
        <v>0</v>
      </c>
      <c r="C23" s="5" t="n">
        <v>0</v>
      </c>
    </row>
    <row r="24" spans="1:5">
      <c r="A24" s="4" t="s">
        <v>76</v>
      </c>
      <c r="B24" s="5" t="n">
        <v>0</v>
      </c>
      <c r="C24" s="5" t="n">
        <v>0</v>
      </c>
    </row>
    <row r="25" spans="1:5">
      <c r="A25" s="4" t="s">
        <v>31</v>
      </c>
    </row>
    <row r="26" spans="1:5">
      <c r="A26" s="3" t="s">
        <v>60</v>
      </c>
    </row>
    <row r="27" spans="1:5">
      <c r="A27" s="4" t="s">
        <v>70</v>
      </c>
      <c r="B27" s="7" t="n">
        <v>30</v>
      </c>
      <c r="C27" s="7" t="n">
        <v>27</v>
      </c>
    </row>
    <row r="28" spans="1:5">
      <c r="A28" s="4" t="s">
        <v>77</v>
      </c>
      <c r="B28" s="8" t="n">
        <v>0.001</v>
      </c>
      <c r="C28" s="8" t="n">
        <v>0.001</v>
      </c>
    </row>
    <row r="29" spans="1:5">
      <c r="A29" s="4" t="s">
        <v>78</v>
      </c>
      <c r="B29" s="5" t="n">
        <v>200000000</v>
      </c>
      <c r="C29" s="5" t="n">
        <v>200000000</v>
      </c>
    </row>
    <row r="30" spans="1:5">
      <c r="A30" s="4" t="s">
        <v>79</v>
      </c>
      <c r="B30" s="5" t="n">
        <v>29520833</v>
      </c>
      <c r="C30" s="5" t="n">
        <v>26527477</v>
      </c>
    </row>
    <row r="31" spans="1:5">
      <c r="A31" s="4" t="s">
        <v>80</v>
      </c>
      <c r="B31" s="5" t="n">
        <v>29520833</v>
      </c>
      <c r="C31" s="5" t="n">
        <v>26527477</v>
      </c>
    </row>
    <row r="32" spans="1:5">
      <c r="A32" s="4" t="s">
        <v>33</v>
      </c>
    </row>
    <row r="33" spans="1:5">
      <c r="A33" s="3" t="s">
        <v>60</v>
      </c>
    </row>
    <row r="34" spans="1:5">
      <c r="A34" s="4" t="s">
        <v>70</v>
      </c>
      <c r="B34" s="7" t="n">
        <v>8</v>
      </c>
      <c r="C34" s="7" t="n">
        <v>10</v>
      </c>
    </row>
    <row r="35" spans="1:5">
      <c r="A35" s="4" t="s">
        <v>77</v>
      </c>
      <c r="B35" s="8" t="n">
        <v>0.001</v>
      </c>
      <c r="C35" s="8" t="n">
        <v>0.001</v>
      </c>
    </row>
    <row r="36" spans="1:5">
      <c r="A36" s="4" t="s">
        <v>78</v>
      </c>
      <c r="B36" s="5" t="n">
        <v>35000000</v>
      </c>
      <c r="C36" s="5" t="n">
        <v>35000000</v>
      </c>
    </row>
    <row r="37" spans="1:5">
      <c r="A37" s="4" t="s">
        <v>79</v>
      </c>
      <c r="B37" s="5" t="n">
        <v>7557347</v>
      </c>
      <c r="C37" s="5" t="n">
        <v>10250007</v>
      </c>
    </row>
    <row r="38" spans="1:5">
      <c r="A38" s="4" t="s">
        <v>80</v>
      </c>
      <c r="B38" s="5" t="n">
        <v>7557347</v>
      </c>
      <c r="C38" s="5" t="n">
        <v>10250007</v>
      </c>
    </row>
    <row r="39" spans="1:5">
      <c r="A39" s="4" t="s">
        <v>886</v>
      </c>
    </row>
    <row r="40" spans="1:5">
      <c r="A40" s="4" t="s">
        <v>73</v>
      </c>
      <c r="B40" s="7" t="n">
        <v>0</v>
      </c>
      <c r="C40" s="7" t="n">
        <v>0</v>
      </c>
    </row>
    <row r="41" spans="1:5">
      <c r="A41" s="3" t="s">
        <v>36</v>
      </c>
    </row>
    <row r="42" spans="1:5">
      <c r="A42" s="4" t="s">
        <v>486</v>
      </c>
      <c r="B42" s="7" t="n">
        <v>5686</v>
      </c>
      <c r="C42" s="7" t="n">
        <v>4988</v>
      </c>
    </row>
    <row r="43" spans="1:5">
      <c r="A43" s="4" t="s">
        <v>39</v>
      </c>
      <c r="B43" s="5" t="n">
        <v>0</v>
      </c>
      <c r="C43" s="5" t="n">
        <v>0</v>
      </c>
    </row>
    <row r="44" spans="1:5">
      <c r="A44" s="4" t="s">
        <v>897</v>
      </c>
      <c r="B44" s="5" t="n">
        <v>135</v>
      </c>
      <c r="C44" s="5" t="n">
        <v>100</v>
      </c>
    </row>
    <row r="45" spans="1:5">
      <c r="A45" s="4" t="s">
        <v>42</v>
      </c>
      <c r="B45" s="5" t="n">
        <v>5821</v>
      </c>
      <c r="C45" s="5" t="n">
        <v>5088</v>
      </c>
    </row>
    <row r="46" spans="1:5">
      <c r="A46" s="4" t="s">
        <v>44</v>
      </c>
      <c r="B46" s="5" t="n">
        <v>242353</v>
      </c>
      <c r="C46" s="5" t="n">
        <v>185750</v>
      </c>
    </row>
    <row r="47" spans="1:5">
      <c r="A47" s="4" t="s">
        <v>898</v>
      </c>
      <c r="B47" s="5" t="n">
        <v>185331</v>
      </c>
      <c r="C47" s="5" t="n">
        <v>142314</v>
      </c>
    </row>
    <row r="48" spans="1:5">
      <c r="A48" s="4" t="s">
        <v>46</v>
      </c>
      <c r="B48" s="5" t="n">
        <v>433505</v>
      </c>
      <c r="C48" s="5" t="n">
        <v>333152</v>
      </c>
    </row>
    <row r="49" spans="1:5">
      <c r="A49" s="3" t="s">
        <v>47</v>
      </c>
    </row>
    <row r="50" spans="1:5">
      <c r="A50" s="4" t="s">
        <v>49</v>
      </c>
      <c r="B50" s="5" t="n">
        <v>171</v>
      </c>
      <c r="C50" s="5" t="n">
        <v>70</v>
      </c>
    </row>
    <row r="51" spans="1:5">
      <c r="A51" s="4" t="s">
        <v>899</v>
      </c>
      <c r="B51" s="5" t="n">
        <v>3534</v>
      </c>
      <c r="C51" s="5" t="n">
        <v>4217</v>
      </c>
    </row>
    <row r="52" spans="1:5">
      <c r="A52" s="4" t="s">
        <v>535</v>
      </c>
      <c r="B52" s="5" t="n">
        <v>5804</v>
      </c>
      <c r="C52" s="5" t="n">
        <v>937</v>
      </c>
    </row>
    <row r="53" spans="1:5">
      <c r="A53" s="4" t="s">
        <v>52</v>
      </c>
      <c r="B53" s="5" t="n">
        <v>9509</v>
      </c>
      <c r="C53" s="5" t="n">
        <v>5224</v>
      </c>
    </row>
    <row r="54" spans="1:5">
      <c r="A54" s="4" t="s">
        <v>55</v>
      </c>
      <c r="B54" s="5" t="n">
        <v>197921</v>
      </c>
      <c r="C54" s="5" t="n">
        <v>158436</v>
      </c>
    </row>
    <row r="55" spans="1:5">
      <c r="A55" s="4" t="s">
        <v>57</v>
      </c>
      <c r="B55" s="5" t="n">
        <v>207430</v>
      </c>
      <c r="C55" s="5" t="n">
        <v>163660</v>
      </c>
    </row>
    <row r="56" spans="1:5">
      <c r="A56" s="4" t="s">
        <v>58</v>
      </c>
      <c r="B56" s="4" t="s">
        <v>59</v>
      </c>
      <c r="C56" s="4" t="s">
        <v>59</v>
      </c>
    </row>
    <row r="57" spans="1:5">
      <c r="A57" s="3" t="s">
        <v>60</v>
      </c>
    </row>
    <row r="58" spans="1:5">
      <c r="A58" s="4" t="s">
        <v>61</v>
      </c>
      <c r="B58" s="5" t="n">
        <v>0</v>
      </c>
      <c r="C58" s="5" t="n">
        <v>0</v>
      </c>
    </row>
    <row r="59" spans="1:5">
      <c r="A59" s="4" t="s">
        <v>62</v>
      </c>
      <c r="B59" s="5" t="n">
        <v>195633</v>
      </c>
      <c r="C59" s="5" t="n">
        <v>153105</v>
      </c>
    </row>
    <row r="60" spans="1:5">
      <c r="A60" s="4" t="s">
        <v>63</v>
      </c>
      <c r="B60" s="5" t="n">
        <v>30404</v>
      </c>
      <c r="C60" s="5" t="n">
        <v>16399</v>
      </c>
    </row>
    <row r="61" spans="1:5">
      <c r="A61" s="4" t="s">
        <v>64</v>
      </c>
      <c r="B61" s="5" t="n">
        <v>0</v>
      </c>
      <c r="C61" s="5" t="n">
        <v>-49</v>
      </c>
    </row>
    <row r="62" spans="1:5">
      <c r="A62" s="4" t="s">
        <v>896</v>
      </c>
      <c r="B62" s="5" t="n">
        <v>226075</v>
      </c>
      <c r="C62" s="5" t="n">
        <v>169492</v>
      </c>
    </row>
    <row r="63" spans="1:5">
      <c r="A63" s="4" t="s">
        <v>68</v>
      </c>
      <c r="B63" s="7" t="n">
        <v>433505</v>
      </c>
      <c r="C63" s="7" t="n">
        <v>333152</v>
      </c>
    </row>
    <row r="64" spans="1:5">
      <c r="A64" s="4" t="s">
        <v>74</v>
      </c>
      <c r="B64" s="5" t="n">
        <v>10000000</v>
      </c>
      <c r="C64" s="5" t="n">
        <v>10000000</v>
      </c>
    </row>
    <row r="65" spans="1:5">
      <c r="A65" s="4" t="s">
        <v>75</v>
      </c>
      <c r="B65" s="5" t="n">
        <v>0</v>
      </c>
      <c r="C65" s="5" t="n">
        <v>0</v>
      </c>
    </row>
    <row r="66" spans="1:5">
      <c r="A66" s="4" t="s">
        <v>76</v>
      </c>
      <c r="B66" s="5" t="n">
        <v>0</v>
      </c>
      <c r="C66" s="5" t="n">
        <v>0</v>
      </c>
    </row>
    <row r="67" spans="1:5">
      <c r="A67" s="4" t="s">
        <v>900</v>
      </c>
    </row>
    <row r="68" spans="1:5">
      <c r="A68" s="3" t="s">
        <v>60</v>
      </c>
    </row>
    <row r="69" spans="1:5">
      <c r="A69" s="4" t="s">
        <v>70</v>
      </c>
      <c r="B69" s="7" t="n">
        <v>30</v>
      </c>
      <c r="C69" s="7" t="n">
        <v>27</v>
      </c>
    </row>
    <row r="70" spans="1:5">
      <c r="A70" s="4" t="s">
        <v>77</v>
      </c>
      <c r="B70" s="8" t="n">
        <v>0.001</v>
      </c>
      <c r="C70" s="8" t="n">
        <v>0.001</v>
      </c>
    </row>
    <row r="71" spans="1:5">
      <c r="A71" s="4" t="s">
        <v>78</v>
      </c>
      <c r="B71" s="5" t="n">
        <v>200000000</v>
      </c>
      <c r="C71" s="5" t="n">
        <v>200000000</v>
      </c>
    </row>
    <row r="72" spans="1:5">
      <c r="A72" s="4" t="s">
        <v>79</v>
      </c>
      <c r="B72" s="5" t="n">
        <v>26527477</v>
      </c>
      <c r="C72" s="5" t="n">
        <v>25151384</v>
      </c>
    </row>
    <row r="73" spans="1:5">
      <c r="A73" s="4" t="s">
        <v>80</v>
      </c>
      <c r="B73" s="5" t="n">
        <v>26527477</v>
      </c>
      <c r="C73" s="5" t="n">
        <v>25151384</v>
      </c>
    </row>
    <row r="74" spans="1:5">
      <c r="A74" s="4" t="s">
        <v>901</v>
      </c>
    </row>
    <row r="75" spans="1:5">
      <c r="A75" s="3" t="s">
        <v>60</v>
      </c>
    </row>
    <row r="76" spans="1:5">
      <c r="A76" s="4" t="s">
        <v>70</v>
      </c>
      <c r="B76" s="7" t="n">
        <v>8</v>
      </c>
      <c r="C76" s="7" t="n">
        <v>10</v>
      </c>
    </row>
    <row r="77" spans="1:5">
      <c r="A77" s="4" t="s">
        <v>77</v>
      </c>
      <c r="B77" s="8" t="n">
        <v>0.001</v>
      </c>
      <c r="C77" s="8" t="n">
        <v>0.001</v>
      </c>
    </row>
    <row r="78" spans="1:5">
      <c r="A78" s="4" t="s">
        <v>78</v>
      </c>
      <c r="B78" s="5" t="n">
        <v>35000000</v>
      </c>
      <c r="C78" s="5" t="n">
        <v>35000000</v>
      </c>
    </row>
    <row r="79" spans="1:5">
      <c r="A79" s="4" t="s">
        <v>79</v>
      </c>
      <c r="B79" s="5" t="n">
        <v>10250007</v>
      </c>
      <c r="C79" s="5" t="n">
        <v>11253592</v>
      </c>
    </row>
    <row r="80" spans="1:5">
      <c r="A80" s="4" t="s">
        <v>80</v>
      </c>
      <c r="B80" s="5" t="n">
        <v>10250007</v>
      </c>
      <c r="C80" s="5" t="n">
        <v>112535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01:01Z</dcterms:created>
  <dcterms:modified xmlns:dcterms="http://purl.org/dc/terms/" xmlns:xsi="http://www.w3.org/2001/XMLSchema-instance" xsi:type="dcterms:W3CDTF">2019-02-25T17:01:01Z</dcterms:modified>
</cp:coreProperties>
</file>